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FAIR VALUE DISCLOSURE" sheetId="9" state="visible" r:id="rId9"/>
    <sheet xmlns:r="http://schemas.openxmlformats.org/officeDocument/2006/relationships" name="CONSOLIDATED BALANCE SHEET COMP"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UNAUDITED SELECTED QUARTERLY FI" sheetId="19" state="visible" r:id="rId19"/>
    <sheet xmlns:r="http://schemas.openxmlformats.org/officeDocument/2006/relationships" name="DESCRIPTION OF BUSINESS AND S20" sheetId="20" state="visible" r:id="rId20"/>
    <sheet xmlns:r="http://schemas.openxmlformats.org/officeDocument/2006/relationships" name="DESCRIPTION OF BUSINESS AND S21" sheetId="21" state="visible" r:id="rId21"/>
    <sheet xmlns:r="http://schemas.openxmlformats.org/officeDocument/2006/relationships" name="FAIR VALUE DISCLOSURE (Tables)" sheetId="22" state="visible" r:id="rId22"/>
    <sheet xmlns:r="http://schemas.openxmlformats.org/officeDocument/2006/relationships" name="CONSOLIDATED BALANCE SHEET CO23"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INCOME TAXES (Tables)" sheetId="28" state="visible" r:id="rId28"/>
    <sheet xmlns:r="http://schemas.openxmlformats.org/officeDocument/2006/relationships" name="SEGMENT INFORMATION (Tables)" sheetId="29" state="visible" r:id="rId29"/>
    <sheet xmlns:r="http://schemas.openxmlformats.org/officeDocument/2006/relationships" name="UNAUDITED SELECTED QUARTERLY 30" sheetId="30" state="visible" r:id="rId30"/>
    <sheet xmlns:r="http://schemas.openxmlformats.org/officeDocument/2006/relationships" name="DESCRIPTION OF BUSINESS AND S31" sheetId="31" state="visible" r:id="rId31"/>
    <sheet xmlns:r="http://schemas.openxmlformats.org/officeDocument/2006/relationships" name="DESCRIPTION OF BUSINESS AND S32" sheetId="32" state="visible" r:id="rId32"/>
    <sheet xmlns:r="http://schemas.openxmlformats.org/officeDocument/2006/relationships" name="DESCRIPTION OF BUSINESS AND S33" sheetId="33" state="visible" r:id="rId33"/>
    <sheet xmlns:r="http://schemas.openxmlformats.org/officeDocument/2006/relationships" name="DESCRIPTION OF BUSINESS AND S34" sheetId="34" state="visible" r:id="rId34"/>
    <sheet xmlns:r="http://schemas.openxmlformats.org/officeDocument/2006/relationships" name="DESCRIPTION OF BUSINESS AND S35" sheetId="35" state="visible" r:id="rId35"/>
    <sheet xmlns:r="http://schemas.openxmlformats.org/officeDocument/2006/relationships" name="FAIR VALUE DISCLOSURE (Details)" sheetId="36" state="visible" r:id="rId36"/>
    <sheet xmlns:r="http://schemas.openxmlformats.org/officeDocument/2006/relationships" name="CONSOLIDATED BALANCE SHEET CO37" sheetId="37" state="visible" r:id="rId37"/>
    <sheet xmlns:r="http://schemas.openxmlformats.org/officeDocument/2006/relationships" name="CONSOLIDATED BALANCE SHEET CO38" sheetId="38" state="visible" r:id="rId38"/>
    <sheet xmlns:r="http://schemas.openxmlformats.org/officeDocument/2006/relationships" name="CONSOLIDATED BALANCE SHEET CO39" sheetId="39" state="visible" r:id="rId39"/>
    <sheet xmlns:r="http://schemas.openxmlformats.org/officeDocument/2006/relationships" name="CONSOLIDATED BALANCE SHEET CO40" sheetId="40" state="visible" r:id="rId40"/>
    <sheet xmlns:r="http://schemas.openxmlformats.org/officeDocument/2006/relationships" name="CONSOLIDATED BALANCE SHEET CO41" sheetId="41" state="visible" r:id="rId41"/>
    <sheet xmlns:r="http://schemas.openxmlformats.org/officeDocument/2006/relationships" name="CONSOLIDATED BALANCE SHEET CO42" sheetId="42" state="visible" r:id="rId42"/>
    <sheet xmlns:r="http://schemas.openxmlformats.org/officeDocument/2006/relationships" name="DEBT (Details)" sheetId="43" state="visible" r:id="rId43"/>
    <sheet xmlns:r="http://schemas.openxmlformats.org/officeDocument/2006/relationships" name="COMMITMENTS AND CONTINGENCIES -" sheetId="44" state="visible" r:id="rId44"/>
    <sheet xmlns:r="http://schemas.openxmlformats.org/officeDocument/2006/relationships" name="COMMITMENTS AND CONTINGENCIES C" sheetId="45" state="visible" r:id="rId45"/>
    <sheet xmlns:r="http://schemas.openxmlformats.org/officeDocument/2006/relationships" name="COMMITMENTS AND CONTINGENCIES46" sheetId="46" state="visible" r:id="rId46"/>
    <sheet xmlns:r="http://schemas.openxmlformats.org/officeDocument/2006/relationships" name="STOCKHOLDERS' EQUITY - Initial " sheetId="47" state="visible" r:id="rId47"/>
    <sheet xmlns:r="http://schemas.openxmlformats.org/officeDocument/2006/relationships" name="STOCKHOLDERS' EQUITY - Common S" sheetId="48" state="visible" r:id="rId48"/>
    <sheet xmlns:r="http://schemas.openxmlformats.org/officeDocument/2006/relationships" name="STOCKHOLDERS' EQUITY - Common49" sheetId="49" state="visible" r:id="rId49"/>
    <sheet xmlns:r="http://schemas.openxmlformats.org/officeDocument/2006/relationships" name="STOCKHOLDERS' EQUITY - Common50" sheetId="50" state="visible" r:id="rId50"/>
    <sheet xmlns:r="http://schemas.openxmlformats.org/officeDocument/2006/relationships" name="STOCK-BASED COMPENSATION - Equi" sheetId="51" state="visible" r:id="rId51"/>
    <sheet xmlns:r="http://schemas.openxmlformats.org/officeDocument/2006/relationships" name="STOCK-BASED COMPENSATION - Stoc" sheetId="52" state="visible" r:id="rId52"/>
    <sheet xmlns:r="http://schemas.openxmlformats.org/officeDocument/2006/relationships" name="STOCK-BASED COMPENSATION - Plan" sheetId="53" state="visible" r:id="rId53"/>
    <sheet xmlns:r="http://schemas.openxmlformats.org/officeDocument/2006/relationships" name="STOCK-BASED COMPENSATION - Rest" sheetId="54" state="visible" r:id="rId54"/>
    <sheet xmlns:r="http://schemas.openxmlformats.org/officeDocument/2006/relationships" name="STOCK-BASED COMPENSATION - Empl" sheetId="55" state="visible" r:id="rId55"/>
    <sheet xmlns:r="http://schemas.openxmlformats.org/officeDocument/2006/relationships" name="STOCK-BASED COMPENSATION - Valu" sheetId="56" state="visible" r:id="rId56"/>
    <sheet xmlns:r="http://schemas.openxmlformats.org/officeDocument/2006/relationships" name="STOCK-BASED COMPENSATION - St57" sheetId="57" state="visible" r:id="rId57"/>
    <sheet xmlns:r="http://schemas.openxmlformats.org/officeDocument/2006/relationships" name="STOCK-BASED COMPENSATION - St58" sheetId="58" state="visible" r:id="rId58"/>
    <sheet xmlns:r="http://schemas.openxmlformats.org/officeDocument/2006/relationships" name="NET LOSS PER SHARE - Calculatio" sheetId="59" state="visible" r:id="rId59"/>
    <sheet xmlns:r="http://schemas.openxmlformats.org/officeDocument/2006/relationships" name="NET LOSS PER SHARE - Antidiluti" sheetId="60" state="visible" r:id="rId60"/>
    <sheet xmlns:r="http://schemas.openxmlformats.org/officeDocument/2006/relationships" name="INCOME TAXES (Details)" sheetId="61" state="visible" r:id="rId61"/>
    <sheet xmlns:r="http://schemas.openxmlformats.org/officeDocument/2006/relationships" name="INCOME TAXES - Income Before In" sheetId="62" state="visible" r:id="rId62"/>
    <sheet xmlns:r="http://schemas.openxmlformats.org/officeDocument/2006/relationships" name="INCOME TAXES - Components of In" sheetId="63" state="visible" r:id="rId63"/>
    <sheet xmlns:r="http://schemas.openxmlformats.org/officeDocument/2006/relationships" name="INCOME TAXES - Effective Income" sheetId="64" state="visible" r:id="rId64"/>
    <sheet xmlns:r="http://schemas.openxmlformats.org/officeDocument/2006/relationships" name="INCOME TAXES - Deferred Tax Ass" sheetId="65" state="visible" r:id="rId65"/>
    <sheet xmlns:r="http://schemas.openxmlformats.org/officeDocument/2006/relationships" name="INCOME TAXES - Schedule of Net " sheetId="66" state="visible" r:id="rId66"/>
    <sheet xmlns:r="http://schemas.openxmlformats.org/officeDocument/2006/relationships" name="INCOME TAXES - Unrecognized Tax" sheetId="67" state="visible" r:id="rId67"/>
    <sheet xmlns:r="http://schemas.openxmlformats.org/officeDocument/2006/relationships" name="SEGMENT INFORMATION (Details)" sheetId="68" state="visible" r:id="rId68"/>
    <sheet xmlns:r="http://schemas.openxmlformats.org/officeDocument/2006/relationships" name="SEGMENT INFORMATION - Property," sheetId="69" state="visible" r:id="rId69"/>
    <sheet xmlns:r="http://schemas.openxmlformats.org/officeDocument/2006/relationships" name="SUBSEQUENT EVENTS (Details)" sheetId="70" state="visible" r:id="rId70"/>
    <sheet xmlns:r="http://schemas.openxmlformats.org/officeDocument/2006/relationships" name="UNAUDITED SELECTED QUARTERLY 71" sheetId="71" state="visible" r:id="rId71"/>
  </sheets>
  <definedNames/>
  <calcPr calcId="124519" fullCalcOnLoad="1"/>
</workbook>
</file>

<file path=xl/sharedStrings.xml><?xml version="1.0" encoding="utf-8"?>
<sst xmlns="http://schemas.openxmlformats.org/spreadsheetml/2006/main" uniqueCount="810">
  <si>
    <t>Document and Entity Information Document - USD ($)</t>
  </si>
  <si>
    <t>12 Months Ended</t>
  </si>
  <si>
    <t>Dec. 31, 2016</t>
  </si>
  <si>
    <t>Feb. 17, 2017</t>
  </si>
  <si>
    <t>Jun. 30, 2016</t>
  </si>
  <si>
    <t>Entity [Abstract]</t>
  </si>
  <si>
    <t>Entity Registrant Name</t>
  </si>
  <si>
    <t>Aerohive Networks,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Accelerated Filer</t>
  </si>
  <si>
    <t>Entity Common Stock, Shares Outstanding</t>
  </si>
  <si>
    <t>Entity Public Float</t>
  </si>
  <si>
    <t>Entity Current Reporting Status</t>
  </si>
  <si>
    <t>Yes</t>
  </si>
  <si>
    <t>Entity Voluntary Filers</t>
  </si>
  <si>
    <t>No</t>
  </si>
  <si>
    <t>Entity Well Known Seasoned Issuer</t>
  </si>
  <si>
    <t>Consolidated Balance Sheets - USD ($) $ in Thousands</t>
  </si>
  <si>
    <t>Dec. 31, 2015</t>
  </si>
  <si>
    <t>CURRENT ASSETS:</t>
  </si>
  <si>
    <t>Cash and cash equivalents</t>
  </si>
  <si>
    <t>Short-term investments</t>
  </si>
  <si>
    <t>Accounts receivable, net of allowance for doubtful accounts of $61 and $15 as of December 31, 2016 and December 31, 2015, respectively</t>
  </si>
  <si>
    <t>Inventories</t>
  </si>
  <si>
    <t>Prepaid expenses and other current assets</t>
  </si>
  <si>
    <t>Deferred cost of goods sold</t>
  </si>
  <si>
    <t>Total current assets</t>
  </si>
  <si>
    <t>Property and equipment, net</t>
  </si>
  <si>
    <t>Goodwill</t>
  </si>
  <si>
    <t>Other assets</t>
  </si>
  <si>
    <t>Total assets</t>
  </si>
  <si>
    <t>CURRENT LIABILITIES:</t>
  </si>
  <si>
    <t>Accounts payable</t>
  </si>
  <si>
    <t>Accrued liabilities</t>
  </si>
  <si>
    <t>Debt, current</t>
  </si>
  <si>
    <t>Deferred revenue, current</t>
  </si>
  <si>
    <t>Total current liabilities</t>
  </si>
  <si>
    <t>Debt, non-current</t>
  </si>
  <si>
    <t>Deferred revenue, non-current</t>
  </si>
  <si>
    <t>Other liabilities</t>
  </si>
  <si>
    <t>Total liabilities</t>
  </si>
  <si>
    <t>Commitments and contingencies (Note 5)</t>
  </si>
  <si>
    <t xml:space="preserve"> </t>
  </si>
  <si>
    <t>Stockholders’ equity:</t>
  </si>
  <si>
    <t>Preferred stock, par value of $0.001 per share - 25,000,000 shares authorized as of December 31, 2016 and December 31, 2015; no shares issued and outstanding as of December 31, 2016 and December 31, 2015</t>
  </si>
  <si>
    <t>Common stock, par value of $0.001 per share - 500,000,000 shares authorized as of December 31, 2016 and December 31, 2015; 52,245,252 and 49,017,293 shares issued and outstanding as of December 31, 2016 and December 31, 2015, respectively</t>
  </si>
  <si>
    <t>Additional paid–in capital</t>
  </si>
  <si>
    <t>Treasury Stock, Value</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and Comprehensive Loss - USD ($) $ in Thousands</t>
  </si>
  <si>
    <t>Dec. 31, 2014</t>
  </si>
  <si>
    <t>Revenue:</t>
  </si>
  <si>
    <t>Product</t>
  </si>
  <si>
    <t>Software subscription and services</t>
  </si>
  <si>
    <t>Total revenue</t>
  </si>
  <si>
    <t>Cost of revenue</t>
  </si>
  <si>
    <t>Total cost of revenue</t>
  </si>
  <si>
    <t>Gross profit</t>
  </si>
  <si>
    <t>Operating expenses:</t>
  </si>
  <si>
    <t>Research and development</t>
  </si>
  <si>
    <t>Sales and marketing</t>
  </si>
  <si>
    <t>General and administrative</t>
  </si>
  <si>
    <t>Total operating expenses</t>
  </si>
  <si>
    <t>Operating loss</t>
  </si>
  <si>
    <t>Interest income</t>
  </si>
  <si>
    <t>Interest expense</t>
  </si>
  <si>
    <t>Other income, net</t>
  </si>
  <si>
    <t>Loss before income taxes</t>
  </si>
  <si>
    <t>Provision for income taxes</t>
  </si>
  <si>
    <t>Net loss</t>
  </si>
  <si>
    <t>Net loss attributable to common stockholders</t>
  </si>
  <si>
    <t>Net loss per share allocable to common stockholders, basic and diluted (USD per share)</t>
  </si>
  <si>
    <t>Weighted-average shares used in computing net loss per share allocable to common stockholders, basic and diluted</t>
  </si>
  <si>
    <t>Stock-based compensation</t>
  </si>
  <si>
    <t>Consolidated Statements of Comprehensive Loss - USD ($) $ in Thousands</t>
  </si>
  <si>
    <t>Statement of Comprehensive Income [Abstract]</t>
  </si>
  <si>
    <t>Unrealized gain (loss) on available-for-sale investments, net of tax</t>
  </si>
  <si>
    <t>Comprehensive loss</t>
  </si>
  <si>
    <t>Consolidated Statements of Stockholders' Equity (Deficit) Statement - USD ($) $ in Thousands</t>
  </si>
  <si>
    <t>Total</t>
  </si>
  <si>
    <t>Convertible Preferred Stock</t>
  </si>
  <si>
    <t>Convertible Preferred StockSeries A Convertible Preferred Stock</t>
  </si>
  <si>
    <t>Convertible Preferred StockSeries C Convertible Preferred Stock</t>
  </si>
  <si>
    <t>Common Stock</t>
  </si>
  <si>
    <t>Treasury Stock</t>
  </si>
  <si>
    <t>Additional paid-in capital</t>
  </si>
  <si>
    <t>Additional paid-in capitalSeries A Convertible Preferred Stock</t>
  </si>
  <si>
    <t>Additional paid-in capitalSeries C Convertible Preferred Stock</t>
  </si>
  <si>
    <t>Accumulated Other Comprehensive Income (Loss)</t>
  </si>
  <si>
    <t>ESPPEmployee Stock Purchase Plan</t>
  </si>
  <si>
    <t>Beginning balance (in shares) at Dec. 31, 2013</t>
  </si>
  <si>
    <t>Beginning balance at Dec. 31, 2013</t>
  </si>
  <si>
    <t>Increase (Decrease) in Stockholders' Equity [Roll Forward]</t>
  </si>
  <si>
    <t>Cashless exercise of convertible preferred stock warrants (in shares)</t>
  </si>
  <si>
    <t>Cashless exercise of convertible preferred stock warrants</t>
  </si>
  <si>
    <t>Issuance of convertible preferred stock upon exercise of warrants (in shares)</t>
  </si>
  <si>
    <t>Issuance of convertible preferred stock upon exercise of warrants</t>
  </si>
  <si>
    <t>Reclassification of convertible preferred stock warrants upon exercise</t>
  </si>
  <si>
    <t>Issuance of common stock upon initial public offering, net of issuance costs (in shares)</t>
  </si>
  <si>
    <t>Issuance of common stock upon initial public offering, net of issuance costs</t>
  </si>
  <si>
    <t>Conversion of preferred stock to common stock (in shares)</t>
  </si>
  <si>
    <t>Conversion of preferred stock to common stock</t>
  </si>
  <si>
    <t>Conversion of preferred stock warrants to common stock warrants</t>
  </si>
  <si>
    <t>Shares issued upon exercise of options (in shares)</t>
  </si>
  <si>
    <t>Shares issued upon exercise of options</t>
  </si>
  <si>
    <t>Vesting of common stock from early exercised options (in shares)</t>
  </si>
  <si>
    <t>Vesting of common stock from early exercised options</t>
  </si>
  <si>
    <t>Issuance of common stock upon vesting of RSUs (in shares)</t>
  </si>
  <si>
    <t>Issuance of common stock upon vesting of RSUs</t>
  </si>
  <si>
    <t>Shares repurchased for tax withholdings on vesting of RSUs (in shares)</t>
  </si>
  <si>
    <t>Shares repurchased for tax withholdings on vesting of RSUs</t>
  </si>
  <si>
    <t>Ending balance (in shares) at Dec. 31, 2014</t>
  </si>
  <si>
    <t>Ending balance at Dec. 31, 2014</t>
  </si>
  <si>
    <t>Common stock issued under ESPP (in shares)</t>
  </si>
  <si>
    <t>Common stock issued under ESPP</t>
  </si>
  <si>
    <t>Modification for common stock warrants</t>
  </si>
  <si>
    <t>Unrealized Gain (Loss) on Investments</t>
  </si>
  <si>
    <t>Ending balance (in shares) at Dec. 31, 2015</t>
  </si>
  <si>
    <t>Ending balance at Dec. 31, 2015</t>
  </si>
  <si>
    <t>Repurchase of treasury stock (in shares)</t>
  </si>
  <si>
    <t>Repurchase of treasury stock</t>
  </si>
  <si>
    <t>Exercise of common stock warrants (in shares)</t>
  </si>
  <si>
    <t>Ending balance (in shares) at Dec. 31, 2016</t>
  </si>
  <si>
    <t>Ending balance at Dec. 31, 2016</t>
  </si>
  <si>
    <t>Consolidated Statements of Cash Flows - USD ($) $ in Thousands</t>
  </si>
  <si>
    <t>Cash flows from operating activities</t>
  </si>
  <si>
    <t>Adjustments to reconcile net loss to net cash used in operating activities:</t>
  </si>
  <si>
    <t>Depreciation and amortization</t>
  </si>
  <si>
    <t>Remeasurement of convertible preferred stock warrant liability</t>
  </si>
  <si>
    <t>Others</t>
  </si>
  <si>
    <t>Changes in operating assets and liabilities:</t>
  </si>
  <si>
    <t>Accounts receivable, net</t>
  </si>
  <si>
    <t>Deferred revenue</t>
  </si>
  <si>
    <t>Net cash used in operating activities</t>
  </si>
  <si>
    <t>Cash flows from investing activities</t>
  </si>
  <si>
    <t>Purchases of property and equipment</t>
  </si>
  <si>
    <t>Capitalized software development costs</t>
  </si>
  <si>
    <t>Maturities and sales of short-term investments</t>
  </si>
  <si>
    <t>Purchases of short-term investments</t>
  </si>
  <si>
    <t>Payments to Acquire Investments</t>
  </si>
  <si>
    <t>Net cash provided by (used in) investing activities</t>
  </si>
  <si>
    <t>Cash flows from financing activities</t>
  </si>
  <si>
    <t>Proceeds from initial public offering, net of underwriting discounts</t>
  </si>
  <si>
    <t>Payment of offering costs</t>
  </si>
  <si>
    <t>Proceeds from exercise of convertible preferred stock warrants</t>
  </si>
  <si>
    <t>Proceeds from exercise of vested stock options</t>
  </si>
  <si>
    <t>Proceeds from employee stock purchase plan</t>
  </si>
  <si>
    <t>Payment for shares withheld for tax withholdings on vesting of restricted stock units</t>
  </si>
  <si>
    <t>Payments to repurchase common stock</t>
  </si>
  <si>
    <t>Payments on capital lease obligation</t>
  </si>
  <si>
    <t>Proceeds from issuance of debt</t>
  </si>
  <si>
    <t>Repayments of debt</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come taxes paid</t>
  </si>
  <si>
    <t>Interest paid</t>
  </si>
  <si>
    <t>Supplemental disclosure of noncash investing and financing activities</t>
  </si>
  <si>
    <t>Conversion of convertible preferred stock warrants to common stock warrants upon IPO</t>
  </si>
  <si>
    <t>Unpaid property and equipment purchases</t>
  </si>
  <si>
    <t>Capital Lease Obligations Incurred</t>
  </si>
  <si>
    <t>Unpaid capitalized software development costs</t>
  </si>
  <si>
    <t>Reclassification of the convertible preferred stock warrant liability to additional paid-in capital on the exercise of the convertible preferred stock warrants</t>
  </si>
  <si>
    <t>Vesting of early exercised stock options</t>
  </si>
  <si>
    <t>Stock-based compensation in capitalized software development</t>
  </si>
  <si>
    <t>DESCRIPTION OF BUSINESS AND SUMMARY OF SIGNIFICANT ACCOUNTING POLICIES</t>
  </si>
  <si>
    <t>Organization, Consolidation and Presentation of Financial Statements [Abstract]</t>
  </si>
  <si>
    <t xml:space="preserve">DESCRIPTION OF BUSINESS AND SUMMARY OF SIGNIFICANT ACCOUNTING POLICIES Nature of Operations Aerohive Networks, Inc. was incorporated in Delaware on March 15, 2006, and, together with its subsidiaries (the "Company"), has designed and developed a leading cloud and enterprise Wi-Fi solution that enables our customers to use the power of the Wi-Fi, cloud, analytics and applications to transform how they serve their customers. Our products include Wi-Fi access points, routers and switches required to build an edge-access network; a cloud services platform for centralized management; data collection and analytics; and applications that leverage the network to provide additional capabilities to the business and IT organization. Together, these products, service platforms and applications create a simple, scalable, and secure solution to deliver a better-connected experience. The Company has offices in North America, Europe, the Middle East, Australia and Asia Pacific and employs staff around the world. Basis of Presentation and Consolidation The Company prepared the accompanying consolidated financial statements in accordance with generally accepted accounting principles in the United States ("GAAP"), which includes the accounts of Aerohive Networks, Inc. and its wholly owned subsidiaries. All intercompany accounts and transactions have been eliminated in consolidation. Use of Estimates The preparation of the accompanying consolidated financial statements in conformity with GAAP requires management to make estimates and assumptions that affect the amounts reported in the consolidated financial statements and accompanying notes. Those estimates and assumptions include, among others, the selling price of product, software and support services, determination of fair value of stock-based awards, inventory valuation, accounting for income taxes, including the valuation reserve on deferred tax assets and uncertain tax positions, allowance for sales reserves, allowance for doubtful accounts, and warranty costs. Management evaluates estimates and assumptions on an ongoing basis using historical experience and other factors and adjusts those estimates and assumptions when facts and circumstances dictate. As the Company cannot determine future events and their effects with precision, actual results could differ from these estimates and assumptions, and those differences could be material to the consolidated financial statements. Changes in Accounting Policy In the first quarter of 2016, the Company voluntarily changed its accounting policy for sales commissions related to products, which include hardware and software revenue, and software subscription and services, which include post-contract support ("PCS") and Software-as-a-Service (“SaaS”) contracts. The Company changed its accounting policy from recording an expense when incurred to deferral of the sales commissions in proportion to the consideration allocated to each element in the arrangement and amortization in, or over, the same period the revenue is recognized for each of the elements in the arrangement (i.e., upon delivery for the product deliverables and over the non-cancellable term of the contract for the PCS and SaaS deliverables). The Company believes the deferral method described above is preferable primarily because the direct incremental sales commission charges are so closely related to obtaining the revenue from the non-cancellable contracts that they should be deferred and charged to expense over the same period that the related revenue is recognized. Deferred commission amounts are recoverable through the future revenue streams (including up-front payments) under the non-cancellable arrangements. Short-term deferred commissions are included in prepaid expenses and other current assets, while long-term deferred commissions are included in other assets in the accompanying consolidated balance sheets. The amortization of deferred commissions is included in sales and marketing expense in the accompanying consolidated statements of operations. The accompanying consolidated financial statements and related notes have been adjusted to reflect the impacts of this change with the associated deferred tax impacts retrospectively for all prior periods presented. Under the as-previously reported basis, there were no book/tax basis differences related to commission expense. Under the as-adjusted basis, the deferred commission asset creates a deferred tax liability related to commission expense. Creating this deferred tax liability reduces the valuation allowance on the deferred tax assets by the same amount. The increase in the deferred tax liability is fully offset by the reduction in the deferred tax asset valuation allowance and has no net impact to income tax provision in the consolidated statements of operations. The cumulative effect of the change on accumulated deficit was $4.8 million as of January 1, 2015. The following tables present the effects of the retrospective application of the voluntary change in accounting principle for sales commissions related to non-cancellable product, PCS, and SaaS contracts for the current periods and the corresponding preceding periods presented (in thousands, except per share data): Consolidated Balance Sheet (in thousands) December 31, 2016 December 31, 2015 Computed under Prior Method Impact of Commission Adjustment As Reported As Previously Reported Impact of Commission Adjustment As Adjusted Prepaid expenses and other current assets $ 3,038 $ 2,932 $ 5,970 $ 4,129 $ 3,484 $ 7,613 Total current assets $ 118,930 $ 2,932 $ 121,862 $ 130,819 $ 3,484 $ 134,303 Other assets $ 1,985 $ 3,115 $ 5,100 $ 426 $ 3,254 $ 3,680 Total assets $ 130,436 $ 6,047 $ 136,483 $ 140,914 $ 6,738 $ 147,652 Accumulated deficit $ (233,304 ) $ 6,047 $ (227,257 ) $ (197,084 ) $ 6,738 $ (190,346 ) Total stockholders' equity $ 22,641 $ 6,047 $ 28,688 $ 34,193 $ 6,738 $ 40,931 Total liabilities and stockholders' equity $ 130,436 $ 6,047 $ 136,483 $ 140,914 $ 6,738 $ 147,652 Consolidated Statements of Operations (in thousands, except share and per share amounts) Year Ended December 31, 2016 Computed under Prior Method Impact of Commission Adjustment As Reported Sales and marketing $ 80,307 $ 691 $ 80,998 Operating loss $ (36,122 ) $ (691 ) $ (36,813 ) Net loss $ (36,220 ) $ (691 ) $ (36,911 ) Net loss per share allocable to common stockholders, basic and diluted $ (0.72 ) $ (0.01 ) $ (0.73 ) Weighted-average shares used in computing net loss per share allocable to common stockholders, basic and diluted 50,332,872 — 50,332,872 Year Ended December 31, 2015 As Previously Reported Impact of Commission Adjustment As Adjusted Sales and marketing $ 83,066 $ (1,977 ) $ 81,089 Operating loss $ (45,027 ) $ 1,977 $ (43,050 ) Net loss $ (46,195 ) $ 1,977 $ (44,218 ) Net loss per share allocable to common stockholders, basic and diluted $ (0.98 ) $ 0.05 $ (0.93 ) Weighted-average shares used in computing net loss per share allocable to common stockholders, basic and diluted 47,323,253 — 47,323,253 Year Ended December 31, 2014 As Previously Reported Impact of Commission Adjustment As Adjusted Sales and marketing $ 72,364 $ (1,518 ) $ 70,846 Operating loss $ (28,563 ) $ 1,518 $ (27,045 ) Net loss $ (30,555 ) $ 1,518 $ (29,037 ) Net loss per share allocable to common stockholders, basic and diluted $ (0.85 ) $ 0.05 $ (0.80 ) Weighted-average shares used in computing net loss per share allocable to common stockholders, basic and diluted 36,097,405 — 36,097,405 Consolidated Statements of Comprehensive Loss (in thousands) Year Ended December 31, 2016 Computed under Prior Method Impact of Commission Adjustment As Reported Net loss $ (36,220 ) $ (691 ) $ (36,911 ) Comprehensive loss $ (36,190 ) $ (691 ) $ (36,881 ) Year Ended December 31, 2015 As Previously Reported Impact of Commission Adjustment As Adjusted Net loss $ (46,195 ) $ 1,977 $ (44,218 ) Comprehensive loss $ (46,256 ) $ 1,977 $ (44,279 ) Year Ended December 31, 2014 As Previously Reported Impact of Commission Adjustment As Adjusted Net loss $ (30,555 ) $ 1,518 $ (29,037 ) Comprehensive loss $ (30,555 ) $ 1,518 $ (29,037 ) Consolidated Statements of Cash Flows (in thousands) Year Ended December 31, 2016 Computed under Prior Method Impact of Commission Adjustment As Reported Net loss $ (36,220 ) $ (691 ) $ (36,911 ) Prepaid expenses and other current assets $ 1,529 $ 552 $ 2,081 Other assets $ (59 ) $ 139 $ 80 Net cash used in operating activities $ (14,554 ) $ — $ (14,554 ) Year Ended December 31, 2015 As Previously Reported Impact of Commission Adjustment As Adjusted Net loss $ (46,195 ) $ 1,977 $ (44,218 ) Prepaid expenses and other current assets $ (1,275 ) $ (1,210 ) $ (2,485 ) Other assets $ (257 ) $ (767 ) $ (1,024 ) Net cash used in operating activities $ (4,957 ) $ — $ (4,957 ) Year Ended December 31, 2014 As Previously Reported Impact of Commission Adjustment As Adjusted Net loss $ (30,555 ) $ 1,518 $ (29,037 ) Prepaid expenses and other current assets $ (733 ) $ (522 ) $ (1,255 ) Other assets $ (98 ) $ (996 ) $ (1,094 ) Net cash used in operating activities $ (8,748 ) $ — $ (8,748 ) Foreign Currency The functional currency of the Company’s foreign subsidiaries is the U.S. dollar. The Company remeasures the transactions denominated in currencies other than the functional currency at the average exchange rate in effect during the period. At the end of each reporting period, the Company remeasures its subsidiaries’ monetary assets and liabilities to the U.S. dollar using exchange rates in effect at the end of the reporting period. The Company remeasures its non-monetary assets and liabilities at historical exchange rates. The Company records gains and losses related to remeasurement in other income (expense), net in the consolidated statements of operations. Foreign currency exchange losses have not been significant in any period presented and the Company has not undertaken any hedging transactions related to foreign currency exposure. Concentrations of Credit Risk and Significant Customers Financial instruments that potentially subject the Company to concentrations of credit risk consist primarily of cash and cash equivalents, short-term investments and accounts receivable. The Company maintains cash equivalents in money market funds. The amount on deposit at any time with money market funds may exceed the insured limits provided on such funds. The Company sells its products primarily to channel partners, which include value-added resellers, or VARs, value-added distributors, or VADs and managed service providers, or MSPs. The Company’s accounts receivable are typically unsecured and are derived from revenue earned from customers located in the Americas, Europe, the Middle East and Africa, and Asia Pacific. The Company performs ongoing credit evaluations to determine customer credit, but generally does not require collateral from its customers. The Company maintains reserves for estimated credit losses and these losses have historically been within management’s expectations. Significant customers are those that represent more than 10% of the Company’s total revenue or gross accounts receivable balance at each respective balance sheet date. The Company has entered into separate agreements with certain individual VADs that are part of a consolidated group of entities which collectively constitutes greater than 10% of the Company’s total revenue or gross accounts receivable balance for certain periods, as presented in the tables below. The percentages of revenue from a consolidated group of entities (VAD A) and from an individual entity (VAD B) greater than 10% of total consolidated revenue were as follows: Year Ended December 31, 2016 2015 2014 VAD A 14.9 % 13.8 % 13.6 % VAD B 12.2 % * * * Less than 10% The percentages of receivables from VAD A and individual entities (VAD B, VAD C and VAD D) greater than 10% of total consolidated accounts receivable were as follows: As of December 31, 2016 2015 VAD A 22.4 % 18.5 % VAD B 14.4 % * VAD C * 11.2 % VAD D 15.3 % * * Less than 10% Fair Value Measurements The Company’s financial instruments consist of cash and cash equivalents, short-term investments, accounts receivable, accounts payable, accrued liabilities and short-term debt. Accounts receivable, accounts payable and accrued liabilities are stated at their carrying value, which approximates fair value due to the short time to the expected receipt or payment. The carrying amount of the Company’s short-term debt approximates its fair value as the stated interest rate approximates market rates currently available to the Company. As of December 31, 2016, the Company has not elected the fair value option for any financial assets and liabilities for which such an election would have been permitted. Cash and Cash Equivalents The Company considers all highly liquid investments with maturities of three months or less when purchased to be cash equivalents. Cash and cash equivalents consist of cash on hand and highly liquid investments in money market funds, including overnight investments. Due to the short-term nature and liquidity of these financial instruments, the carrying value of these assets approximates fair value. Short-Term Investments The Company classifies all its investments as available-for-sale at the time of purchase since it is management's intent that these investments be available for current operations, and as such, includes these investments as short-term investments on its balance sheets. These investments consist of investments with original maturities longer than three months, including commercial paper, investment-grade corporate and government debt securities with Moody's and S&amp;P ratings of A-/A3 or better. Short-term investments classified as available-for-sale are recorded at fair market value with the related unrealized gains and losses included in accumulated other comprehensive income (loss), a component of stockholders' equity. Realized gains and losses are recorded in the consolidated statements of operations. The investments are adjusted for amortization of premiums and discounts to maturity and such amortization is included in interest income (expense), net. The Company periodically assesses whether its investments with unrealized loss positions are other than temporarily impaired. Other-than-temporary impairment charges exists when the entity has the intent to sell the security, it will more likely than not be required to sell the security before anticipated recovery or it does not expect to recover the entire amortized cost basis of the security. Other-than-temporary impairments are determined based on the specific identification method and are reported in the consolidated statements of operations. Allowance for Doubtful Accounts Accounts receivable are recorded at invoiced amounts, net of allowances for doubtful accounts. The Company evaluates the collectability of its accounts receivable based on known collection risks and historical experience. In circumstances where the Company is aware of a specific customer’s inability to meet its financial obligations (e.g., bankruptcy filings or substantial downgrading of credit ratings), the Company records a specific reserve for bad debts against amounts due to reduce the net recognized receivable to the amount the Company reasonably believes will be collected. For all other customers, the Company records reserves for bad debts based on the length of time the receivables are past due and the Company’s historical experience of collections and write-offs. If circumstances change, such as higher-than-expected defaults or an unexpected material adverse change in a major customer’s ability to meet its financial obligations, the Company may reduce the estimate of the recoverability of the amounts due, potentially by a significant amount. Amounts recorded in the consolidated statements of operations relating to allowance for doubtful accounts were immaterial for the years ended December 31, 2016, 2015, and 2014, respectively. Inventory Inventory consists of hardware products and related component parts and is stated at the lower of cost, which approximates actual cost computed on a first-in, first-out basis, or market value. The Company evaluates inventory for excess and obsolete products, based on management’s assessment of future demand and market conditions, and technological obsolescence of its products. Inventory write-downs, once established, are not reversed as they establish a new cost basis for the inventory. Inventory write-downs are included as a component of cost of product revenue in the accompanying consolidated statements of operations. For the years ended December 31, 2016, 2015 and 2014, the provisions for excess and obsolete inventories were $1.7 million , $0.7 million and $0.3 million , respectively. The Company uses contract manufacturers to provide manufacturing services for its products. Software Development Costs The costs to develop the Company’s perpetual license software offerings have not been capitalized because the Company’s current software development process is essentially completed concurrent with the establishment of technological feasibility. As such, all related software development costs are expensed as incurred and included in research and development expenses in the consolidated statements of operations. Research and development costs incurred during the preliminary project stage related to the Company’s cloud-managed networking platform are expensed as incurred. Capitalization begins when the preliminary project stage is complete, management with the relevant authority authorizes and commits to the funding of the software project, and it is probable the project will be completed. Capitalization ceases when the project is substantially complete and ready for its intended purpose. The Company amortizes the capitalized costs on a straight-line basis over the estimated useful life, generally three to five years. For the years ended December 31, 2015 and 2014, $1.8 million , and $5.2 million software development costs were capitalized, respectively. The capitalized software development costs include $0.3 million and $0.4 million capitalized stock-based compensation expense for fiscal 2015 and 2014. There were no software developments costs that were capitalized for the year ended December 31, 2016. In April 2015, the Company completed and launched its next generation cloud services platform, and began to amortize the capitalized software development costs to cost of software subscription and services on a straight-line basis over an estimated useful life of five years. Such internal-use software is included in the software category in property and equipment. Property and Equipment, net Property and equipment, including computer and other equipment, laboratory and research and development equipment, purchased software, internal-use software, office furniture and equipment, and construction in progress, are stated at cost, less accumulated depreciation and amortization. Depreciation is computed using the straight-line method over the estimated useful lives of the related assets. Leasehold improvements are amortized on a straight-line basis over the shorter of the estimated useful lives of the assets or the remaining lease term. Depreciation on property and equipment ranges from two to seven years. Leasehold improvements are amortized on a straight-line basis over the shorter of the estimated useful lives of the assets or the remaining lease term. The amortization period for the leasehold improvements primarily ranges from two to seven years. Goodwill Goodwill represents the excess purchase consideration of an acquired entity over the fair value of the net tangible and intangible assets acquired. The Company has determined that it operates as one reporting unit and performs its annual impairment test of goodwill during the fourth quarter of each fiscal year or whenever events or circumstances change that would indicate that goodwill might be impaired. Triggering events that may indicate impairment include, but are not limited to, a significant adverse change in the business climate, unanticipated competition, loss of key personnel, significant changes in the manner the Company uses the acquired assets or the strategy for the overall business, significant negative industry or economic trends or significant underperformance relative to historical operations or projected future results of operations. In conducting the impairment test, the Company first assesses qualitative factors to determine whether it is more likely than not that the fair value of a reporting unit is less than its carrying amount as a basis for determining whether it is necessary to perform the two-step goodwill impairment test. If the qualitative step is not passed, the Company performs a two-step impairment test whereby in the first step, the Company must compare the fair value of the reporting unit with its carrying amount. If the carrying amount exceeds its fair value, the Company performs the second step of the goodwill impairment test to determine the amount of impairment. The second step, measuring the impairment loss, compares the implied fair value of the goodwill with the carrying value of the goodwill. Any excess of the goodwill carrying value over the implied fair value is recognized as an impairment loss. No impairment of goodwill was identified during the years ended December 31, 2016, 2015 and 2014. Impairment of Long-Lived Assets The carrying amounts of long-lived assets, including property and equipment and intangible assets subject to depreciation and amortization, are periodically reviewed for impairment whenever events or changes in circumstances indicate that the carrying value of these assets may not be recoverable or that the useful life is shorter than the Company had originally estimated. Recoverability of these assets is measured by comparing the carrying amount of each asset to the future undiscounted cash flows the asset is expected to generate over their remaining lives.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new shorter useful life. No impairment of any long-lived assets was identified for the years ended December 31, 2016, 2015 and 2014. Revenue Recognition The Company derives revenue from two sources: (i) product, which includes hardware and software revenue, and (ii) software subscription and services, which includes post-contract customer support, or PCS, and software delivered as a service, or SaaS. Revenue is recognized when all of the following criteria are met. Persuasive Evidence of an Arrangement Exists. Evidence of an arrangement generally consists of a purchase order issued pursuant to the terms and conditions of a VAD and VAR reseller agreement or, in limited cases, an end-customer agreement. Delivery or Performance has Occurred. The Company uses shipping and related documents and VAD sell-through reports from our VAD's with stocking rights to verify delivery or performance. We do not recognize product revenue until transfer of title and risk of loss, which generally is upon shipment to non-stocking VADs, VARs or end-customers. The Sales Price is Fixed or Determinable. The Company assesses whether the sales price is fixed or determinable based on payment terms and whether the sales price is subject to refund or adjustment. Collection is Reasonably Assured. The Company assesses probability of collection on a channel partner-by-channel partner basis. The Company subjects its channel partners to a credit review process that evaluates their financial condition and ability to pay for the Company’s products and services. If the Company concludes that collection is not reasonably assured, the Company does not recognize revenue until cash is received. The Company’s product revenue consists of revenue from the sale of the Company’s hardware products (which each contain embedded software related to its proprietary operating system) and HiveManager network management software which is considered essential to the functionality of the Company’s hardware products. Therefore, the Company’s hardware appliances together with related HiveManager software are considered non-software elements and are not subject to the industry-specific software revenue recognition guidance. The Company’s software subscription and services revenue consists of revenue from SaaS and PCS arrangements. SaaS arrangements with customers do not provide the right to take possession of the software at any time during the hosting period, have a defined contract term, and are recognized ratably over the contract term beginning on the provisioning date of the contract, which is typically one , three or five years . The Company has determined that hardware sold with SaaS arrangements has stand-alone value and therefore has concluded that the hardware represents a separate unit of accounting that is recognized as revenue upon shipment assuming all other revenue recognition criteria are met. PCS arrangements include software updates, access to technical support personnel, and expedited replacement of defective hardware products. Revenue for PCS services is recognized on a straight-line basis over the service contract term, which is typically one , three or five years . The Company operates a multiple-tier channel distribution model that includes VADs, VARs, MSPs and direct sales to end-customers. For sales to VARs and end-customers, the Company recognizes product revenue upon transfer of title and risk of loss, which is generally upon shipment. It is the Company’s practice to identify an end-customer prior to shipment to a VAR. Substantially all of the Company’s sales outside of North America are made through VADs. Some VAD agreements currently allow them to stock of the Company’s products in their inventory and provide price protection or rebates and limited rights of return for stock rotation. The Company initially defers product revenue on sales made through these VADs and recognizes revenue upon sell-through as the VADs report to the Company. For VADs that do not have stocking rights, the Company recognizes revenue upon shipment, assuming all other revenue criteria have been met. Most of the Company’s arrangements, other than stand-alone renewals of SaaS and PCS arrangements, are multiple-element arrangements with a combination of product and service (as defined above). The Company allocates arrangement consideration in multiple-element revenue arrangements at the inception of an arrangement to all deliverables based on the relative selling price method in accordance with the selling price hierarchy, which includes (i) vendor-specific objective evidence (VSOE) of selling price, if available; (ii) third-party evidence (TPE) of selling price, if VSOE is not available; and (iii) best estimate of selling price (BESP), if neither VSOE nor TPE is available. VSOE. The Company determines VSOE based on its historical pricing and discounting practices for the specific products and services when sold separately. In determining VSOE, the Company requires that a substantial majority of the stand-alone selling prices fall within a reasonably narrow pricing range. The Company established VSOE for some of its sales of PCS for both VAD and VAR channels as the Company's pricing is sufficiently concentrated (based on an analysis of separate sales of PCS) to conclude that it can demonstrate VSOE of selling price of PCS. TPE. When VSOE cannot be established for deliverables in multiple-element arrangements, the Company applies judgment with respect to whether it can establish a selling price based on TPE. TPE is determined based on competitor prices for interchangeable products or services when sold separately to similarly situated customers. However, because the Company’s products contain a significant element of proprietary technology and the Company’s solutions offer substantially different features and functionality, the comparable pricing of products with similar functionality typically cannot be obtained. BESP. When the Company is unable to establish selling price using VSOE or TPE, the Company uses BESP in its allocation of arrangement consideration. The objective of BESP is to determine the price at which the Company would transact a sale if the product or service was sold regularly on a stand-alone basis. As the Company has not been able to establish VSOE or TPE for its products and some of its services, the Company determines BESP for the purposes of allocating the arrangement, primarily based on historical transaction pricing. Historical transactions are segregated based on the Company’s pricing model and go-to-market strategy, which include factors such as type of sales channel (VAR, VAD or end-customer), the geographies in which the Company’s products and services were sold (domestic or international) and offering type (product series, software subscriptions and level of support for PCS). The Company makes certain estimates and maintains allowances for sales returns and other programs based on its historical experience. To date, these estimates have not been significant. Shipping charges billed to channel partners are included in product revenue and the related shipping costs are included in cost of product revenue. Deferred Costs of Goods Sold When the Company’s products have been delivered, but the product revenue associated with the arrangement has been deferred as a result of not meeting the revenue recognition criteria (see “Revenue Recognition” above), the related product costs are also deferred. Warranty Liability The Company maintains a warranty accrual for estimated future warranty obligations based on unit volumes by hardware product family together with anticipated future warranty costs. The Company’s Wi-Fi access points, branch routers and switches are generally covered by a limited lifetime warranty, and other hardware accessory products are generally covered for a period of one year . Advertising Costs Advertising costs are charged to sales and marketing expenses as incurred in the consolidated statements of operations. Advertising expense was immaterial for the fiscal years ended December 31, 2016, 2015 and 2014. Research and Development Expenses Research and development costs, other than capitalized software development costs, are charged to operations as incurred, which consist primarily of personnel costs (including compensation costs and stock-based compensation), outside services, expensed materials, depreciation and an allocation of overhead expenses (including facilities and information technology infrastructure costs). Comprehensive Income (Loss) Comprehensive income (loss) consists of all components of net income (loss) and all components of other comprehensive income (loss) within stockholders’ equity. The Company’s other comprehensive income (loss) includes unrealized gains and losses from its available-for-sale securities that are not considered other-than-temporarily impaired, net of taxes. Stock-Based Compensation The Company measures compensation expense for all stock-based awards based on the estimated fair values on the date of grant. The Company’s stock-based awards include stock options, restricted stock units (RSU) and purchase rights under the employee stock purchase plan (ESPP). The fair value of each RSU granted is determined using the fair value of the Company’s common stock on the date of the grant. The fair value of each stock option is estimated using the Black-Scholes option pricing model. The fair value of each stock purchase right under the Company's ESPP is calculated based on the closing price of the Company's stock on the date of grant and the value of a call and put option estimated using the Black-Scholes pricing model. The Black-Scholes pricing model requires assumptions including the market value of the Company's common stock, expected term of the award, expected volatility of the price of the Company's common stock, risk-free interest rates, and expected dividend yield. Stock-based compensation is recognized on a straight-line basis over the requisite service period, net of estimated forfeitures. The forfeiture rate is based on an analysis of the Company’s actual historical forfeitures. Income Taxes The Company accounts for income taxes under an asset and liability approach for deferred </t>
  </si>
  <si>
    <t>FAIR VALUE DISCLOSURE</t>
  </si>
  <si>
    <t>Fair Value Disclosures [Abstract]</t>
  </si>
  <si>
    <t>FAIR VALUE MEASUREMENTS The Company records its financial assets and liabilities at fair value. The Company categorizes these assets and liabilities based upon the level of judgment associated with inputs used to measure the fair value. The categories are as follows: Level 1 Quoted prices (unadjusted) in active markets that are accessible at the measurement date for identical assets or liabilities. Level 2 Observable prices that are based on inputs not quoted on active markets, but corroborated by market data. Level 3 Unobservable inputs are used when little or no market data is available. The Company classified its cash equivalents and short-term marketable investments within Level 1 and Level 2 in the fair value hierarchy as of December 31, 2016 and 2015. Level 1 assets include highly liquid money market funds that are included in cash and cash equivalents. The Company generally classifies these instruments within Level 1 of the fair value hierarchy because they are valued based on quoted market prices in active markets. Level 2 assets include U.S. treasuries, corporate securities and commercial paper that are included in short-term investments. The Company uses inputs such as actual trade data, benchmark yields, broker/dealer quotes or alternative pricing sources with reasonable levels of price transparency which are obtained from quoted market prices, independent pricing vendors, or other sources, to determine the ultimate fair value of these assets. As of December 31, 2016, the Company held a convertible note from a privately held company, which the Company classified it as Level 3 in the fair value hierarchy (Note 3). The components of the Company’s Level 1 and Level 2 assets are as follows: December 31, 2016 Amortized Cost Gross Unrealized Gain (Loss) Estimated Fair Value Cash equivalents Short-term investments (in thousands) Level 1: Money market funds 25,244 — 25,244 25,244 — $ 25,244 $ — $ 25,244 $ 25,244 $ — Level 2: U.S. treasuries 22,516 (19 ) 22,497 — 22,497 Corporate securities 7,353 (12 ) 7,341 — 7,341 Commercial paper 12,570 — 12,570 — 12,570 $ 42,439 $ (31 ) $ 42,408 $ — $ 42,408 Total $ 67,683 $ (31 ) $ 67,652 $ 25,244 $ 42,408 December 31, 2015 Amortized Cost Gross Unrealized Gain (Loss) Estimated Fair Value Cash equivalents Short-term investments (in thousands) Level 1: Money market funds 33,436 — 33,436 33,436 — $ 33,436 $ — $ 33,436 $ 33,436 — Level 2: U.S. treasuries 15,988 (21 ) 15,967 — 15,967 Corporate securities 23,679 (40 ) 23,639 — 23,639 Commercial paper 6,987 — 6,987 — 6,987 $ 46,654 $ (61 ) $ 46,593 $ — 46,593 Total $ 80,090 $ (61 ) $ 80,029 $ 33,436 $ 46,593 All Level 1 and 2 short-term investments the Company held as of December 31, 2016 and December 31, 2015, contractually mature within one year from these respective dates. Unrealized gains and losses related to these investments are due to interest rate fluctuations as opposed to credit quality. In addition, the Company does not intend to sell, and it is not more likely than not that the Company would be required to sell, these investments before recovery of their cost basis. As a result, there is no other-than-temporary impairment for these investments as of December 31, 2016 and December 31, 2015.</t>
  </si>
  <si>
    <t>CONSOLIDATED BALANCE SHEET COMPONENTS</t>
  </si>
  <si>
    <t>Balance Sheet Related Disclosures [Abstract]</t>
  </si>
  <si>
    <t>CONSOLIDATED BALANCE SHEET COMPONENTS Prepaid expenses and other current assets Prepaid expenses and other current assets consist of the following: As of December 31, 2016 2015 (in thousands) Deferred sales commissions, current portion (Note 1) $ 2,932 $ 3,484 Prepaid expenses 2,032 2,950 Other 1,006 1,179 Total prepaid expenses and other current assets $ 5,970 $ 7,613 Property and Equipment, net Property and equipment, net consists of the following: As of December 31, Estimated Useful Lives 2016 2015 (in thousands) Computer and other equipment 3 years $ 1,920 $ 1,704 Manufacturing, research and development laboratory equipment 3 years 4,314 4,476 Software 2 to 5 years 8,217 8,470 Office furniture and equipment 3 to 7 years 2,070 1,041 Leasehold improvements shorter of useful life or lease term 1,008 614 Property and equipment, gross 17,529 16,305 Less: Accumulated depreciation and amortization (8,521 ) (7,149 ) Property and equipment, net $ 9,008 $ 9,156 Software category includes the capitalized internal-use software for the Company's cloud service platform. In April 2015, the Company completed and launched the next generation of its cloud services platform, and began to amortize these capitalized costs to cost of software subscription and services revenue on a straight-line basis over an estimated useful life of the software of five years. Depreciation and amortization expense wa s $3.5 million , $3.5 million and $2.2 million for the years ended December 31, 2016, 2015 and 2014, respectively. Office furniture and equipment classified under capital lease at December 31, 2016 was $1.2 million and the related accumulated depreciation was $0.2 million . Other assets Other assets consist of the following: As of December 31, 2016 2015 (in thousands) Deferred sales commissions, non-current portion (Note 1) $ 3,115 $ 3,254 Investment in privately held company 1,500 — Other 485 426 Total other assets $ 5,100 $ 3,680 In January 2016, the Company paid $1.5 million in cash to purchase a convertible note issued by a privately held company, which provides Wi-Fi application and analytics. The Company currently has no voting rights, investor rights or significant influence over the privately held company. The convertible note has been recorded at carrying value. Since the convertible note has no readily determinable market value, the Company has categorized it as a Level 3 asset in the fair value hierarchy. As of December 31, 2016, the fair value of the convertible note approximated its carrying value. The Company did not recognize an impairment for the year ended December 31, 2016, as there were no identified events or changes in circumstances that might have a significant adverse impact on the carrying values of the investment. Since the convertible note has a two -year contractual term and the Company does not intend to liquidate it in the next 12 months , the Company has classified the convertible note as other assets on the consolidated balance sheet. Accrued Liabilities Accrued liabilities consist of the following: As of December 31, 2016 2015 (in thousands) Accrued compensation $ 7,230 $ 9,410 Accrued expenses and other liabilities 1,445 1,801 Warranty liability, current portion 625 645 Total accrued liabilities $ 9,300 $ 11,856 Deferred Revenue Deferred revenue consists of the following: As of December 31, 2016 2015 (in thousands) Products $ 1,220 $ 3,199 Software subscription and services 64,684 56,063 Total deferred revenue 65,904 59,262 Less: current portion of deferred revenue 31,727 27,893 Non-current portion of deferred revenue $ 34,177 $ 31,369 Warranty Liability The following table summarizes the activity related to the Company’s accrued liability for estimated future warranty: As of December 31, 2016 2015 2014 (in thousands) Beginning balance $ 978 $ 891 $ 923 Charges to operations 672 1,079 536 Obligations fulfilled (457 ) (578 ) (557 ) Changes in existing warranty (218 ) (414 ) (11 ) Total product warranties $ 975 $ 978 $ 891 Current portion $ 625 $ 645 $ 285 Non-current portion $ 350 $ 333 $ 606 Changes in existing warranty reflect a combination of changes in expected warranty claims and changes in the related costs to service such claims.</t>
  </si>
  <si>
    <t>DEBT</t>
  </si>
  <si>
    <t>Debt Disclosure [Abstract]</t>
  </si>
  <si>
    <t>DEBT Financing Agreements In June 2012, the Company entered into a revolving credit facility with Silicon Valley Bank (the "Revolving Credit Facility). The Revolving Credit Facility is collateralized by substantially all of the Company’s property, other than intellectual property. Prior to March 31, 2015, the Revolving Credit Facility bore monthly interest at a floating rate equal to the greater of (i) 4.00% or (ii) prime rate plus 0.75% . By amendment in March 2015, interest on the Revolving Credit Facility adjusted as of March 31, 2015 to a floating rate equal to the lesser of (i) LIBOR rate plus 2.25% or (ii) prime rate minus 0.5% . In November 2015, the Company further amended the Revolving Credit Facility to revise the floating interest rate to the lesser of (i) LIBOR rate plus 1.75% or (ii) prime rate minus 1.0% , which was effective January 1, 2016. The weighted-average interest rate of the Revolving Credit Facility was 2.37% and 2.99% for the years ended December 31, 2016 and 2015 respectively. The Revolving Credit Facility currently provides among other things, (i) a maturity date of March 31, 2017; (ii) a revolving line up to $20.0 million , subject to certain conditions. The Revolving Credit Facility contains customary negative covenants which, unless approved by SVB, limit the Company’s ability to, among other things, incur additional indebtedness, grant liens, make investments, repurchase stock, pay dividends, transfer assets and merge or consolidate, as well as requiring the Company to maintain a minimum adjusted quick ratio of 1.25 to 1.00 and minimum cash balances as of the last day of each month. The Revolving Credit Facility also contains customary events of default, subject to customary cure periods for certain defaults, that include, among other things, non-payment defaults, covenant defaults, material judgment defaults, bankruptcy and insolvency defaults, cross-defaults to certain other material indebtedness, and defaults due to inaccuracy of representation and warranties. Upon an event of default, the lender may declare all or a portion of the outstanding obligations payable by the Company to be immediately due and payable and exercise other rights and remedies provided for under the Revolving Credit Facility. During the existence of an event of default, interest on the obligations under the Revolving Credit Facility could be increased by 5.0% . As of December 31, 2016 and December 31, 2015, the Company was in compliance with these covenants. As of December 31, 2016, $20.0 million remains outstanding under the Revolving Credit Facility, and is included in current liabilities in the consolidated balance sheets. The outstanding principal and the interest are payable within the next 12 months.</t>
  </si>
  <si>
    <t>COMMITMENTS AND CONTINGENCIES</t>
  </si>
  <si>
    <t>Commitments and Contingencies Disclosure [Abstract]</t>
  </si>
  <si>
    <t>COMMITMENTS AND CONTINGENCIES Lease Commitments The Company currently leases its main office facility in Milpitas, California, which commenced on April 1, 2016 and is set to expire in June 2023. The Company pays rent on a monthly basis, which will increase incrementally over the term of the lease for an aggregate net base rent of approximately $6.5 million . In addition to the monthly base rent, the Company is responsible for payment of certain operating expenses, including utilities and real estate taxes. The Company incurred lease abandonment costs of $0.6 million in June 2016, which included remaining lease obligation and other contractual obligations including utilities and real estate taxes related to its previous facilities. The lease abandonment costs are included in general and administrative expenses in the Company's consolidated statements of operations. In addition, the Company leases office space for its subsidiaries in the United Kingdom, the Netherlands, Australia and China under non-cancelable operating leases that expire at various times through August 2021. The Company has also entered into various lease agreements in other locations in the United States and globally to support its sales and research and development functions. The Company recognizes rent expense on a straight-line basis over the lease period. Future minimum lease payments by year under operating leases as of December 31, 2016 are as follows: Amount Year Ending December 31, (in thousands) 2017 $ 1,589 2018 1,487 2019 1,180 2020 878 2021 884 Thereafter 1,315 Total $ 7,333 Rent expense was $2.4 million , $2.5 million and $2.1 million for the years ended December 31, 2016 , 2015 and 2014, respectively. Capital Lease Obligations The Company has certain office furniture and equipment that are classified as capital leases. The terms of the capital leases range from three years to seven years. The interest is immaterial. Future minimum lease payments by year under capital lease obligations as of December 31, 2016 are as follows: Amount Year Ending December 31, (in thousands) 2017 $ 179 2018 184 2019 175 2020 170 2021 168 Thereafter 244 Total $ 1,120 Less: current portion of capital lease obligations 179 Non-current portion of capital lease obligations $ 941 Manufacturing Commitments The Company subcontracts with manufacturing companies to manufacture its hardware products. The contract manufacturers procure components based on non-cancellable orders the Company places with them. If the Company cancels all or part of an order, the Company is liable to the contract manufacturers for the cost of the related components they purchased under such orders. As of December 31, 2016 and December 31, 2015, the Company had manufacturing commitments with contract manufacturers for inventory totaling approximately $9.5 million and $14.0 million , respectively. Contingencies The Company may be subject to legal proceedings and litigation arising from time to time. The Company will record a liability when it believes that it is both probable that a loss has been incurred and the amount can be reasonably estimated. The Company expects to periodically evaluate developments in its legal matters that could affect the amount of liability that it has previously accrued, if any, and make adjustments as appropriate. The Company exercises significant judgment to determine both likelihood of there being, and the estimated amount of, a loss related to such matters, and the Company’s judgment may be incorrect. The outcome of any proceeding is not determinable in advance. Until the final resolution of any such matter for which the Company may be required to accrue, there may be an exposure to loss in excess of the amount accrued and such excess amount could be significant. The Company is currently engaged in the following separate litigations which allege that the Company’s products infringe certain patents. • Linex Technologies, or Linex, filed on March 19, 2013 a Complaint in the U.S. District Court, Southern District of Florida, asserting that some or all of the Company’s products infringe U.S. Patents Nos. #6,493,377, or the ‘377 Patent, and #7,167,503, or the ’503 Patent. The Company filed an answer and counterclaims for declaratory judgment against Linex asserting that the Company’s products do not infringe the ‘377 and ‘503 Patents, and that the ‘377 and ‘503 Patents are, in any case, invalid and not enforceable. The Company separately filed with the U.S. Patent and Trademark Office, or the PTO, petitions to initiate reexamination of the ‘377 and ‘503 Patents, which the PTO granted. In the PTO reexaminations, all claims under the ‘377 and '503 Patents have been rejected and Linex has appealed the final rejections of the claims. This case is currently stayed pending the reexaminations. • Chrimar Systems, or Chrimar, filed in July 2015 a complaint in the U.S. District Court, Eastern District of Texas, asserting that certain of the Company’s products which utilize Power over Ethernet (POE) functionality infringe United States Patent Nos. 8,155,012, or the '012 Patent, 8,902,760, or the '760 Patent, 8,942,107, or the '107 Patent and 9,019,838, or the '838 Patent. A jury trial was conducted in January 2017, following which the court entered an order finding non-infringement as to the Company's products under all patents in suit. The court subsequently entered a final judgment as to non-infringement under the patents in suit, which neither party challenged or appealed prior to the lapsing of the period for any such timely challenges or appeals. The Company separately filed with the PTO petitions to initiate reexamination of the '012 Patent and the '760 Patent, which petitions the PTO granted. The PTO has rejected all claims of the '012 Patent and is considering the Company's petition regarding the '760 Patent. • Mobile Telecommunications Technologies LLC, or Mobile, filed in May 2016 a complaint in the U.S. District Court, Eastern District of Texas, asserting that certain of the Company’s products which utilize MIMO systems or frequency structures and functionality infringe United States Patent Nos. 5,590,403, 5,659,891, and 5,915,210. The case was consolidated with several other cases involving the same patents and transferred to U.S. District Court, Delaware, for pretrial purposes. The Company intends to defend these lawsuits vigorously, and is not able to predict or estimate any range of reasonably possible loss related to these lawsuits. If these matters have an adverse outcome, they may have a material impact on the Company’s financial position, results of operations or cash flows. The Company was recently in litigation asserting claims under federal securities laws. In June 2015, a class action complaint was filed in the Superior Court of the State of California, County of San Mateo, against the Company and certain of its current and former officers and directors. This action was subsequently related and consolidated with two identical, follow-on complaints and is captioned Hunter v. Aerohive Networks, Inc., et al. , Shareholder Litigation , Master File No. 534070. The consolidated complaint alleged claims under federal securities laws that the Registration Statement which the Company filed with the Securities and Exchange Commission on Form S-1 in connection with its initial public offering in March 2014 contained false and/or misleading statements or omissions. The consolidated action also named as defendants the investment firms who underwrote the Company’s initial public offering. The consolidated complaint alleged that the Registration Statement failed to disclose, among other things, product deficiencies, poor sales, and a decline in sales-related personnel. The complaint additionally alleged that the Company improperly recognized revenue, including by booking certain sales with rights of return. The consolidated complaint sought unspecified compensatory damages and other relief. The Company advanced certain defense costs with respect to individual defendants, including the underwriting investment firms, under written indemnification agreements. During mediation, the parties reached a settlement, providing for payment to the class of plaintiffs in the amount of $5.75 million in return for a release of all claims against the defendants, including Aerohive and its current and former officers and directors. In September 2016, the Court approved the settlement and dismissed the action with prejudice. Pursuant to the terms of the settlement, Aerohive paid approximately $1.22 million of the $5.75 million settlement amount (reflecting the amount remaining under Aerohive’s insurance retention), and the Company’s insurance carrier paid the remainder of the settlement amount. Guarantees The Company has entered into agreements with some of its partners and customers that contain indemnification provisions in the event of claims alleging that the Company’s products infringe the intellectual property rights of a third party. The Company has, at its option and expense, the ability to repair any infringement, replace product with a non-infringing product that is equivalent-in-function, or refund to the partner or the customer the total product price. The Company's other guarantees or indemnification arrangements include guarantees of product and service performance. The Company has not recorded a liability related to these indemnifications and guarantee provisions and the Company’s guarantees and indemnification arrangements have not had any impact on the consolidated financial statements to date.</t>
  </si>
  <si>
    <t>STOCKHOLDERS' EQUITY</t>
  </si>
  <si>
    <t>Equity [Abstract]</t>
  </si>
  <si>
    <t>STOCKHOLDERS' EQUITY Initial Public Offering and Conversion of Convertible Preferred Stock Prior to the closing of the Company's initial public offering, or IPO, on April 2, 2014, the Company had outstanding 5,680,096 shares designated as Series A convertible preferred stock, 4,929,749 shares designated as Series B convertible preferred stock, 9,052,344 shares designated as Series C convertible preferred stock, 5,619,234 shares designated as Series D convertible preferred stock, and 2,946,105 shares designated as Series E convertible preferred stock. In April 2014, the Company completed its IPO, in which the Company issued 8,625,000 shares of the Company's common stock, inclusive of 1,125,000 shares of common stock sold upon the underwriters' exercise in full of the overallotment option, at an offering price of $10.00 per share. The Company received proceeds of $80.2 million after deducting the underwriters’ discounts and commissions of $6.0 million . Upon completion of the IPO, the Company reclassified $5.4 million deferred offering costs to additional paid-in capital. In connection with the IPO, 28,227,528 outstanding shares of the Company’s convertible preferred stock automatically converted into 28,832,898 shares of common stock, and the warrants to purchase 103,034 shares of convertible preferred stock became warrants to purchase 107,876 shares of common stock. Common Stock and Preferred Stock On April 2, 2014, in connection with the IPO, the Company filed an amended and restated certificate of incorporation to increase the amount of common stock authorized for issuance to 500 million shares at par value of $0.001 per share, and to increase the amount of preferred stock authorized for issuance to 25 million shares with a $0.001 par value per share. Each holder of common stock is entitled to one vote for each share of common stock held. As of December 31, 2016 and 2015, the Company had 52,245,252 and 49,017,293 of common stock issued and outstanding, respectively. As of December 31, 2016 and 2015, the Company had no shares of preferred stock issued or outstanding. Common Stock reserved for Future Issuance As of December 31, 2016, the Company had, on an as-if converted basis, reserved shares of common stock for future issuance as follows: As of December 31, 2016 Common stock reserved for future grants under the 2014 Equity Incentive Plan 5,116,753 Common stock reserved for purchase under the 2014 Employee Stock Purchase Plan 1,575,605 Options and Restricted Stock Units issued and outstanding 10,585,444 Total reserved shares of common stock for future issuance 17,277,802 Common Stock Warrants Upon the closing of the Company’s IPO, all of the outstanding 103,034 shares of convertible preferred stock warrants automatically converted into an aggregate of 107,876 shares of common stock warrants on a 1:1.1228 basis for Series B convertible preferred stock warrants, and on a 1: 1 basis for Series C and Series E convertible preferred stock warrants, as a result of which the Company reclassified the related liability ( $0.6 million carrying value) to additional paid-in capital in stockholders’ equity. On February 27, 2015, in connection with the amendment of the Company's loan agreement with TriplePoint Capital LLC, the Company provided TriplePoint Capital LLC a term extension of one additional year for its common stock warrants to purchase 73,883 shares of its common stock that were scheduled to expire on March 27, 2015. In March 2015, 33,993 shares of common stock warrants expired. As of December 31, 2015, 44,280 shares and 29,603 shares of the Company's common stock warrants remained outstanding and exercisable at exercise prices of $4.057 and $2.768 per share. On March 25, 2016, TriplePoint Capital LLC net exercised common stock warrants to purchase 27,715 shares of common stock, and 46,168 shares of common stock warrants used to satisfy the exercise price were cancelled. As of December 31, 2016, no shares of the Company's common stock warrants remained outstanding.</t>
  </si>
  <si>
    <t>STOCK-BASED COMPENSATION</t>
  </si>
  <si>
    <t>Disclosure of Compensation Related Costs, Share-based Payments [Abstract]</t>
  </si>
  <si>
    <t>STOCK-BASED COMPENSATION 2014 Equity Incentive Plan On March 26, 2014, the Company's 2014 Equity Incentive Plan ("2014 Plan") became effective. On March 27, 2014, the Company's earlier 2006 Global Share Plan ("2006 Plan") was terminated and all reserved-but-unissued shares under the 2006 Plan were added to the 2014 Plan and all shares underlying stock awards granted under the 2006 Plan that otherwise would return to the 2006 Plan instead were rolled into the 2014 Plan. The Company may not grant additional awards under the 2006 Plan, but the 2006 Plan will continue to govern outstanding awards previously granted under the 2006 Plan. The 2014 Plan provides for the grant of incentive stock options within the meaning of Section 422 of the Internal Revenue Code (ISO), only to employees of the Company or any parent or subsidiary of the Company, and for the grant of nonstatutory stock options (NSO), restricted stock, restricted stock units, stock appreciation rights, performance units and performance shares to employees, directors and consultants of the Company, and the employees and consultants of any parent or subsidiary of the Company. The 2014 Plan provides for automatic annual increases in the number of shares reserved for issuance. On the first day of each fiscal year beginning January 1, 2017 through January 1, 2024, the number of shares of common stock reserved for issuance under the 2014 Plan may increase by an amount equal to the lesser of (i) 4,000,000 Shares, (ii) 5% of the Company’s outstanding shares on the last day of the immediately preceding fiscal year, or (iii) such number of shares determined by the board of directors. In January 2016, the Company effected an increase of the 2,450,865 number of shares reserved under the 2014 Plan. As of December 31, 2016, the Company had 5,116,753 total shares of common stock reserved and available for grant under the 2014 Plan. The following table summarizes the total number of shares available for grant under the 2014 Plan as of December 31, 2016: Shares Available for Grant Balance, December 31, 2015 5,017,525 Authorized 2,450,865 Options granted (936,000 ) Options canceled 814,728 Awards granted (3,286,825 ) Awards canceled 1,056,460 Balance, December 31, 2016 5,116,753 Stock Options The following table summarizes the information about outstanding stock option activity: Options Outstanding Number of Underlying Outstanding Options Weighted Price Weighted Aggregate (in thousands) Balance, December 31, 2015 6,543,162 $ 6.05 7.03 $ 6,570 Options granted 936,000 6.13 Options exercised (444,660 ) 2.01 Options canceled (814,728 ) 7.57 Balance, December 31, 2016 6,219,774 $ 6.15 6.42 $ 6,056 Options exercisable, December 31, 2016 4,086,597 $ 5.67 5.62 $ 5,903 Options vested and expected to vest, December 31, 2016 5,964,671 $ 6.12 6.35 $ 6,046 The weighted-average-grant -date fair value of options granted was $3.15 , $3.42 and $5.01 per share for the years ended December 31, 2016 , 2015 and 2014, respectively. The aggregate-grant-date fair value of the Company's stock options granted was $3.0 million , $6.0 million and $6.2 million for the years ended December 31, 2016 , 2015 and 2014, respectively. The aggregate intrinsic value of stock options exercised was $1.8 million , $2.4 million and $6.7 million for the years ended December 31, 2016 , 2015 and 2014, respectively. The intrinsic value for each share underlying an option represents the difference between the option exercise price per share and the closing stock price of a share of the Company’s common stock. The total grant-date fair value of the options vested was $7.0 million , $4.1 million and $5.1 million for the years ended December 31, 2016, 2015 and 2014, respectively. The stock options outstanding and exercisable under its stock option plan as of December 31, 2016, are as follows: Options Outstanding Options Vested and Exercisable Range of Exercise Prices Number of Weighted Weighted Number of Weighted $0.25 - $2.05 1,183,702 3.86 $ 1.30 1,160,368 $ 1.28 $2.28 - $6.00 1,358,528 6.37 5.27 1,104,796 5.22 $6.09 - $6.85 1,041,000 8.62 6.26 215,308 6.28 $7.15 - $7.48 1,039,063 7.40 7.17 417,772 7.17 $7.98 - $9.56 73,826 5.73 8.38 58,638 8.31 $9.58 - $11.31 1,523,655 6.34 9.81 1,129,715 9.82 6,219,774 6.42 $ 6.15 4,086,597 $ 5.67 Restricted Stock Units The Company currently grants Restricted Stock Units ("RSUs") to certain employees and directors. The RSUs typically vest over a period of time, generally one year to four years , and are subject to the participant’s continuing service to the Company over that period. Until vested, RSUs do not have the voting and dividend participation rights of common stock and the shares underlying the awards are not considered issued and outstanding. The following is a summary of the Company’s RSU activity and related information for the year ended December 31, 2016 : Restricted Stock Units Outstanding Shares Weighted Average Fair Value Per Share Balance, December 31, 2015 4,046,106 $ 6.49 Awards granted 3,286,825 6.20 Awards vested (2,099,785 ) $ 6.54 Awards canceled (867,476 ) $ 6.57 Balance, December 31, 2016 4,365,670 $ 6.23 The weighted average grant date fair value of RSUs granted was $6.20 , $6.45 and $7.16 per share for the years ended December 31, 2016, 2015 and 2014, respectively. The aggregate grant date fair value of RSUs granted for the years ended December 31, 2016 , 2015 and 2014 was $20.4 million , $21.4 million and $23.5 million , respectively. The aggregate fair value of shares vested as of the respective vesting dates, was $12.5 million , $9.6 million and $0.9 million , respectively, for the years ended December 31, 2016, 2015 and 2014. The number of RSUs vested includes shares that the Company withheld on behalf of certain employees to satisfy the minimum statutory tax withholding requirements, as determined by the Company. During the years ended December 31, 2016 2015 and 2014, the Company withheld 188,984 , 523,366 and 65,221 shares of stock, respectively, for an aggregate value of $1.1 million , $3.2 million and $0.3 million , respectively. The Company returned such shares to the 2014 Plan, which are available under the plan terms for future issuance. The number of RSUs granted includes 222,875 shares of performance-based restricted stock units ("PBRSUs") that the Company granted to certain executives in March 2016 pursuant to the 2014 Plan. Each PBRSU represents the right to receive one share of the Company's common stock upon vesting, subject to the Company's achievement of a specified revenue target measured over our fiscal year 2016 and the recipient's continued service through the applicable vesting date. As of December 31, 2016, the Company expects the minimum revenue target to be met. Accordingly, the Company recorded expense related to the PBRSUs expected to vest, net of estimated forfeitures, on a straight-line basis. The number of RSUs granted also includes 404,000 shares of market-based restricted stock units ("MBRSUs") that the Company granted to certain executives effective June 2016 pursuant to the 2014 Plan. Each MBRSU represents the right to receive one share of the Company's common stock upon vesting subject to the Company's achievement of specified stock price targets and the recipient's continued service through the applicable vesting date. The Company estimates the fair value of the MBRSUs using the Monte Carlo option-pricing model on the date of grant as the MBRSUs contain both market and service conditions. The Company recorded the expense related to all of the MBRSUs, net of estimated forfeitures, on a graded-vesting method. 2014 Employee Stock Purchase Plan The 2014 Employee Stock Purchase Plan ("ESPP") is a 10-year plan, effective in March 2014. The ESPP authorizes the Company to issue shares of common stock pursuant to purchase rights it grants to the Company's employees and those of its designated subsidiaries. The ESPP provides for automatic annual increases in the number of shares reserved for issuance. Under the ESPP, on the first day of fiscal year 2017, the number of shares of common stock reserved and available for issuance may increase in an amount equal to the lesser of (i) 1,000,000 Shares, (ii) 2.0% of the Company’s outstanding shares on January 1, 2017, or (iii) such number of shares determined by the board of directors. On the first day of each fiscal year beginning January 1, 2018 through January 1, 2024, the number of shares of common stock reserved for issuance may increase in an amount equal to the lesser of (i) 1,000,000 shares, (ii) 1.0% of the Company’s outstanding shares on the first day of the applicable fiscal year, or (iii) such number of shares determined by the board of directors. In January 2016, the Company effected an increase of 980,346 shares reserved under the ESPP. As of December 31, 2016, the Company had 1,575,605 total shares of common stock reserved for issuance under the ESPP. Under the ESPP, the Company grants stock purchase rights to all eligible employees, currently covering a one -year offering period ending December 1, 2017, with purchase dates at the end of each interim six-month purchase period. ESPP participants purchase shares using employee payroll deductions at purchase prices equal to 85% of the lesser of the fair market value of the Company’s common stock at either the first day of each offering period or the date of purchase. The ESPP currently has a reset provision: If the closing price of the Company’s common stock on the last day of any purchase period during an offering period is lower than the closing sales price on the first day of the related offering period, that offering period will terminate upon the purchase of shares for such purchase period and participants will automatically re-enroll in the immediately following offering period. As a result, the reference price for purposes of determining the purchase price of shares for subsequent purchase periods for all participants of the new offering period resets to such lower price. No participant may purchase more than $25,000 worth of common stock in any calendar year, or 5,000 shares of common stock in any six-month purchase period. For the years ended December 31, 2016 and 2015, the Company issued 1,209,410 and 1,226,012 shares under the ESPP. No shares were issued to employees under the ESPP for the year ended December 31, 2014. Stock Repurchase Program In February 2016, the Company's board of directors authorized a stock repurchase program of up to $10.0 million , with stock purchases made from time to time in compliance with applicable securities laws in the open market or in privately negotiated transactions. The timing and amounts of any purchases will be based on market conditions and other factors including price, regulatory requirements and capital availability. The authorization does not require the purchase of any minimum number of shares, and the Company may suspend, modify or discontinue the program at any time without prior notice. Unless modified, or earlier suspended or discontinued, the authorization will expire as of June 30, 2017 , without the Company's further action. For the year ended December 31, 2016, the Company repurchased a total of 364,627 shares of its common stock on the open market at a total cost of $2.1 million with an average price per share of $5.87 . Determination of Fair Values The Company determines the expected term of employee stock options using the simplified method as provided by the Securities and Exchange Commission. The simplified method is presumed to be the average of the time-to-vesting and the contractual life of the options. The expected term of ESPP is based on the contractual terms. Since the Company has not had sufficient public trading history of its common stock, the expected volatility is derived from the historical stock volatilities of the common stock of several publicly traded comparable companies over a period approximately equal to the expected term of the expected life of the options. The risk-free interest rate is based on the U.S. treasury yield curve in effect at the time of grant for zero-coupon U.S. treasury notes with maturities equal to the option's expected term. The expected dividend is assumed to be zero as the Company has never paid dividends and has no current plans to do so. Prior to the IPO, the fair value of the shares of common stock underlying the stock-based awards was historically determined by the board of directors, with input from management. Because there was no public market for the Company’s common stock, the board of directors determined the fair value of the common stock on the grant-date of the stock-based award by considering a number of objective and subjective factors, including valuations of comparable companies, sales of the Company’s convertible preferred stock to unrelated third parties, operating and financial performance, the lack of liquidity of the Company’s capital stock, and general and industry-specific economic outlook. Subsequent to the completion of the Company’s IPO, the fair value of common stock underlying stock-based awards is determined based on the closing stock price of the Company’s shares on the date of grant. Weighted average assumptions used to value the Company's stock options granted were as follows: Year Ended December 31, 2016 2015 2014 Stock options: Expected term (in years) 5.78 6.04 5.56 Expected volatility 55 % 51 % 49 % Risk free interest rate 1.49 % 1.75 % 1.85 % Dividend rate — — — Weighted average assumptions used to value MBRSUs under the Monte Carlo model were as follows: Year Ended December 31, 2016 2015 2014 MBRSUs: Expected volatility 53 % N/A N/A Risk free interest rate 1.07 % N/A N/A N/A - Not applicable. No MBRSUs granted in those years. Weighted average assumptions used to value employee stock purchase rights under the Black-Scholes model were as follows: Year Ended December 31, 2016 2015 2014 ESPP purchase rights: Expected term (in years) 0.5 - 1.00 0.5 - 2.00 0.68 - 2.00 Expected volatility 34% - 44% 35% - 55% 35% - 40% Risk free interest rate 0.49% - 0.82% 0.07% - 0.51% 0.08% - 0.49% Stock-based Compensation Expense The total stock-based compensation the Company recognized for stock-based awards in the consolidated statements of operations is as follows: Year Ended December 31, 2016 2015 2014 (in thousands) Cost of revenue $ 1,305 $ 902 $ 411 Research and development 5,393 4,651 2,419 Sales and marketing 8,269 7,112 4,121 General and administrative 6,735 5,706 3,301 Total stock-based compensation $ 21,702 $ 18,371 $ 10,252 The following table presents stock-based compensation expense by award-type: Year Ended December 31, 2016 2015 2014 (in thousands) Stock Options $ 4,933 $ 4,733 $ 5,780 Restricted Stock Units 14,316 11,652 3,188 Employee Stock Purchase Plan 2,453 1,986 1,284 Total stock-based compensation $ 21,702 $ 18,371 $ 10,252 As of December 31, 2016, unrecognized stock-based compensation related to outstanding stock options, RSUs (including PBRSUs and MBRSUs) and ESPP purchase rights, net of estimated forfeitures, was $6.5 million , $20.2 million and $1.5 million , respectively, which the Company expects to recognize over weighted-average periods of 2.17 years , 2.30 years and 0.92 years , respectively. For the years ended December 31, 2015 and 2014, the Company capitalized $0.3 million and $0.4 million stock-based compensation expense, respectively, to internal-use cloud services platform. There was no capitalized stock-based compensation expense for the year ended 2016.</t>
  </si>
  <si>
    <t>NET LOSS PER SHARE</t>
  </si>
  <si>
    <t>Earnings Per Share [Abstract]</t>
  </si>
  <si>
    <t>NET LOSS PER SHARE The Company calculates basic and diluted net loss per share of common stock allocable to common stockholders by dividing the net loss allocable to common stockholders by the weighted average number of common shares outstanding during the period. Diluted net loss per share of common stock is the same as basic net loss per share of common stock, since the effects of potentially dilutive securities are antidilutive. Upon completion of the IPO, all outstanding convertible preferred stock were converted to common stock and were included in the weighted average number of common shares used to compute net loss per share from the conversion date. The following table presents the computation of basic and diluted net loss per share allocable to common stockholders: Year Ended December 31, 2016 2015 2014 (in thousands, except for share and per share data) Numerator: Net loss $ (36,911 ) $ (44,218 ) $ (29,037 ) Denominator: Weighted-average shares used to compute net loss per share, basic and diluted 50,332,872 47,323,253 36,097,405 Net loss per share: Basic and diluted $ (0.73 ) $ (0.93 ) $ (0.80 ) The Company excluded the following period-end outstanding common stock equivalents from the computation of diluted net loss per share for the periods presented because including them would have been antidilutive: Year Ended December 31, 2016 2015 2014 Shares of common stock issuable under the Equity Incentive Plan 10,585,444 10,589,268 9,776,124 Common stock subject to repurchase — — 27,000 Common stock issuable upon exercise of warrants — 73,883 107,876 Employee Stock Purchase Plan 99,680 133,113 106,184 Total 10,685,124 10,796,264 10,017,184</t>
  </si>
  <si>
    <t>INCOME TAXES</t>
  </si>
  <si>
    <t>Income Tax Disclosure [Abstract]</t>
  </si>
  <si>
    <t>INCOME TAXES The geographical breakdown of the Company’s loss before income taxes for the years ended December 31, 2016, 2015 and 2014 is as follows: Year Ended December 31, 2016 2015 2014 (in thousands) (As Adjusted)* (As Adjusted)* Domestic $ (27,520 ) $ (37,658 ) $ (22,145 ) Foreign (9,122 ) (6,208 ) (6,451 ) Loss before income Taxes $ (36,642 ) $ (43,866 ) $ (28,596 ) * Certain amounts have been adjusted for the retrospective changes in accounting policy for sales commissions (See Note 1). The components of the income tax provision are as follows: Year Ended December 31, 2016 2015 2014 (in thousands) Current: State $ 23 $ (39 ) $ 93 Federal — — — Foreign 237 638 337 Total current $ 260 $ 599 $ 430 Deferred: State $ — $ — $ (1 ) Federal 12 12 12 Foreign (3 ) (259 ) — Total deferred $ 9 $ (247 ) $ 11 Total income tax provision $ 269 $ 352 $ 441 The Company has intercompany services agreements with its subsidiaries located in the United Kingdom, Netherlands, New Zealand, Australia, Canada and China, which require payment for services rendered by these subsidiaries at an arm’s-length transaction price. The foreign tax expense represents foreign income tax payable by these subsidiaries on profit generated on intercompany services agreements. Undistributed earnings of the Company's foreign subsidiaries were approximately $10.0 million , $7.9 million and $4.1 million as of December 31, 2016, 2015 and 2014, respectively, and are considered to be permanently reinvested outside of the United States, and no U.S. income taxes have been provided for on these earnings. The reconciliation of federal statutory income tax provision to the Company’s effective income tax provision is as follows: Year Ended December 31, 2016 2015 2014 (in thousands) (As Adjusted)* (As Adjusted)* U.S. federal taxes at statutory tax rate $ (12,458 ) $ (14,915 ) $ (9,723 ) State taxes, net of federal benefit 15 (26 ) 61 Change in valuation allowance 8,618 11,637 6,146 Foreign tax rate differential 3,334 2,752 2,509 Warrant revaluation — — (31 ) Stock-based compensation 1,805 1,775 2,025 Tax credits (947 ) (785 ) (627 ) Other (98 ) (86 ) 81 Provision for income taxes $ 269 $ 352 $ 441 * Certain amounts have been adjusted for the retrospective changes in accounting policy for sales commissions (See Note 1). Foreign tax rate differential is primarily due to losses incurred in foreign jurisdictions that are subject to tax rates that are lower than the United States tax rate. The tax effects of temporary differences that give rise to significant components of the Company's deferred tax assets for federal and state income taxes are as follows: As of December 31, 2016 2015 (in thousands) Deferred tax assets: (As Adjusted)* Net operating loss carryforwards 43,482 40,357 Research and development credits 6,901 5,192 Accruals and reserves 3,682 3,044 Deferred revenue 12,006 10,068 Stock-based compensation 3,641 2,290 Other 113 440 Gross deferred tax assets 69,825 61,391 Valuation allowance (65,791 ) (56,352 ) Total deferred tax assets $ 4,034 $ 5,039 Deferred tax liabilities: Internally developed software $ (1,590 ) $ (2,303 ) Deferred Commission $ (2,192 ) $ (2,486 ) Goodwill $ (74 ) $ (63 ) Gross deferred tax liabilities $ (3,856 ) $ (4,852 ) Net deferred tax asset (liabilities) $ 178 $ 187 * Certain amounts have been adjusted for the retrospective changes in accounting policy for sales commissions (See Note 1). Realization of deferred tax assets is dependent on future taxable income, the existence and timing of which is uncertain. Based on the Company’s history of losses, management has determined it cannot conclude that it is more likely than not that the deferred tax assets will be realized, and accordingly has placed a valuation allowance on the net deferred tax assets. The Company recorded a valuation allowance of $65.8 million and $56.4 million against its deferred tax assets as of December 31, 2016 and 2015. The undistributed earnings from the Company’s foreign subsidiaries are not subject to a U.S. tax provision because it is management’s intention to permanently reinvest such undistributed earnings outside of the United States. The Company evaluates its circumstances and reassesses this determination on a periodic basis. As of December 31, 2016, the determination of the unrecorded deferred tax liability related to these earnings was immaterial. If circumstances change and it becomes apparent that some or all of the undistributed earnings of the Company’s foreign subsidiaries will be remitted in the foreseeable future, the Company will be required to recognize a deferred tax liability on those amounts. The net operating loss and tax credit carryforwards as of December 31, 2016, are as follows: Amount Year Begin to Expire (in thousands) Net operating losses, federal 115,331 2026 Net operating losses, state 79,084 2017 Research and development credits, federal 5,816 2026 Research and development credits, state 6,712 No expiration Utilization of the net operating loss carryforwards and credits may be subject to a substantial annual limitation due to the ownership change limitations provided by the Internal Revenue Code of 1986, as amended (“Code”), and similar state provisions. The annual limitation may result in the expiration of net operation losses and credits before utilization. The Company completed an analysis under Sections 382 and 383 of the Code through the year ended December 31, 2016 and determined that an ownership change, as defined under Sections 382 and 383 of the Code, has not occurred. Future ownership changes may limit the Company's ability to utilize its net operating loss and credit carryforwards. Uncertain Tax Positions The following is a reconciliation of the beginning and ending amount of the Company’s total gross unrecognized tax benefit liabilities: Year Ended December 31, 2016 2015 2014 (in thousands) Gross unrecognized tax benefit - beginning balance $ 3,316 $ 2,539 $ 1,797 Decreases related to tax positions from prior years (21 ) — — Increases related to tax positions taken during current year 1,146 777 742 Gross unrecognized tax benefit - ending balance $ 4,441 $ 3,316 $ 2,539 The Company maintains liabilities for uncertain tax positions. These liabilities involve considerable judgment and estimation and are continuously monitored by management based on the best information available, including changes in tax regulations, the outcome of relevant court cases, and other information. The Company recognizes potential accrued interest and penalties related to unrecognized tax benefits as income tax expense. During the years ended December 31, 2016, 2015 and 2014, the Company accrued an insignificant amount of interest and penalties related to unrecognized tax benefits. The Company’s total unrecognized tax benefit, if recognized, would affect its effective tax rate by $0.07 million . The remainder of the unrecognized tax benefits would be offset by a change in the valuation allowance. While it is often difficult to predict the final outcome of any particular uncertain tax position, the Company does not believe that the amount of unrecognized tax benefits will change significantly in the next 12 months. The Company files income tax returns in the U.S. federal, various U.S. state and foreign tax jurisdictions. The Company is subject to U.S. federal and various state income tax examinations for the 2006 through 2016 calendar tax years. Fiscal years outside the normal statutes of limitation remain open to audit by tax authorities due to tax attributes generated in those early years which have been carried forward and may be audited in subsequent years when utilized. The Company is not currently being audited in any jurisdiction. Tax attributes related to stock option windfall deductions are not recorded until they result in a reduction of cash tax payable. The Company's federal and state net operating losses from windfall deductions were excluded from its deferred tax asset balance as of December 31, 2016. As of December 31, 2016, the benefit of the federal and state net operating loss deferred tax assets of $1.0 million and $0.04 million , respectively, will be recorded to additional paid-in capital when they reduce cash tax payable.</t>
  </si>
  <si>
    <t>SEGMENT INFORMATION</t>
  </si>
  <si>
    <t>Segment Reporting [Abstract]</t>
  </si>
  <si>
    <t>SEGMENT INFORMATION The Company’s chief operating decision maker (CODM) is its Chief Executive Officer. The Company derives its revenue primarily from sales of hardware products and software subscription and services. The Company’s CODM reviews financial information presented on a consolidated basis for purposes of allocating resources and evaluating financial performance. Accordingly, the Company determined that it operates as one reportable and operating segment. The following table represents the Company's revenue based on the billing address of the respective VAR or the VAD: Year Ended December 31, 2016 2015 2014 (in thousands) Americas $ 102,458 $ 97,811 $ 86,946 Europe, Middle East and Africa 49,681 40,876 36,317 Asia Pacific 17,686 12,972 14,029 Total revenues $ 169,825 $ 151,659 $ 137,292 Included within the Americas in the above table is revenue from sales in the United States of $94.7 million , $93.7 million and $82.0 million during the years ended December 31, 2016, 2015 and 2014, respectively. Aside from the United States, no country comprised 10% or more of the Company's total revenue for each of the years ended December 31, 2016, 2015 and 2014. The following table summarizes the property and equipment, net by location: As of December 31, 2016 2015 (in thousands) United States $ 7,685 $ 7,561 People's Republic of China 1,096 1,360 United Kingdom 227 235 Total property and equipment, net $ 9,008 $ 9,156</t>
  </si>
  <si>
    <t>SUBSEQUENT EVENTS</t>
  </si>
  <si>
    <t>Subsequent Events [Abstract]</t>
  </si>
  <si>
    <t>SUBSEQUENT EVENTS In January 2017, the Company authorized an increase of approximately 2.6 million shares of common stock reserved for issuance under the 2014 Equity Incentive Plan and an increase of 1.0 million shares of common stock reserved for issuance under the 2014 Employee Stock Purchase Plan. The increases had been approved by the Company’s board of directors pursuant to the “evergreen” provisions of the respective plans. In January 2017, the Company effected a reduction in its global workforce, as a part of the Company's ongoing action to reduce operating expenses and improve financial results. The workforce reduction is expected to be completed by February 28, 2017. The Company expects to incur in the first quarter of fiscal year 2017 approximately $1.5 million restructuring charges related to employee termination costs, contract termination costs and other associated costs.</t>
  </si>
  <si>
    <t>UNAUDITED SELECTED QUARTERLY FINANCIAL DATA</t>
  </si>
  <si>
    <t>Quarterly Financial Information Disclosure [Abstract]</t>
  </si>
  <si>
    <t>UNAUDITED SELECTED QUARTERLY FINANCIAL DATA The following table sets forth the Company’s consolidated statements of operations data for the eight quarters ended December 31, 2016. This unaudited quarterly information has been prepared on the same basis as the Company’s audited consolidated financial statements and, in the opinion of management, includes all adjustments, consisting only of normal recurring adjustments, necessary for the fair presentation of this data. Three Months Ended Dec 31, 2016 Sept 30, 2016 June 30, 2016 March 31, 2016 Dec 31, 2015 Sept 30, 2015 June 30, 2015 March 31, 2015 (In thousands) Revenue: (As Adjusted)* (As Adjusted)* (As Adjusted)* (As Adjusted)* Product $ 32,887 $ 31,691 $ 39,536 $ 32,456 $ 38,920 $ 36,130 $ 30,751 $ 20,480 Software subscription and services 8,810 8,678 8,095 7,672 7,306 6,650 6,085 5,337 Total revenue 41,697 40,369 47,631 40,128 46,226 42,780 36,836 25,817 Cost of revenue: Product 10,309 10,070 12,413 10,439 12,362 11,707 9,619 6,808 Software subscription and services 3,018 3,095 3,050 2,903 2,857 2,686 2,526 1,828 Total cost of revenue 13,327 13,165 15,463 13,342 15,219 14,393 12,145 8,636 Gross profit 28,370 27,204 32,168 26,786 31,007 28,387 24,691 17,181 Operating expenses: Research and development 10,047 10,685 10,562 10,210 10,433 10,098 8,883 7,510 Sales and marketing 18,961 19,647 21,322 21,068 21,035 21,364 20,195 18,495 General and administrative 6,704 6,515 7,725 7,895 6,638 7,212 6,206 6,247 Operating loss (7,342 ) (9,643 ) (7,441 ) (12,387 ) (7,099 ) (10,287 ) (10,593 ) (15,071 ) Interest income 123 109 117 119 54 21 19 14 Interest expense (123 ) (115 ) (110 ) (126 ) (142 ) (140 ) (173 ) (754 ) Other income (expense), net 49 22 90 16 72 59 19 135 Loss before income taxes (7,293 ) (9,627 ) (7,344 ) (12,378 ) (7,115 ) (10,347 ) (10,728 ) (15,676 ) Provision for (benefit from) income taxes (29 ) 85 68 145 (70 ) 215 99 108 Net loss $ (7,264 ) $ (9,712 ) $ (7,412 ) $ (12,523 ) $ (7,045 ) $ (10,562 ) $ (10,827 ) $ (15,784 ) * Certain amounts have been adjusted for the retrospective changes in accounting policy for sales commissions (See Note 1).</t>
  </si>
  <si>
    <t>DESCRIPTION OF BUSINESS AND SUMMARY OF SIGNIFICANT ACCOUNTING POLICIES (Policies)</t>
  </si>
  <si>
    <t>Nature of Operations [Text Block]</t>
  </si>
  <si>
    <t xml:space="preserve">Nature of Operations Aerohive Networks, Inc. was incorporated in Delaware on March 15, 2006, and, together with its subsidiaries (the "Company"), has designed and developed a leading cloud and enterprise Wi-Fi solution that enables our customers to use the power of the Wi-Fi, cloud, analytics and applications to transform how they serve their customers. Our products include Wi-Fi access points, routers and switches required to build an edge-access network; a cloud services platform for centralized management; data collection and analytics; and applications that leverage the network to provide additional capabilities to the business and IT organization. Together, these products, service platforms and applications create a simple, scalable, and secure solution to deliver a better-connected experience. The Company has offices in North America, Europe, the Middle East, Australia and Asia Pacific and employs staff around the world. </t>
  </si>
  <si>
    <t>Basis of Presentation</t>
  </si>
  <si>
    <t>The Company prepared the accompanying consolidated financial statements in accordance with generally accepted accounting principles in the United States ("GAAP"), which includes the accounts of Aerohive Networks, Inc. and its wholly owned subsidiaries.</t>
  </si>
  <si>
    <t>Consolidation</t>
  </si>
  <si>
    <t>All intercompany accounts and transactions have been eliminated in consolidation.</t>
  </si>
  <si>
    <t>Use of Estimates</t>
  </si>
  <si>
    <t>Use of Estimates The preparation of the accompanying consolidated financial statements in conformity with GAAP requires management to make estimates and assumptions that affect the amounts reported in the consolidated financial statements and accompanying notes. Those estimates and assumptions include, among others, the selling price of product, software and support services, determination of fair value of stock-based awards, inventory valuation, accounting for income taxes, including the valuation reserve on deferred tax assets and uncertain tax positions, allowance for sales reserves, allowance for doubtful accounts, and warranty costs. Management evaluates estimates and assumptions on an ongoing basis using historical experience and other factors and adjusts those estimates and assumptions when facts and circumstances dictate. As the Company cannot determine future events and their effects with precision, actual results could differ from these estimates and assumptions, and those differences could be material to the consolidated financial statements</t>
  </si>
  <si>
    <t>Changes in Accounting Policy</t>
  </si>
  <si>
    <t>Changes in Accounting Policy In the first quarter of 2016, the Company voluntarily changed its accounting policy for sales commissions related to products, which include hardware and software revenue, and software subscription and services, which include post-contract support ("PCS") and Software-as-a-Service (“SaaS”) contracts. The Company changed its accounting policy from recording an expense when incurred to deferral of the sales commissions in proportion to the consideration allocated to each element in the arrangement and amortization in, or over, the same period the revenue is recognized for each of the elements in the arrangement (i.e., upon delivery for the product deliverables and over the non-cancellable term of the contract for the PCS and SaaS deliverables). The Company believes the deferral method described above is preferable primarily because the direct incremental sales commission charges are so closely related to obtaining the revenue from the non-cancellable contracts that they should be deferred and charged to expense over the same period that the related revenue is recognized. Deferred commission amounts are recoverable through the future revenue streams (including up-front payments) under the non-cancellable arrangements. Short-term deferred commissions are included in prepaid expenses and other current assets, while long-term deferred commissions are included in other assets in the accompanying consolidated balance sheets. The amortization of deferred commissions is included in sales and marketing expense in the accompanying consolidated statements of operations. The accompanying consolidated financial statements and related notes have been adjusted to reflect the impacts of this change with the associated deferred tax impacts retrospectively for all prior periods presented. Under the as-previously reported basis, there were no book/tax basis differences related to commission expense. Under the as-adjusted basis, the deferred commission asset creates a deferred tax liability related to commission expense. Creating this deferred tax liability reduces the valuation allowance on the deferred tax assets by the same amount. The increase in the deferred tax liability is fully offset by the reduction in the deferred tax asset valuation allowance and has no net impact to income tax provision in the consolidated statements of operations.</t>
  </si>
  <si>
    <t>Foreign Currency</t>
  </si>
  <si>
    <t>Foreign Currency The functional currency of the Company’s foreign subsidiaries is the U.S. dollar. The Company remeasures the transactions denominated in currencies other than the functional currency at the average exchange rate in effect during the period. At the end of each reporting period, the Company remeasures its subsidiaries’ monetary assets and liabilities to the U.S. dollar using exchange rates in effect at the end of the reporting period. The Company remeasures its non-monetary assets and liabilities at historical exchange rates. The Company records gains and losses related to remeasurement in other income (expense), net in the consolidated statements of operations. Foreign currency exchange losses have not been significant in any period presented and the Company has not undertaken any hedging transactions related to foreign currency exposure.</t>
  </si>
  <si>
    <t>Concentrations of Credit Risk and Significant Customers</t>
  </si>
  <si>
    <t>Concentrations of Credit Risk and Significant Customers Financial instruments that potentially subject the Company to concentrations of credit risk consist primarily of cash and cash equivalents, short-term investments and accounts receivable. The Company maintains cash equivalents in money market funds. The amount on deposit at any time with money market funds may exceed the insured limits provided on such funds. The Company sells its products primarily to channel partners, which include value-added resellers, or VARs, value-added distributors, or VADs and managed service providers, or MSPs. The Company’s accounts receivable are typically unsecured and are derived from revenue earned from customers located in the Americas, Europe, the Middle East and Africa, and Asia Pacific. The Company performs ongoing credit evaluations to determine customer credit, but generally does not require collateral from its customers. The Company maintains reserves for estimated credit losses and these losses have historically been within management’s expectations. Significant customers are those that represent more than 10% of the Company’s total revenue or gross accounts receivable balance at each respective balance sheet date.</t>
  </si>
  <si>
    <t>Fair Value Measurements</t>
  </si>
  <si>
    <t>Fair Value Measurements The Company’s financial instruments consist of cash and cash equivalents, short-term investments, accounts receivable, accounts payable, accrued liabilities and short-term debt. Accounts receivable, accounts payable and accrued liabilities are stated at their carrying value, which approximates fair value due to the short time to the expected receipt or payment. The carrying amount of the Company’s short-term debt approximates its fair value as the stated interest rate approximates market rates currently available to the Company. As of December 31, 2016, the Company has not elected the fair value option for any financial assets and liabilities for which such an election would have been permitted.</t>
  </si>
  <si>
    <t>Cash and Cash Equivalents</t>
  </si>
  <si>
    <t>Cash and Cash Equivalents The Company considers all highly liquid investments with maturities of three months or less when purchased to be cash equivalents. Cash and cash equivalents consist of cash on hand and highly liquid investments in money market funds, including overnight investments. Due to the short-term nature and liquidity of these financial instruments, the carrying value of these assets approximates fair value.</t>
  </si>
  <si>
    <t>Short-term Investments</t>
  </si>
  <si>
    <t>Short-Term Investments The Company classifies all its investments as available-for-sale at the time of purchase since it is management's intent that these investments be available for current operations, and as such, includes these investments as short-term investments on its balance sheets. These investments consist of investments with original maturities longer than three months, including commercial paper, investment-grade corporate and government debt securities with Moody's and S&amp;P ratings of A-/A3 or better. Short-term investments classified as available-for-sale are recorded at fair market value with the related unrealized gains and losses included in accumulated other comprehensive income (loss), a component of stockholders' equity. Realized gains and losses are recorded in the consolidated statements of operations. The investments are adjusted for amortization of premiums and discounts to maturity and such amortization is included in interest income (expense), net. The Company periodically assesses whether its investments with unrealized loss positions are other than temporarily impaired. Other-than-temporary impairment charges exists when the entity has the intent to sell the security, it will more likely than not be required to sell the security before anticipated recovery or it does not expect to recover the entire amortized cost basis of the security. Other-than-temporary impairments are determined based on the specific identification method and are reported in the consolidated statements of operations</t>
  </si>
  <si>
    <t>Allowance for Doubtful Accounts</t>
  </si>
  <si>
    <t>Allowance for Doubtful Accounts Accounts receivable are recorded at invoiced amounts, net of allowances for doubtful accounts. The Company evaluates the collectability of its accounts receivable based on known collection risks and historical experience. In circumstances where the Company is aware of a specific customer’s inability to meet its financial obligations (e.g., bankruptcy filings or substantial downgrading of credit ratings), the Company records a specific reserve for bad debts against amounts due to reduce the net recognized receivable to the amount the Company reasonably believes will be collected. For all other customers, the Company records reserves for bad debts based on the length of time the receivables are past due and the Company’s historical experience of collections and write-offs. If circumstances change, such as higher-than-expected defaults or an unexpected material adverse change in a major customer’s ability to meet its financial obligations, the Company may reduce the estimate of the recoverability of the amounts due, potentially by a significant amount.</t>
  </si>
  <si>
    <t>Inventory</t>
  </si>
  <si>
    <t>Inventory Inventory consists of hardware products and related component parts and is stated at the lower of cost, which approximates actual cost computed on a first-in, first-out basis, or market value. The Company evaluates inventory for excess and obsolete products, based on management’s assessment of future demand and market conditions, and technological obsolescence of its products. Inventory write-downs, once established, are not reversed as they establish a new cost basis for the inventory. Inventory write-downs are included as a component of cost of product revenue in the accompanying consolidated statements of operations.</t>
  </si>
  <si>
    <t>Software Development Costs</t>
  </si>
  <si>
    <t>Software Development Costs The costs to develop the Company’s perpetual license software offerings have not been capitalized because the Company’s current software development process is essentially completed concurrent with the establishment of technological feasibility. As such, all related software development costs are expensed as incurred and included in research and development expenses in the consolidated statements of operations. Research and development costs incurred during the preliminary project stage related to the Company’s cloud-managed networking platform are expensed as incurred. Capitalization begins when the preliminary project stage is complete, management with the relevant authority authorizes and commits to the funding of the software project, and it is probable the project will be completed. Capitalization ceases when the project is substantially complete and ready for its intended purpose. The Company amortizes the capitalized costs on a straight-line basis over the estimated useful life, generally three to five years.</t>
  </si>
  <si>
    <t>Property and Equipment, net</t>
  </si>
  <si>
    <t>Property and Equipment, net Property and equipment, including computer and other equipment, laboratory and research and development equipment, purchased software, internal-use software, office furniture and equipment, and construction in progress, are stated at cost, less accumulated depreciation and amortization. Depreciation is computed using the straight-line method over the estimated useful lives of the related assets. Leasehold improvements are amortized on a straight-line basis over the shorter of the estimated useful lives of the assets or the remaining lease term. Depreciation on property and equipment ranges from two to seven years. Leasehold improvements are amortized on a straight-line basis over the shorter of the estimated useful lives of the assets or the remaining lease term. The amortization period for the leasehold improvements primarily ranges from two to seven years.</t>
  </si>
  <si>
    <t>Goodwill Goodwill represents the excess purchase consideration of an acquired entity over the fair value of the net tangible and intangible assets acquired. The Company has determined that it operates as one reporting unit and performs its annual impairment test of goodwill during the fourth quarter of each fiscal year or whenever events or circumstances change that would indicate that goodwill might be impaired. Triggering events that may indicate impairment include, but are not limited to, a significant adverse change in the business climate, unanticipated competition, loss of key personnel, significant changes in the manner the Company uses the acquired assets or the strategy for the overall business, significant negative industry or economic trends or significant underperformance relative to historical operations or projected future results of operations. In conducting the impairment test, the Company first assesses qualitative factors to determine whether it is more likely than not that the fair value of a reporting unit is less than its carrying amount as a basis for determining whether it is necessary to perform the two-step goodwill impairment test. If the qualitative step is not passed, the Company performs a two-step impairment test whereby in the first step, the Company must compare the fair value of the reporting unit with its carrying amount. If the carrying amount exceeds its fair value, the Company performs the second step of the goodwill impairment test to determine the amount of impairment. The second step, measuring the impairment loss, compares the implied fair value of the goodwill with the carrying value of the goodwill. Any excess of the goodwill carrying value over the implied fair value is recognized as an impairment loss.</t>
  </si>
  <si>
    <t>Impairment of Long-Lived Assets</t>
  </si>
  <si>
    <t>Impairment of Long-Lived Assets The carrying amounts of long-lived assets, including property and equipment and intangible assets subject to depreciation and amortization, are periodically reviewed for impairment whenever events or changes in circumstances indicate that the carrying value of these assets may not be recoverable or that the useful life is shorter than the Company had originally estimated. Recoverability of these assets is measured by comparing the carrying amount of each asset to the future undiscounted cash flows the asset is expected to generate over their remaining lives.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new shorter useful life.</t>
  </si>
  <si>
    <t>Revenue Recognition</t>
  </si>
  <si>
    <t xml:space="preserve">Revenue Recognition The Company derives revenue from two sources: (i) product, which includes hardware and software revenue, and (ii) software subscription and services, which includes post-contract customer support, or PCS, and software delivered as a service, or SaaS. Revenue is recognized when all of the following criteria are met. Persuasive Evidence of an Arrangement Exists. Evidence of an arrangement generally consists of a purchase order issued pursuant to the terms and conditions of a VAD and VAR reseller agreement or, in limited cases, an end-customer agreement. Delivery or Performance has Occurred. The Company uses shipping and related documents and VAD sell-through reports from our VAD's with stocking rights to verify delivery or performance. We do not recognize product revenue until transfer of title and risk of loss, which generally is upon shipment to non-stocking VADs, VARs or end-customers. The Sales Price is Fixed or Determinable. The Company assesses whether the sales price is fixed or determinable based on payment terms and whether the sales price is subject to refund or adjustment. Collection is Reasonably Assured. The Company assesses probability of collection on a channel partner-by-channel partner basis. The Company subjects its channel partners to a credit review process that evaluates their financial condition and ability to pay for the Company’s products and services. If the Company concludes that collection is not reasonably assured, the Company does not recognize revenue until cash is received. The Company’s product revenue consists of revenue from the sale of the Company’s hardware products (which each contain embedded software related to its proprietary operating system) and HiveManager network management software which is considered essential to the functionality of the Company’s hardware products. Therefore, the Company’s hardware appliances together with related HiveManager software are considered non-software elements and are not subject to the industry-specific software revenue recognition guidance. The Company’s software subscription and services revenue consists of revenue from SaaS and PCS arrangements. SaaS arrangements with customers do not provide the right to take possession of the software at any time during the hosting period, have a defined contract term, and are recognized ratably over the contract term beginning on the provisioning date of the contract, which is typically one , three or five years . The Company has determined that hardware sold with SaaS arrangements has stand-alone value and therefore has concluded that the hardware represents a separate unit of accounting that is recognized as revenue upon shipment assuming all other revenue recognition criteria are met. PCS arrangements include software updates, access to technical support personnel, and expedited replacement of defective hardware products. Revenue for PCS services is recognized on a straight-line basis over the service contract term, which is typically one , three or five years . The Company operates a multiple-tier channel distribution model that includes VADs, VARs, MSPs and direct sales to end-customers. For sales to VARs and end-customers, the Company recognizes product revenue upon transfer of title and risk of loss, which is generally upon shipment. It is the Company’s practice to identify an end-customer prior to shipment to a VAR. Substantially all of the Company’s sales outside of North America are made through VADs. Some VAD agreements currently allow them to stock of the Company’s products in their inventory and provide price protection or rebates and limited rights of return for stock rotation. The Company initially defers product revenue on sales made through these VADs and recognizes revenue upon sell-through as the VADs report to the Company. For VADs that do not have stocking rights, the Company recognizes revenue upon shipment, assuming all other revenue criteria have been met. Most of the Company’s arrangements, other than stand-alone renewals of SaaS and PCS arrangements, are multiple-element arrangements with a combination of product and service (as defined above). The Company allocates arrangement consideration in multiple-element revenue arrangements at the inception of an arrangement to all deliverables based on the relative selling price method in accordance with the selling price hierarchy, which includes (i) vendor-specific objective evidence (VSOE) of selling price, if available; (ii) third-party evidence (TPE) of selling price, if VSOE is not available; and (iii) best estimate of selling price (BESP), if neither VSOE nor TPE is available. VSOE. The Company determines VSOE based on its historical pricing and discounting practices for the specific products and services when sold separately. In determining VSOE, the Company requires that a substantial majority of the stand-alone selling prices fall within a reasonably narrow pricing range. The Company established VSOE for some of its sales of PCS for both VAD and VAR channels as the Company's pricing is sufficiently concentrated (based on an analysis of separate sales of PCS) to conclude that it can demonstrate VSOE of selling price of PCS. TPE. When VSOE cannot be established for deliverables in multiple-element arrangements, the Company applies judgment with respect to whether it can establish a selling price based on TPE. TPE is determined based on competitor prices for interchangeable products or services when sold separately to similarly situated customers. However, because the Company’s products contain a significant element of proprietary technology and the Company’s solutions offer substantially different features and functionality, the comparable pricing of products with similar functionality typically cannot be obtained. BESP. When the Company is unable to establish selling price using VSOE or TPE, the Company uses BESP in its allocation of arrangement consideration. The objective of BESP is to determine the price at which the Company would transact a sale if the product or service was sold regularly on a stand-alone basis. As the Company has not been able to establish VSOE or TPE for its products and some of its services, the Company determines BESP for the purposes of allocating the arrangement, primarily based on historical transaction pricing. Historical transactions are segregated based on the Company’s pricing model and go-to-market strategy, which include factors such as type of sales channel (VAR, VAD or end-customer), the geographies in which the Company’s products and services were sold (domestic or international) and offering type (product series, software subscriptions and level of support for PCS). The Company makes certain estimates and maintains allowances for sales returns and other programs based on its historical experience. To date, these estimates have not been significant. Shipping charges billed to channel partners are included in product revenue and the related shipping costs are included in cost of product revenue. </t>
  </si>
  <si>
    <t>Deferred Costs of Goods Sold</t>
  </si>
  <si>
    <t xml:space="preserve">Deferred Costs of Goods Sold When the Company’s products have been delivered, but the product revenue associated with the arrangement has been deferred as a result of not meeting the revenue recognition criteria (see “Revenue Recognition” above), the related product costs are also deferred. </t>
  </si>
  <si>
    <t>Warranty Liability</t>
  </si>
  <si>
    <t xml:space="preserve">Warranty Liability The Company maintains a warranty accrual for estimated future warranty obligations based on unit volumes by hardware product family together with anticipated future warranty costs. The Company’s Wi-Fi access points, branch routers and switches are generally covered by a limited lifetime warranty, and other hardware accessory products are generally covered for a period of one year . </t>
  </si>
  <si>
    <t>Advertising Costs</t>
  </si>
  <si>
    <t>Advertising Costs Advertising costs are charged to sales and marketing expenses as incurred in the consolidated statements of operations.</t>
  </si>
  <si>
    <t>Research and Development Expense</t>
  </si>
  <si>
    <t>Research and Development Expenses Research and development costs, other than capitalized software development costs, are charged to operations as incurred, which consist primarily of personnel costs (including compensation costs and stock-based compensation), outside services, expensed materials, depreciation and an allocation of overhead expenses (including facilities and information technology infrastructure costs).</t>
  </si>
  <si>
    <t>Comprehensive Income (Loss)</t>
  </si>
  <si>
    <t>Comprehensive Income (Loss) Comprehensive income (loss) consists of all components of net income (loss) and all components of other comprehensive income (loss) within stockholders’ equity. The Company’s other comprehensive income (loss) includes unrealized gains and losses from its available-for-sale securities that are not considered other-than-temporarily impaired, net of taxes.</t>
  </si>
  <si>
    <t>Stock-Based Compensation</t>
  </si>
  <si>
    <t>Stock-Based Compensation The Company measures compensation expense for all stock-based awards based on the estimated fair values on the date of grant. The Company’s stock-based awards include stock options, restricted stock units (RSU) and purchase rights under the employee stock purchase plan (ESPP). The fair value of each RSU granted is determined using the fair value of the Company’s common stock on the date of the grant. The fair value of each stock option is estimated using the Black-Scholes option pricing model. The fair value of each stock purchase right under the Company's ESPP is calculated based on the closing price of the Company's stock on the date of grant and the value of a call and put option estimated using the Black-Scholes pricing model. The Black-Scholes pricing model requires assumptions including the market value of the Company's common stock, expected term of the award, expected volatility of the price of the Company's common stock, risk-free interest rates, and expected dividend yield. Stock-based compensation is recognized on a straight-line basis over the requisite service period, net of estimated forfeitures. The forfeiture rate is based on an analysis of the Company’s actual historical forfeitures.</t>
  </si>
  <si>
    <t>Income Taxes</t>
  </si>
  <si>
    <t xml:space="preserve">Income Taxes The Company accounts for income taxes under an asset and liability approach for deferred income taxes, which require recognition of deferred income tax assets and liabilities for the expected future tax consequences of events that have been recognized in the consolidated financial statements, but have not been reflected in taxable income.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The Company regularly assesses the likelihood that deferred income tax assets will be realized based on historical levels of taxable income, projections for future taxable income, and tax planning strategies. To the extent that the Company believes any amounts are not more likely than not to be realized, the Company records a valuation allowance to reduce the deferred income tax assets. The Company regularly assesses the need for a valuation allowance on its deferred tax assets, and to the extent that the Company determines that an adjustment is needed, such adjustment will be recorded in the period that the determination is made. The Company regularly reviews its tax positions and benefits to be realized. The Company recognizes tax liabilities based upon estimates of whether, and the extent to which, additional taxes will be due when such estimates are more likely than not to be sustained. An uncertain income tax position will not be recognized if it has less than a 50% likelihood of being sustained. The Company recognizes interest and penalties related to income tax matters as income tax expense in the accompanying consolidated statements of operations. </t>
  </si>
  <si>
    <t>Recent Accounting Pronouncements</t>
  </si>
  <si>
    <t>Recent Accounting Pronouncements In May 2014, the Financial Accounting Standards Board ("FASB") issued Accounting Standard Update ("ASU") 2014-09, Revenue from contracts with customers (Topic 606), which supersedes the revenue recognition requirements in Revenue Recognition (Topic 605) and most industry-specific guidance. This standard requires entities to recognize revenue when they transfer promised goods or services to customers in an amount that reflects the consideration to which the entity expects to be entitled to in exchange for those goods or services. In August 2015, the FASB issued ASU 2015-14 deferring the effective date of this standard by one year to December 15, 2017, and, thus, the new standard will be effective for the Company on January 1, 2018. This standard may be adopted using either the full or modified retrospective methods. In April 2016 and May 2016, the FASB issued ASU 2016-10 and ASU 2016-12, respectively, which clarify guidance on identifying performance obligations, collectability criterion and noncash consideration. The Company preliminary plans to adopt these standards on a retrospective basis; however, the Company has not yet made a final decision on the adoption methodology and is currently in the process of determining the potential impact that these standards will have on the Company's financial statements. In January 2016, the FASB issued ASU 2016-01, Recognition and Measurement of Financial Assets and Financial Liabilities , which provides guidance for the recognition, measurement, presentation, and disclosure of financial assets and liabilities. This ASU will be effective for the Company beginning in the first quarter of fiscal year 2019. The Company is currently evaluating the potential impact of this standard on the financial statements. In February 2016, the FASB issued ASU 2016-02, Leases (Topic 842) , which supersedes the lease accounting requirements in Topic 840. ASU 2016-02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e standard also requires qualitative and specific quantitative disclosures to supplement the amounts recorded in the financial statements so that users can understand more about the nature of an entity’s leasing activities, including significant judgments and changes in judgments. This standard is effective beginning in fiscal year 2019. The Company is currently evaluating the potential impact of this standard on the financial statements. In March 2016, the FASB issued ASU 2016-09, Improvements to Employee Share-Based Payment Accounting , which is intended to simplify several aspects of the accounting for share-based payment transactions, including the accounting for income taxes, forfeitures, and statutory tax withholding requirements, as well as classification in the statement of cash flows. This standard is effective beginning after December 15, 2016, with early adoption permitted. The Company is currently assessing the impact of the adoption of this standard, however it is not expected to have a material impact on the financial statements and disclosures. In August 2016, the FASB issued ASU 2016-15, Statement of Cash Flows - Classification of Certain Cash Receipts and Cash Payments , which provides guidance to decrease the diversity in practice in how certain cash receipts and cash payments are presented and classified in the statement of cash flows. The standard is effective for fiscal years beginning after December 15, 2017, with early adoption permitted. The Company does not anticipate that the adoption of this standard will have a material impact on the financial statements.</t>
  </si>
  <si>
    <t>DESCRIPTION OF BUSINESS AND SUMMARY OF SIGNIFICANT ACCOUNTING POLICIES (Tables)</t>
  </si>
  <si>
    <t>Schedule of Effects of Changes in Accounting Principle</t>
  </si>
  <si>
    <t>The following tables present the effects of the retrospective application of the voluntary change in accounting principle for sales commissions related to non-cancellable product, PCS, and SaaS contracts for the current periods and the corresponding preceding periods presented (in thousands, except per share data): Consolidated Balance Sheet (in thousands) December 31, 2016 December 31, 2015 Computed under Prior Method Impact of Commission Adjustment As Reported As Previously Reported Impact of Commission Adjustment As Adjusted Prepaid expenses and other current assets $ 3,038 $ 2,932 $ 5,970 $ 4,129 $ 3,484 $ 7,613 Total current assets $ 118,930 $ 2,932 $ 121,862 $ 130,819 $ 3,484 $ 134,303 Other assets $ 1,985 $ 3,115 $ 5,100 $ 426 $ 3,254 $ 3,680 Total assets $ 130,436 $ 6,047 $ 136,483 $ 140,914 $ 6,738 $ 147,652 Accumulated deficit $ (233,304 ) $ 6,047 $ (227,257 ) $ (197,084 ) $ 6,738 $ (190,346 ) Total stockholders' equity $ 22,641 $ 6,047 $ 28,688 $ 34,193 $ 6,738 $ 40,931 Total liabilities and stockholders' equity $ 130,436 $ 6,047 $ 136,483 $ 140,914 $ 6,738 $ 147,652 Consolidated Statements of Operations (in thousands, except share and per share amounts) Year Ended December 31, 2016 Computed under Prior Method Impact of Commission Adjustment As Reported Sales and marketing $ 80,307 $ 691 $ 80,998 Operating loss $ (36,122 ) $ (691 ) $ (36,813 ) Net loss $ (36,220 ) $ (691 ) $ (36,911 ) Net loss per share allocable to common stockholders, basic and diluted $ (0.72 ) $ (0.01 ) $ (0.73 ) Weighted-average shares used in computing net loss per share allocable to common stockholders, basic and diluted 50,332,872 — 50,332,872 Year Ended December 31, 2015 As Previously Reported Impact of Commission Adjustment As Adjusted Sales and marketing $ 83,066 $ (1,977 ) $ 81,089 Operating loss $ (45,027 ) $ 1,977 $ (43,050 ) Net loss $ (46,195 ) $ 1,977 $ (44,218 ) Net loss per share allocable to common stockholders, basic and diluted $ (0.98 ) $ 0.05 $ (0.93 ) Weighted-average shares used in computing net loss per share allocable to common stockholders, basic and diluted 47,323,253 — 47,323,253 Year Ended December 31, 2014 As Previously Reported Impact of Commission Adjustment As Adjusted Sales and marketing $ 72,364 $ (1,518 ) $ 70,846 Operating loss $ (28,563 ) $ 1,518 $ (27,045 ) Net loss $ (30,555 ) $ 1,518 $ (29,037 ) Net loss per share allocable to common stockholders, basic and diluted $ (0.85 ) $ 0.05 $ (0.80 ) Weighted-average shares used in computing net loss per share allocable to common stockholders, basic and diluted 36,097,405 — 36,097,405 Consolidated Statements of Comprehensive Loss (in thousands) Year Ended December 31, 2016 Computed under Prior Method Impact of Commission Adjustment As Reported Net loss $ (36,220 ) $ (691 ) $ (36,911 ) Comprehensive loss $ (36,190 ) $ (691 ) $ (36,881 ) Year Ended December 31, 2015 As Previously Reported Impact of Commission Adjustment As Adjusted Net loss $ (46,195 ) $ 1,977 $ (44,218 ) Comprehensive loss $ (46,256 ) $ 1,977 $ (44,279 ) Year Ended December 31, 2014 As Previously Reported Impact of Commission Adjustment As Adjusted Net loss $ (30,555 ) $ 1,518 $ (29,037 ) Comprehensive loss $ (30,555 ) $ 1,518 $ (29,037 ) Consolidated Statements of Cash Flows (in thousands) Year Ended December 31, 2016 Computed under Prior Method Impact of Commission Adjustment As Reported Net loss $ (36,220 ) $ (691 ) $ (36,911 ) Prepaid expenses and other current assets $ 1,529 $ 552 $ 2,081 Other assets $ (59 ) $ 139 $ 80 Net cash used in operating activities $ (14,554 ) $ — $ (14,554 ) Year Ended December 31, 2015 As Previously Reported Impact of Commission Adjustment As Adjusted Net loss $ (46,195 ) $ 1,977 $ (44,218 ) Prepaid expenses and other current assets $ (1,275 ) $ (1,210 ) $ (2,485 ) Other assets $ (257 ) $ (767 ) $ (1,024 ) Net cash used in operating activities $ (4,957 ) $ — $ (4,957 ) Year Ended December 31, 2014 As Previously Reported Impact of Commission Adjustment As Adjusted Net loss $ (30,555 ) $ 1,518 $ (29,037 ) Prepaid expenses and other current assets $ (733 ) $ (522 ) $ (1,255 ) Other assets $ (98 ) $ (996 ) $ (1,094 ) Net cash used in operating activities $ (8,748 ) $ — $ (8,748 )</t>
  </si>
  <si>
    <t>Percentage of Revenue from Individual Customers</t>
  </si>
  <si>
    <t xml:space="preserve">The percentages of revenue from a consolidated group of entities (VAD A) and from an individual entity (VAD B) greater than 10% of total consolidated revenue were as follows: Year Ended December 31, 2016 2015 2014 VAD A 14.9 % 13.8 % 13.6 % VAD B 12.2 % * * * Less than 10% The percentages of receivables from VAD A and individual entities (VAD B, VAD C and VAD D) greater than 10% of total consolidated accounts receivable were as follows: As of December 31, 2016 2015 VAD A 22.4 % 18.5 % VAD B 14.4 % * VAD C * 11.2 % VAD D 15.3 % * * Less than 10% </t>
  </si>
  <si>
    <t>FAIR VALUE DISCLOSURE (Tables)</t>
  </si>
  <si>
    <t>Schedule of financial assets and liabilities measured at fair value on a recurring basis</t>
  </si>
  <si>
    <t>The components of the Company’s Level 1 and Level 2 assets are as follows: December 31, 2016 Amortized Cost Gross Unrealized Gain (Loss) Estimated Fair Value Cash equivalents Short-term investments (in thousands) Level 1: Money market funds 25,244 — 25,244 25,244 — $ 25,244 $ — $ 25,244 $ 25,244 $ — Level 2: U.S. treasuries 22,516 (19 ) 22,497 — 22,497 Corporate securities 7,353 (12 ) 7,341 — 7,341 Commercial paper 12,570 — 12,570 — 12,570 $ 42,439 $ (31 ) $ 42,408 $ — $ 42,408 Total $ 67,683 $ (31 ) $ 67,652 $ 25,244 $ 42,408 December 31, 2015 Amortized Cost Gross Unrealized Gain (Loss) Estimated Fair Value Cash equivalents Short-term investments (in thousands) Level 1: Money market funds 33,436 — 33,436 33,436 — $ 33,436 $ — $ 33,436 $ 33,436 — Level 2: U.S. treasuries 15,988 (21 ) 15,967 — 15,967 Corporate securities 23,679 (40 ) 23,639 — 23,639 Commercial paper 6,987 — 6,987 — 6,987 $ 46,654 $ (61 ) $ 46,593 $ — 46,593 Total $ 80,090 $ (61 ) $ 80,029 $ 33,436 $ 46,593</t>
  </si>
  <si>
    <t>CONSOLIDATED BALANCE SHEET COMPONENTS (Tables)</t>
  </si>
  <si>
    <t>Schedule of Prepaid Expenses and Other Current Assets</t>
  </si>
  <si>
    <t>Prepaid expenses and other current assets consist of the following: As of December 31, 2016 2015 (in thousands) Deferred sales commissions, current portion (Note 1) $ 2,932 $ 3,484 Prepaid expenses 2,032 2,950 Other 1,006 1,179 Total prepaid expenses and other current assets $ 5,970 $ 7,613</t>
  </si>
  <si>
    <t>Schedule of Property and Equipment</t>
  </si>
  <si>
    <t>Property and equipment, net consists of the following: As of December 31, Estimated Useful Lives 2016 2015 (in thousands) Computer and other equipment 3 years $ 1,920 $ 1,704 Manufacturing, research and development laboratory equipment 3 years 4,314 4,476 Software 2 to 5 years 8,217 8,470 Office furniture and equipment 3 to 7 years 2,070 1,041 Leasehold improvements shorter of useful life or lease term 1,008 614 Property and equipment, gross 17,529 16,305 Less: Accumulated depreciation and amortization (8,521 ) (7,149 ) Property and equipment, net $ 9,008 $ 9,156 The following table summarizes the property and equipment, net by location: As of December 31, 2016 2015 (in thousands) United States $ 7,685 $ 7,561 People's Republic of China 1,096 1,360 United Kingdom 227 235 Total property and equipment, net $ 9,008 $ 9,156</t>
  </si>
  <si>
    <t>Schedule of Other Assets</t>
  </si>
  <si>
    <t>Other assets consist of the following: As of December 31, 2016 2015 (in thousands) Deferred sales commissions, non-current portion (Note 1) $ 3,115 $ 3,254 Investment in privately held company 1,500 — Other 485 426 Total other assets $ 5,100 $ 3,680</t>
  </si>
  <si>
    <t>Schedule of Accrued Liabilities</t>
  </si>
  <si>
    <t>Accrued liabilities consist of the following: As of December 31, 2016 2015 (in thousands) Accrued compensation $ 7,230 $ 9,410 Accrued expenses and other liabilities 1,445 1,801 Warranty liability, current portion 625 645 Total accrued liabilities $ 9,300 $ 11,856</t>
  </si>
  <si>
    <t>Summary of Deferred Revenue</t>
  </si>
  <si>
    <t>Deferred revenue consists of the following: As of December 31, 2016 2015 (in thousands) Products $ 1,220 $ 3,199 Software subscription and services 64,684 56,063 Total deferred revenue 65,904 59,262 Less: current portion of deferred revenue 31,727 27,893 Non-current portion of deferred revenue $ 34,177 $ 31,369</t>
  </si>
  <si>
    <t>Schedule of Product Warranty Liability</t>
  </si>
  <si>
    <t>The following table summarizes the activity related to the Company’s accrued liability for estimated future warranty: As of December 31, 2016 2015 2014 (in thousands) Beginning balance $ 978 $ 891 $ 923 Charges to operations 672 1,079 536 Obligations fulfilled (457 ) (578 ) (557 ) Changes in existing warranty (218 ) (414 ) (11 ) Total product warranties $ 975 $ 978 $ 891 Current portion $ 625 $ 645 $ 285 Non-current portion $ 350 $ 333 $ 606</t>
  </si>
  <si>
    <t>COMMITMENTS AND CONTINGENCIES (Tables)</t>
  </si>
  <si>
    <t>Schedule of Future Minimum Lease Payment by Year Under Operating Leases</t>
  </si>
  <si>
    <t>Future minimum lease payments by year under operating leases as of December 31, 2016 are as follows: Amount Year Ending December 31, (in thousands) 2017 $ 1,589 2018 1,487 2019 1,180 2020 878 2021 884 Thereafter 1,315 Total $ 7,333</t>
  </si>
  <si>
    <t>Schedule of Future Minimum Lease Payments for Capital Leases [Table Text Block]</t>
  </si>
  <si>
    <t>Capital Lease Obligations The Company has certain office furniture and equipment that are classified as capital leases. The terms of the capital leases range from three years to seven years. The interest is immaterial. Future minimum lease payments by year under capital lease obligations as of December 31, 2016 are as follows: Amount Year Ending December 31, (in thousands) 2017 $ 179 2018 184 2019 175 2020 170 2021 168 Thereafter 244 Total $ 1,120 Less: current portion of capital lease obligations 179 Non-current portion of capital lease obligations $ 941</t>
  </si>
  <si>
    <t>STOCKHOLDERS' EQUITY (Tables)</t>
  </si>
  <si>
    <t>Schedule of shares reserved for future issuance</t>
  </si>
  <si>
    <t>As of December 31, 2016, the Company had, on an as-if converted basis, reserved shares of common stock for future issuance as follows: As of December 31, 2016 Common stock reserved for future grants under the 2014 Equity Incentive Plan 5,116,753 Common stock reserved for purchase under the 2014 Employee Stock Purchase Plan 1,575,605 Options and Restricted Stock Units issued and outstanding 10,585,444 Total reserved shares of common stock for future issuance 17,277,802</t>
  </si>
  <si>
    <t>STOCK-BASED COMPENSATION (Tables)</t>
  </si>
  <si>
    <t>Summary of total shares available for grant</t>
  </si>
  <si>
    <t>The following table summarizes the total number of shares available for grant under the 2014 Plan as of December 31, 2016: Shares Available for Grant Balance, December 31, 2015 5,017,525 Authorized 2,450,865 Options granted (936,000 ) Options canceled 814,728 Awards granted (3,286,825 ) Awards canceled 1,056,460 Balance, December 31, 2016 5,116,753</t>
  </si>
  <si>
    <t>Summary of shares available for grant and outstanding stock option activity</t>
  </si>
  <si>
    <t>The following table summarizes the information about outstanding stock option activity: Options Outstanding Number of Underlying Outstanding Options Weighted Price Weighted Aggregate (in thousands) Balance, December 31, 2015 6,543,162 $ 6.05 7.03 $ 6,570 Options granted 936,000 6.13 Options exercised (444,660 ) 2.01 Options canceled (814,728 ) 7.57 Balance, December 31, 2016 6,219,774 $ 6.15 6.42 $ 6,056 Options exercisable, December 31, 2016 4,086,597 $ 5.67 5.62 $ 5,903 Options vested and expected to vest, December 31, 2016 5,964,671 $ 6.12 6.35 $ 6,046</t>
  </si>
  <si>
    <t>Stock options outstanding and exercisable under stock option plans</t>
  </si>
  <si>
    <t>The stock options outstanding and exercisable under its stock option plan as of December 31, 2016, are as follows: Options Outstanding Options Vested and Exercisable Range of Exercise Prices Number of Weighted Weighted Number of Weighted $0.25 - $2.05 1,183,702 3.86 $ 1.30 1,160,368 $ 1.28 $2.28 - $6.00 1,358,528 6.37 5.27 1,104,796 5.22 $6.09 - $6.85 1,041,000 8.62 6.26 215,308 6.28 $7.15 - $7.48 1,039,063 7.40 7.17 417,772 7.17 $7.98 - $9.56 73,826 5.73 8.38 58,638 8.31 $9.58 - $11.31 1,523,655 6.34 9.81 1,129,715 9.82 6,219,774 6.42 $ 6.15 4,086,597 $ 5.67</t>
  </si>
  <si>
    <t>Summary of RSU activity and related information</t>
  </si>
  <si>
    <t>The following is a summary of the Company’s RSU activity and related information for the year ended December 31, 2016 : Restricted Stock Units Outstanding Shares Weighted Average Fair Value Per Share Balance, December 31, 2015 4,046,106 $ 6.49 Awards granted 3,286,825 6.20 Awards vested (2,099,785 ) $ 6.54 Awards canceled (867,476 ) $ 6.57 Balance, December 31, 2016 4,365,670 $ 6.23</t>
  </si>
  <si>
    <t>Summary of the assumptions related to stock options</t>
  </si>
  <si>
    <t>Weighted average assumptions used to value the Company's stock options granted were as follows: Year Ended December 31, 2016 2015 2014 Stock options: Expected term (in years) 5.78 6.04 5.56 Expected volatility 55 % 51 % 49 % Risk free interest rate 1.49 % 1.75 % 1.85 % Dividend rate — — —</t>
  </si>
  <si>
    <t>Summary of the assumptions related to MBRSU's</t>
  </si>
  <si>
    <t xml:space="preserve">Weighted average assumptions used to value MBRSUs under the Monte Carlo model were as follows: Year Ended December 31, 2016 2015 2014 MBRSUs: Expected volatility 53 % N/A N/A Risk free interest rate 1.07 % N/A N/A N/A - Not applicable. No MBRSUs granted in those years. </t>
  </si>
  <si>
    <t>Weighted average assumptions used to value employee stock purchase rights</t>
  </si>
  <si>
    <t>Weighted average assumptions used to value employee stock purchase rights under the Black-Scholes model were as follows: Year Ended December 31, 2016 2015 2014 ESPP purchase rights: Expected term (in years) 0.5 - 1.00 0.5 - 2.00 0.68 - 2.00 Expected volatility 34% - 44% 35% - 55% 35% - 40% Risk free interest rate 0.49% - 0.82% 0.07% - 0.51% 0.08% - 0.49%</t>
  </si>
  <si>
    <t>Schedule of stock-based awards granted in the consolidated statements of operations</t>
  </si>
  <si>
    <t>The total stock-based compensation the Company recognized for stock-based awards in the consolidated statements of operations is as follows: Year Ended December 31, 2016 2015 2014 (in thousands) Cost of revenue $ 1,305 $ 902 $ 411 Research and development 5,393 4,651 2,419 Sales and marketing 8,269 7,112 4,121 General and administrative 6,735 5,706 3,301 Total stock-based compensation $ 21,702 $ 18,371 $ 10,252 The following table presents stock-based compensation expense by award-type: Year Ended December 31, 2016 2015 2014 (in thousands) Stock Options $ 4,933 $ 4,733 $ 5,780 Restricted Stock Units 14,316 11,652 3,188 Employee Stock Purchase Plan 2,453 1,986 1,284 Total stock-based compensation $ 21,702 $ 18,371 $ 10,252</t>
  </si>
  <si>
    <t>NET LOSS PER SHARE (Tables)</t>
  </si>
  <si>
    <t>Schedule of Calculation of Basic and Diluted Net Income (Loss) per Share</t>
  </si>
  <si>
    <t>The following table presents the computation of basic and diluted net loss per share allocable to common stockholders: Year Ended December 31, 2016 2015 2014 (in thousands, except for share and per share data) Numerator: Net loss $ (36,911 ) $ (44,218 ) $ (29,037 ) Denominator: Weighted-average shares used to compute net loss per share, basic and diluted 50,332,872 47,323,253 36,097,405 Net loss per share: Basic and diluted $ (0.73 ) $ (0.93 ) $ (0.80 )</t>
  </si>
  <si>
    <t>Schedule of Antidilutive Securities Excluded from the Computation of Diluted Net Loss Per Share</t>
  </si>
  <si>
    <t>The Company excluded the following period-end outstanding common stock equivalents from the computation of diluted net loss per share for the periods presented because including them would have been antidilutive: Year Ended December 31, 2016 2015 2014 Shares of common stock issuable under the Equity Incentive Plan 10,585,444 10,589,268 9,776,124 Common stock subject to repurchase — — 27,000 Common stock issuable upon exercise of warrants — 73,883 107,876 Employee Stock Purchase Plan 99,680 133,113 106,184 Total 10,685,124 10,796,264 10,017,184</t>
  </si>
  <si>
    <t>INCOME TAXES (Tables)</t>
  </si>
  <si>
    <t>Schedule of Income before Income Tax, Domestic and Foreign</t>
  </si>
  <si>
    <t>The geographical breakdown of the Company’s loss before income taxes for the years ended December 31, 2016, 2015 and 2014 is as follows: Year Ended December 31, 2016 2015 2014 (in thousands) (As Adjusted)* (As Adjusted)* Domestic $ (27,520 ) $ (37,658 ) $ (22,145 ) Foreign (9,122 ) (6,208 ) (6,451 ) Loss before income Taxes $ (36,642 ) $ (43,866 ) $ (28,596 ) * Certain amounts have been adjusted for the retrospective changes in accounting policy for sales commissions (See Note 1).</t>
  </si>
  <si>
    <t>Schedule of Components of Income Tax Provision</t>
  </si>
  <si>
    <t>The components of the income tax provision are as follows: Year Ended December 31, 2016 2015 2014 (in thousands) Current: State $ 23 $ (39 ) $ 93 Federal — — — Foreign 237 638 337 Total current $ 260 $ 599 $ 430 Deferred: State $ — $ — $ (1 ) Federal 12 12 12 Foreign (3 ) (259 ) — Total deferred $ 9 $ (247 ) $ 11 Total income tax provision $ 269 $ 352 $ 441</t>
  </si>
  <si>
    <t>Schedule of Effective Income Tax Rate Reconciliation</t>
  </si>
  <si>
    <t>The reconciliation of federal statutory income tax provision to the Company’s effective income tax provision is as follows: Year Ended December 31, 2016 2015 2014 (in thousands) (As Adjusted)* (As Adjusted)* U.S. federal taxes at statutory tax rate $ (12,458 ) $ (14,915 ) $ (9,723 ) State taxes, net of federal benefit 15 (26 ) 61 Change in valuation allowance 8,618 11,637 6,146 Foreign tax rate differential 3,334 2,752 2,509 Warrant revaluation — — (31 ) Stock-based compensation 1,805 1,775 2,025 Tax credits (947 ) (785 ) (627 ) Other (98 ) (86 ) 81 Provision for income taxes $ 269 $ 352 $ 441 * Certain amounts have been adjusted for the retrospective changes in accounting policy for sales commissions (See Note 1).</t>
  </si>
  <si>
    <t>Schedule of Deferred Tax Assets and Liabilities</t>
  </si>
  <si>
    <t>The tax effects of temporary differences that give rise to significant components of the Company's deferred tax assets for federal and state income taxes are as follows: As of December 31, 2016 2015 (in thousands) Deferred tax assets: (As Adjusted)* Net operating loss carryforwards 43,482 40,357 Research and development credits 6,901 5,192 Accruals and reserves 3,682 3,044 Deferred revenue 12,006 10,068 Stock-based compensation 3,641 2,290 Other 113 440 Gross deferred tax assets 69,825 61,391 Valuation allowance (65,791 ) (56,352 ) Total deferred tax assets $ 4,034 $ 5,039 Deferred tax liabilities: Internally developed software $ (1,590 ) $ (2,303 ) Deferred Commission $ (2,192 ) $ (2,486 ) Goodwill $ (74 ) $ (63 ) Gross deferred tax liabilities $ (3,856 ) $ (4,852 ) Net deferred tax asset (liabilities) $ 178 $ 187 * Certain amounts have been adjusted for the retrospective changes in accounting policy for sales commissions (See Note 1).</t>
  </si>
  <si>
    <t>Summary of Operating Loss Carryforwards</t>
  </si>
  <si>
    <t>The net operating loss and tax credit carryforwards as of December 31, 2016, are as follows: Amount Year Begin to Expire (in thousands) Net operating losses, federal 115,331 2026 Net operating losses, state 79,084 2017 Research and development credits, federal 5,816 2026 Research and development credits, state 6,712 No expiration</t>
  </si>
  <si>
    <t>Summary of Tax Credit Carryforwards</t>
  </si>
  <si>
    <t>Schedule of Unrecognized Tax Benefits Roll Forward</t>
  </si>
  <si>
    <t>The following is a reconciliation of the beginning and ending amount of the Company’s total gross unrecognized tax benefit liabilities: Year Ended December 31, 2016 2015 2014 (in thousands) Gross unrecognized tax benefit - beginning balance $ 3,316 $ 2,539 $ 1,797 Decreases related to tax positions from prior years (21 ) — — Increases related to tax positions taken during current year 1,146 777 742 Gross unrecognized tax benefit - ending balance $ 4,441 $ 3,316 $ 2,539</t>
  </si>
  <si>
    <t>SEGMENT INFORMATION (Tables)</t>
  </si>
  <si>
    <t>Schedule of total revenue by geographic region</t>
  </si>
  <si>
    <t>The following table represents the Company's revenue based on the billing address of the respective VAR or the VAD: Year Ended December 31, 2016 2015 2014 (in thousands) Americas $ 102,458 $ 97,811 $ 86,946 Europe, Middle East and Africa 49,681 40,876 36,317 Asia Pacific 17,686 12,972 14,029 Total revenues $ 169,825 $ 151,659 $ 137,292</t>
  </si>
  <si>
    <t>Schedule of property and equipment, net by location</t>
  </si>
  <si>
    <t>UNAUDITED SELECTED QUARTERLY FINANCIAL DATA (Tables)</t>
  </si>
  <si>
    <t>Schedule of Quarterly Financial Information</t>
  </si>
  <si>
    <t>The following table sets forth the Company’s consolidated statements of operations data for the eight quarters ended December 31, 2016. This unaudited quarterly information has been prepared on the same basis as the Company’s audited consolidated financial statements and, in the opinion of management, includes all adjustments, consisting only of normal recurring adjustments, necessary for the fair presentation of this data. Three Months Ended Dec 31, 2016 Sept 30, 2016 June 30, 2016 March 31, 2016 Dec 31, 2015 Sept 30, 2015 June 30, 2015 March 31, 2015 (In thousands) Revenue: (As Adjusted)* (As Adjusted)* (As Adjusted)* (As Adjusted)* Product $ 32,887 $ 31,691 $ 39,536 $ 32,456 $ 38,920 $ 36,130 $ 30,751 $ 20,480 Software subscription and services 8,810 8,678 8,095 7,672 7,306 6,650 6,085 5,337 Total revenue 41,697 40,369 47,631 40,128 46,226 42,780 36,836 25,817 Cost of revenue: Product 10,309 10,070 12,413 10,439 12,362 11,707 9,619 6,808 Software subscription and services 3,018 3,095 3,050 2,903 2,857 2,686 2,526 1,828 Total cost of revenue 13,327 13,165 15,463 13,342 15,219 14,393 12,145 8,636 Gross profit 28,370 27,204 32,168 26,786 31,007 28,387 24,691 17,181 Operating expenses: Research and development 10,047 10,685 10,562 10,210 10,433 10,098 8,883 7,510 Sales and marketing 18,961 19,647 21,322 21,068 21,035 21,364 20,195 18,495 General and administrative 6,704 6,515 7,725 7,895 6,638 7,212 6,206 6,247 Operating loss (7,342 ) (9,643 ) (7,441 ) (12,387 ) (7,099 ) (10,287 ) (10,593 ) (15,071 ) Interest income 123 109 117 119 54 21 19 14 Interest expense (123 ) (115 ) (110 ) (126 ) (142 ) (140 ) (173 ) (754 ) Other income (expense), net 49 22 90 16 72 59 19 135 Loss before income taxes (7,293 ) (9,627 ) (7,344 ) (12,378 ) (7,115 ) (10,347 ) (10,728 ) (15,676 ) Provision for (benefit from) income taxes (29 ) 85 68 145 (70 ) 215 99 108 Net loss $ (7,264 ) $ (9,712 ) $ (7,412 ) $ (12,523 ) $ (7,045 ) $ (10,562 ) $ (10,827 ) $ (15,784 ) * Certain amounts have been adjusted for the retrospective changes in accounting policy for sales commissions (See Note 1).</t>
  </si>
  <si>
    <t>DESCRIPTION OF BUSINESS AND SUMMARY OF SIGNIFICANT ACCOUNTING POLICIES Changes in Accounting Policy (Details) - USD ($) $ / shares in Units, $ in Thousands</t>
  </si>
  <si>
    <t>3 Months Ended</t>
  </si>
  <si>
    <t>Sep. 30, 2016</t>
  </si>
  <si>
    <t>Mar. 31, 2016</t>
  </si>
  <si>
    <t>Sep. 30, 2015</t>
  </si>
  <si>
    <t>Jun. 30, 2015</t>
  </si>
  <si>
    <t>Mar. 31, 2015</t>
  </si>
  <si>
    <t>Dec. 31, 2013</t>
  </si>
  <si>
    <t>Total stockholders' equity</t>
  </si>
  <si>
    <t>Total liabilities and stockholders' equity</t>
  </si>
  <si>
    <t>Operating income (loss)</t>
  </si>
  <si>
    <t>Weighted-average shares used to compute net loss per share, basic and diluted</t>
  </si>
  <si>
    <t>Scenario, Previously Reported [Member]</t>
  </si>
  <si>
    <t>Restatement Adjustment [Member]</t>
  </si>
  <si>
    <t>Change in Accounting Principle for Sales Commissions [Member]</t>
  </si>
  <si>
    <t>DESCRIPTION OF BUSINESS AND SUMMARY OF SIGNIFICANT ACCOUNTING POLICIES - Concentration of Credit Risk and Significant Customers (Details) - Customer Concentration Risk</t>
  </si>
  <si>
    <t>VAD A | Sales</t>
  </si>
  <si>
    <t>Revenue, Major Customer [Line Items]</t>
  </si>
  <si>
    <t>Significant customer, as a percentage</t>
  </si>
  <si>
    <t>14.90%</t>
  </si>
  <si>
    <t>13.80%</t>
  </si>
  <si>
    <t>13.60%</t>
  </si>
  <si>
    <t>VAD A | Accounts Receivable</t>
  </si>
  <si>
    <t>22.40%</t>
  </si>
  <si>
    <t>18.50%</t>
  </si>
  <si>
    <t>VAD B | Sales</t>
  </si>
  <si>
    <t>12.20%</t>
  </si>
  <si>
    <t>VAD B | Accounts Receivable</t>
  </si>
  <si>
    <t>14.40%</t>
  </si>
  <si>
    <t>VAD C | Accounts Receivable</t>
  </si>
  <si>
    <t>11.20%</t>
  </si>
  <si>
    <t>VAD D | Accounts Receivable</t>
  </si>
  <si>
    <t>15.30%</t>
  </si>
  <si>
    <t>DESCRIPTION OF BUSINESS AND SUMMARY OF SIGNIFICANT ACCOUNTING POLICIES - Software, Goodwill and Intangible Assets (Details) - USD ($)</t>
  </si>
  <si>
    <t>Finite-Lived Intangible Assets [Line Items]</t>
  </si>
  <si>
    <t>Goodwill impairment loss</t>
  </si>
  <si>
    <t>Software development costs, capitalized</t>
  </si>
  <si>
    <t>Capitalized stock-based compensation expense</t>
  </si>
  <si>
    <t>SaaS contract term, one year</t>
  </si>
  <si>
    <t>1 year</t>
  </si>
  <si>
    <t>SaaS contract term, three years</t>
  </si>
  <si>
    <t>3 years</t>
  </si>
  <si>
    <t>SaaS contract term, five years</t>
  </si>
  <si>
    <t>5 years</t>
  </si>
  <si>
    <t>PCS contract term, one year</t>
  </si>
  <si>
    <t>PCS contract term, three years</t>
  </si>
  <si>
    <t>PCS contract term, five years</t>
  </si>
  <si>
    <t>Capitalized Computer Software</t>
  </si>
  <si>
    <t>Estimated useful life</t>
  </si>
  <si>
    <t>Capitalized Computer Software | Minimum</t>
  </si>
  <si>
    <t>Capitalized Computer Software | Maximum</t>
  </si>
  <si>
    <t>DESCRIPTION OF BUSINESS AND SUMMARY OF SIGNIFICANT ACCOUNTING POLICIES - Property and Equipment (Details)</t>
  </si>
  <si>
    <t>Minimum</t>
  </si>
  <si>
    <t>Property and Equipment [Line Items]</t>
  </si>
  <si>
    <t>Estimated useful lives</t>
  </si>
  <si>
    <t>2 years</t>
  </si>
  <si>
    <t>Maximum</t>
  </si>
  <si>
    <t>7 years</t>
  </si>
  <si>
    <t>Leasehold improvements | Minimum</t>
  </si>
  <si>
    <t>Leasehold improvements | Maximum</t>
  </si>
  <si>
    <t>DESCRIPTION OF BUSINESS AND SUMMARY OF SIGNIFICANT ACCOUNTING POLICIES - Additional Information (Details) - USD ($)</t>
  </si>
  <si>
    <t>Provisions for excess and obsolete inventories</t>
  </si>
  <si>
    <t>Impairment of long-lived assets</t>
  </si>
  <si>
    <t>Product warranty term</t>
  </si>
  <si>
    <t>FAIR VALUE DISCLOSURE (Details) - USD ($) $ in Thousands</t>
  </si>
  <si>
    <t>Fair Value, Assets and Liabilities Measured on Recurring and Nonrecurring Basis [Line Items]</t>
  </si>
  <si>
    <t>Cash Equivalents, at Carrying Value</t>
  </si>
  <si>
    <t>Cash equivalents</t>
  </si>
  <si>
    <t>Cash, Cash Equivalents, and Short-term Investments</t>
  </si>
  <si>
    <t>Cash, Cash Equivalents, and Short-term Investments, Accumulated Gross Unrealized Gain (Loss), before Tax</t>
  </si>
  <si>
    <t>Cash, Cash Equivalents, and Short-term Investments, Fair Value</t>
  </si>
  <si>
    <t>Level 1 | Money market funds</t>
  </si>
  <si>
    <t>Available-for-sale Debt Securities, Amortized Cost Basis</t>
  </si>
  <si>
    <t>Available-for-sale Securities, Accumulated Gross Unrealized Gain (Loss), before Tax</t>
  </si>
  <si>
    <t>Level 2 | U.S. treasuries</t>
  </si>
  <si>
    <t>Level 2 | Corporate securities</t>
  </si>
  <si>
    <t>Level 2 | Commercial paper</t>
  </si>
  <si>
    <t>CONSOLIDATED BALANCE SHEET COMPONENTS Prepaid Expenses and Other Current Assets (Details) - USD ($) $ in Thousands</t>
  </si>
  <si>
    <t>Deferred Costs, Capitalized, Prepaid, and Other Assets Disclosure [Abstract]</t>
  </si>
  <si>
    <t>Deferred Sales Commission, Current Portion</t>
  </si>
  <si>
    <t>Prepaid Expense, Current</t>
  </si>
  <si>
    <t>Other Prepaid Expense, Current</t>
  </si>
  <si>
    <t>CONSOLIDATED BALANCE SHEET COMPONENTS - Property and Equipment (Details) - USD ($) $ in Thousands</t>
  </si>
  <si>
    <t>Property and equipment, gross</t>
  </si>
  <si>
    <t>Less: Accumulated depreciation and amortization</t>
  </si>
  <si>
    <t>Capital Leased Assets, Gross</t>
  </si>
  <si>
    <t>Capital Leases, Lessee Balance Sheet, Assets by Major Class, Accumulated Depreciation</t>
  </si>
  <si>
    <t>Depreciation and amortization expense</t>
  </si>
  <si>
    <t>Computer and other equipment</t>
  </si>
  <si>
    <t>Manufacturing, research and development laboratory equipment</t>
  </si>
  <si>
    <t>Software and Software Development Costs [Member]</t>
  </si>
  <si>
    <t>Software and Software Development Costs [Member] | Minimum</t>
  </si>
  <si>
    <t>Software and Software Development Costs [Member] | Maximum</t>
  </si>
  <si>
    <t>Office furniture and equipment</t>
  </si>
  <si>
    <t>Office furniture and equipment | Minimum</t>
  </si>
  <si>
    <t>Office furniture and equipment | Maximum</t>
  </si>
  <si>
    <t>Leasehold improvements</t>
  </si>
  <si>
    <t>CONSOLIDATED BALANCE SHEET COMPONENTS - Accrued Liabilities (Details) - USD ($) $ in Thousands</t>
  </si>
  <si>
    <t>Accrued Liabilities, Current [Abstract]</t>
  </si>
  <si>
    <t>Accrued compensation</t>
  </si>
  <si>
    <t>Accrued expenses and other liabilities</t>
  </si>
  <si>
    <t>Warranty liability, current portion</t>
  </si>
  <si>
    <t>Total accrued liabilities</t>
  </si>
  <si>
    <t>CONSOLIDATED BALANCE SHEET COMPONENTS - Components of Deferred Revenue (Details) - USD ($) $ in Thousands</t>
  </si>
  <si>
    <t>Deferred Revenue, Reported As: [Line Items]</t>
  </si>
  <si>
    <t>Less: current portion of deferred revenue</t>
  </si>
  <si>
    <t>Non-current portion of deferred revenue</t>
  </si>
  <si>
    <t>Products</t>
  </si>
  <si>
    <t>CONSOLIDATED BALANCE SHEET COMPONENTS - Warranty Liability (Details) - USD ($) $ in Thousands</t>
  </si>
  <si>
    <t>Movement in Standard and Extended Product Warranty, Increase (Decrease) [Roll Forward]</t>
  </si>
  <si>
    <t>Beginning balance</t>
  </si>
  <si>
    <t>Charges to operations</t>
  </si>
  <si>
    <t>Obligations fulfilled</t>
  </si>
  <si>
    <t>Changes in existing warranty</t>
  </si>
  <si>
    <t>Total product warranties</t>
  </si>
  <si>
    <t>Current portion</t>
  </si>
  <si>
    <t>Non-current portion</t>
  </si>
  <si>
    <t>CONSOLIDATED BALANCE SHEET COMPONENTS Other Assets (Details) - USD ($) $ in Thousands</t>
  </si>
  <si>
    <t>1 Months Ended</t>
  </si>
  <si>
    <t>Jan. 31, 2016</t>
  </si>
  <si>
    <t>Deferred Sales Commission</t>
  </si>
  <si>
    <t>Other Investment Not Readily Marketable, Fair Value</t>
  </si>
  <si>
    <t>Other Assets, Miscellaneous, Noncurrent</t>
  </si>
  <si>
    <t>Other Assets, Noncurrent</t>
  </si>
  <si>
    <t>Convertible Note [Member]</t>
  </si>
  <si>
    <t>Payments to Acquire Available-for-sale Securities, Debt</t>
  </si>
  <si>
    <t>Available-For-Sale Securities, Debt, Maturity Term</t>
  </si>
  <si>
    <t>Available-For-Sale Securities, Debt, Intended Minimum Holding Period</t>
  </si>
  <si>
    <t>12 months</t>
  </si>
  <si>
    <t>DEBT (Details)</t>
  </si>
  <si>
    <t>Nov. 30, 2015USD ($)</t>
  </si>
  <si>
    <t>Jun. 30, 2012</t>
  </si>
  <si>
    <t>Dec. 31, 2016USD ($)</t>
  </si>
  <si>
    <t>Dec. 31, 2015USD ($)</t>
  </si>
  <si>
    <t>Debt Instrument [Line Items]</t>
  </si>
  <si>
    <t>Revolving Credit Facility</t>
  </si>
  <si>
    <t>Maximum borrowing capacity</t>
  </si>
  <si>
    <t>Minimum stated percentage rate</t>
  </si>
  <si>
    <t>4.00%</t>
  </si>
  <si>
    <t>Required liquidity ratio</t>
  </si>
  <si>
    <t>Potential increase in interest rate</t>
  </si>
  <si>
    <t>5.00%</t>
  </si>
  <si>
    <t>Revolving Credit Facility | Prime Rate</t>
  </si>
  <si>
    <t>Basis spread on variable rate</t>
  </si>
  <si>
    <t>1.00%</t>
  </si>
  <si>
    <t>0.50%</t>
  </si>
  <si>
    <t>0.75%</t>
  </si>
  <si>
    <t>Revolving Credit Facility | LIBOR</t>
  </si>
  <si>
    <t>1.75%</t>
  </si>
  <si>
    <t>2.25%</t>
  </si>
  <si>
    <t>Weighted Average [Member] | Revolving Credit Facility</t>
  </si>
  <si>
    <t>Line of Credit Facility, Interest Rate During Period</t>
  </si>
  <si>
    <t>2.37%</t>
  </si>
  <si>
    <t>2.99%</t>
  </si>
  <si>
    <t>COMMITMENTS AND CONTINGENCIES - Operating Leases and Purchase Commitments (Details) - USD ($) $ in Thousands</t>
  </si>
  <si>
    <t>Aggregate net base rent</t>
  </si>
  <si>
    <t>Lease abandonment costs</t>
  </si>
  <si>
    <t>Operating Leases, Future Minimum Payments [Abstract]</t>
  </si>
  <si>
    <t>Thereafter</t>
  </si>
  <si>
    <t>COMMITMENTS AND CONTINGENCIES Capital Lease Obligations (Details) $ in Thousands</t>
  </si>
  <si>
    <t>Less: current portion of capital lease obligations</t>
  </si>
  <si>
    <t>Non-current portion of capital lease obligations</t>
  </si>
  <si>
    <t>COMMITMENTS AND CONTINGENCIES - Narrative (Details) - USD ($) $ in Thousands</t>
  </si>
  <si>
    <t>Purchase Commitment, Excluding Long-term Commitment [Line Items]</t>
  </si>
  <si>
    <t>Rent expense</t>
  </si>
  <si>
    <t>Litigation settlement amount</t>
  </si>
  <si>
    <t>Amount of legal settlement paid</t>
  </si>
  <si>
    <t>Amount of manufacturing commitment</t>
  </si>
  <si>
    <t>STOCKHOLDERS' EQUITY - Initial Public Offering and Conversion of Convertible Preferred Stock (Details) - USD ($) $ / shares in Units, $ in Thousands</t>
  </si>
  <si>
    <t>Apr. 02, 2014</t>
  </si>
  <si>
    <t>Apr. 30, 2014</t>
  </si>
  <si>
    <t>Mar. 25, 2016</t>
  </si>
  <si>
    <t>Class of Stock [Line Items]</t>
  </si>
  <si>
    <t>Underwriters' discounts and commissions</t>
  </si>
  <si>
    <t>Reclassification of deferred offering costs to additional paid-in capital</t>
  </si>
  <si>
    <t>Series A Convertible Preferred Stock</t>
  </si>
  <si>
    <t>Series B Convertible Preferred Stock</t>
  </si>
  <si>
    <t>Series C Convertible Preferred Stock</t>
  </si>
  <si>
    <t>Series D Convertible Preferred Stock</t>
  </si>
  <si>
    <t>Series E Convertible Preferred Stock</t>
  </si>
  <si>
    <t>Share price (USD per share)</t>
  </si>
  <si>
    <t>Convertible preferred stock, shares converted</t>
  </si>
  <si>
    <t>Number of shares called by warrant</t>
  </si>
  <si>
    <t>Common Stock | IPO</t>
  </si>
  <si>
    <t>Stock issued during the period</t>
  </si>
  <si>
    <t>Common Stock | Over-Allotment Option</t>
  </si>
  <si>
    <t>STOCKHOLDERS' EQUITY - Common Stock and Preferred Stock (Details) - $ / shares</t>
  </si>
  <si>
    <t>STOCKHOLDERS' EQUITY - Common Stock Reserved for Future Issuance (Details) - shares</t>
  </si>
  <si>
    <t>Total reserved shares of common stock for future issuance</t>
  </si>
  <si>
    <t>Employee Stock Options and Restricted Stock Units</t>
  </si>
  <si>
    <t>Options and Restricted Stock Units issued and outstanding</t>
  </si>
  <si>
    <t>2014 Equity Incentive Plan</t>
  </si>
  <si>
    <t>Shares reserved for issuance under share-based compensation plan</t>
  </si>
  <si>
    <t>Employee Stock Purchase Plan | ESPP</t>
  </si>
  <si>
    <t>STOCKHOLDERS' EQUITY - Common Stock Warrants (Details) $ / shares in Units, $ in Millions</t>
  </si>
  <si>
    <t>Feb. 27, 2015shares</t>
  </si>
  <si>
    <t>Apr. 02, 2014USD ($)shares</t>
  </si>
  <si>
    <t>Dec. 31, 2016shares</t>
  </si>
  <si>
    <t>Mar. 25, 2016shares</t>
  </si>
  <si>
    <t>Dec. 31, 2015$ / sharesshares</t>
  </si>
  <si>
    <t>Class of Warrant or Right [Line Items]</t>
  </si>
  <si>
    <t>Convertible preferred stock warrant liability | $</t>
  </si>
  <si>
    <t>Series B Convertible Preferred Stock Warrants</t>
  </si>
  <si>
    <t>Conversion to common stock warrants, conversion ratio</t>
  </si>
  <si>
    <t>Series C Convertible Preferred Stock Warrants</t>
  </si>
  <si>
    <t>Series E Convertible Preferred Stock Warrants</t>
  </si>
  <si>
    <t>Number of common stock warrants cancelled</t>
  </si>
  <si>
    <t>Convertible preferred stock warrants outstanding</t>
  </si>
  <si>
    <t>Common Stock | Series B And Series C Common Stock Warrants</t>
  </si>
  <si>
    <t>Warrants extension term</t>
  </si>
  <si>
    <t>Number of warrants with extension term</t>
  </si>
  <si>
    <t>Number of warrants expired</t>
  </si>
  <si>
    <t>Common Stock | Series B Common Stock Warrants</t>
  </si>
  <si>
    <t>Exercise price (in dollars per share) | $ / shares</t>
  </si>
  <si>
    <t>Common Stock | Series C Common Stock Warrants</t>
  </si>
  <si>
    <t>STOCK-BASED COMPENSATION - Equity Incentive Plan (Details) - USD ($) $ in Thousands</t>
  </si>
  <si>
    <t>Jan. 01, 2016</t>
  </si>
  <si>
    <t>Share-based Compensation Arrangement by Share-based Payment Award [Line Items]</t>
  </si>
  <si>
    <t>Payments Related to Tax Withholding for Share-based Compensation</t>
  </si>
  <si>
    <t>Increase to shares of common stock reserved for issuance</t>
  </si>
  <si>
    <t>Maximum annual increase of common stock reserved for issuance under share-based compensation plan</t>
  </si>
  <si>
    <t>Maximum annual increase of common stock reserved for issuance under share-based compensation plan, as a percent of total shares outstanding</t>
  </si>
  <si>
    <t>STOCK-BASED COMPENSATION - Stock Option Activity (Details) - USD ($) $ / shares in Units, $ in Thousands</t>
  </si>
  <si>
    <t>Shares Available for Grant</t>
  </si>
  <si>
    <t>Options granted (shares)</t>
  </si>
  <si>
    <t>Options canceled (shares)</t>
  </si>
  <si>
    <t>Number of Shares</t>
  </si>
  <si>
    <t>Beginning balance (shares)</t>
  </si>
  <si>
    <t>Options exercised (shares)</t>
  </si>
  <si>
    <t>Options forfeited (shares)</t>
  </si>
  <si>
    <t>Ending balance (shares)</t>
  </si>
  <si>
    <t>Options Exercisable (shares)</t>
  </si>
  <si>
    <t>Options vested and expected to vest (shares)</t>
  </si>
  <si>
    <t>Weighted Average Exercise Price</t>
  </si>
  <si>
    <t>Beginning balance (in dollars per share)</t>
  </si>
  <si>
    <t>Options granted (in dollars per share)</t>
  </si>
  <si>
    <t>Options exercised (in dollars per share)</t>
  </si>
  <si>
    <t>Options forfeited (in dollars per share)</t>
  </si>
  <si>
    <t>Ending balance (in dollars per share)</t>
  </si>
  <si>
    <t>Options exercisable (in dollars per share)</t>
  </si>
  <si>
    <t>Options vested and expected to vest (in dollars per share)</t>
  </si>
  <si>
    <t>Weighted Average Remaining Contractual Life</t>
  </si>
  <si>
    <t>Weighted average remaining contractual life, period start</t>
  </si>
  <si>
    <t>6 years 5 months 1 day</t>
  </si>
  <si>
    <t>7 years 10 days</t>
  </si>
  <si>
    <t>Weighted average remaining contractual life, period end</t>
  </si>
  <si>
    <t>Weighted average life, options exercisable</t>
  </si>
  <si>
    <t>5 years 7 months 13 days</t>
  </si>
  <si>
    <t>Weighted average life, options vested and expected to vest</t>
  </si>
  <si>
    <t>6 years 4 months 6 days</t>
  </si>
  <si>
    <t>Aggregate Intrinsic Value</t>
  </si>
  <si>
    <t>Aggregate intrinsic value, period start</t>
  </si>
  <si>
    <t>Aggregate intrinsic value, period end</t>
  </si>
  <si>
    <t>Aggregate intrinsic value, options exercisable</t>
  </si>
  <si>
    <t>Aggregate intrinsic value, options vested and expected to vest</t>
  </si>
  <si>
    <t>Weighted average grant date fair value per share of stock options (in dollars per share)</t>
  </si>
  <si>
    <t>Aggregate grant date fair value</t>
  </si>
  <si>
    <t>Total intrinsic value of options exercised</t>
  </si>
  <si>
    <t>Share-based Compensation Arrangement by Share-based Payment Award, Options, Vested in Period, Fair Value</t>
  </si>
  <si>
    <t>Authorized (shares)</t>
  </si>
  <si>
    <t>Awards granted (shares)</t>
  </si>
  <si>
    <t>Awards canceled (shares)</t>
  </si>
  <si>
    <t>STOCK-BASED COMPENSATION - Plans by Exercise Price (Details)</t>
  </si>
  <si>
    <t>Dec. 31, 2016$ / sharesshares</t>
  </si>
  <si>
    <t>Share-based Compensation, Shares Authorized under Stock Option Plans, Exercise Price Range [Line Items]</t>
  </si>
  <si>
    <t>Number of Options Outstanding | shares</t>
  </si>
  <si>
    <t>Weighted Average Remaining Contractual Term</t>
  </si>
  <si>
    <t>Weighted Average Exercise Price per Share (in dollars per share)</t>
  </si>
  <si>
    <t>Number of Options Exercisable | shares</t>
  </si>
  <si>
    <t>$0.25 - $2.05</t>
  </si>
  <si>
    <t>Exercise price range, lower (in dollars per share)</t>
  </si>
  <si>
    <t>Exercise price range, upper (in dollars per share)</t>
  </si>
  <si>
    <t>3 years 10 months 10 days</t>
  </si>
  <si>
    <t>$2.28 - $6.00</t>
  </si>
  <si>
    <t>6 years 4 months 13 days</t>
  </si>
  <si>
    <t>$6.09 - $6.85</t>
  </si>
  <si>
    <t>8 years 7 months 13 days</t>
  </si>
  <si>
    <t>$7.15 - $7.48</t>
  </si>
  <si>
    <t>7 years 4 months 24 days</t>
  </si>
  <si>
    <t>$7.98 - $9.56</t>
  </si>
  <si>
    <t>5 years 8 months 23 days</t>
  </si>
  <si>
    <t>$9.58 - $11.31</t>
  </si>
  <si>
    <t>6 years 4 months 2 days</t>
  </si>
  <si>
    <t>STOCK-BASED COMPENSATION - Restricted Stock Units (Details) - USD ($) $ / shares in Units, $ in Thousands</t>
  </si>
  <si>
    <t>Restricted Stock Units, Weighted Average Grant Date Fair Value [Abstract]</t>
  </si>
  <si>
    <t>Performance-Based Restricted Stock Unit, Conversion Ratio</t>
  </si>
  <si>
    <t>100.00%</t>
  </si>
  <si>
    <t>Market-Based Restricted Stock Unit, Conversion Ratio</t>
  </si>
  <si>
    <t>Restricted Stock Units, Number of Shares [Roll Forward]</t>
  </si>
  <si>
    <t>Awards granted</t>
  </si>
  <si>
    <t>Awards canceled</t>
  </si>
  <si>
    <t>Restricted Stock Units (RSUs) | 2014 Equity Incentive Plan</t>
  </si>
  <si>
    <t>Awards vested</t>
  </si>
  <si>
    <t>Ending balance</t>
  </si>
  <si>
    <t>Awards granted (in dollars per share)</t>
  </si>
  <si>
    <t>Awards vested (in dollars per share)</t>
  </si>
  <si>
    <t>Awards canceled (in dollars per share)</t>
  </si>
  <si>
    <t>Fair value of shares vested</t>
  </si>
  <si>
    <t>Restricted Stock Units (RSUs) | Vesting period, one year</t>
  </si>
  <si>
    <t>Vesting period</t>
  </si>
  <si>
    <t>Restricted Stock Units (RSUs) | Vesting period, four years</t>
  </si>
  <si>
    <t>4 years</t>
  </si>
  <si>
    <t>Performace-Based Restricted Stock Unit [Member]</t>
  </si>
  <si>
    <t>Market-Based Restricted Stock Unit</t>
  </si>
  <si>
    <t>STOCK-BASED COMPENSATION - Employee Stock Purchase Plan (Details) - Employee Stock Purchase Plan - ESPP - USD ($)</t>
  </si>
  <si>
    <t>Offering period, term</t>
  </si>
  <si>
    <t>Percent of fair market value of common stock the price at which common stock is purchased</t>
  </si>
  <si>
    <t>85.00%</t>
  </si>
  <si>
    <t>Maximum amount any participant may purchase per calendar year</t>
  </si>
  <si>
    <t>Maximum number of shares to be purchased per employee in any six-month period</t>
  </si>
  <si>
    <t>Number of shares issued under ESPP</t>
  </si>
  <si>
    <t>First day of fiscal years 2016 and 2017</t>
  </si>
  <si>
    <t>2.00%</t>
  </si>
  <si>
    <t>First day of fiscal years 2018 through 2023</t>
  </si>
  <si>
    <t>STOCK-BASED COMPENSATION - Valuation Assumptions (Details)</t>
  </si>
  <si>
    <t>Expected volatility</t>
  </si>
  <si>
    <t>53.00%</t>
  </si>
  <si>
    <t>Risk free interest rate</t>
  </si>
  <si>
    <t>1.07%</t>
  </si>
  <si>
    <t>Stock Options</t>
  </si>
  <si>
    <t>Expected term (in years)</t>
  </si>
  <si>
    <t>5 years 9 months 11 days</t>
  </si>
  <si>
    <t>6 years 16 days</t>
  </si>
  <si>
    <t>5 years 6 months 22 days</t>
  </si>
  <si>
    <t>55.00%</t>
  </si>
  <si>
    <t>51.00%</t>
  </si>
  <si>
    <t>49.00%</t>
  </si>
  <si>
    <t>1.49%</t>
  </si>
  <si>
    <t>1.85%</t>
  </si>
  <si>
    <t>Dividend rate</t>
  </si>
  <si>
    <t>0.00%</t>
  </si>
  <si>
    <t>ESPP</t>
  </si>
  <si>
    <t>Expected volatility, minimum</t>
  </si>
  <si>
    <t>34.00%</t>
  </si>
  <si>
    <t>35.00%</t>
  </si>
  <si>
    <t>Expected volatility, maximum</t>
  </si>
  <si>
    <t>44.00%</t>
  </si>
  <si>
    <t>40.00%</t>
  </si>
  <si>
    <t>Risk free interest rate, minimum</t>
  </si>
  <si>
    <t>0.49%</t>
  </si>
  <si>
    <t>0.07%</t>
  </si>
  <si>
    <t>0.08%</t>
  </si>
  <si>
    <t>Risk free interest rate, maximum</t>
  </si>
  <si>
    <t>0.82%</t>
  </si>
  <si>
    <t>0.51%</t>
  </si>
  <si>
    <t>ESPP | Minimum</t>
  </si>
  <si>
    <t>6 months</t>
  </si>
  <si>
    <t>8 months 5 days</t>
  </si>
  <si>
    <t>ESPP | Maximum</t>
  </si>
  <si>
    <t>STOCK-BASED COMPENSATION - Stock-based Compensation Expense (Details) - USD ($)</t>
  </si>
  <si>
    <t>Employee Service Share-based Compensation, Allocation of Recognized Period Costs [Line Items]</t>
  </si>
  <si>
    <t>Total stock-based compensation</t>
  </si>
  <si>
    <t>Unrecognized stock-based compensation expense</t>
  </si>
  <si>
    <t>Period of recognition of unrecognized stock-based compensation expense</t>
  </si>
  <si>
    <t>2 years 2 months 1 day</t>
  </si>
  <si>
    <t>Restricted Stock Units (RSUs)</t>
  </si>
  <si>
    <t>2 years 3 months 18 days</t>
  </si>
  <si>
    <t>11 months 1 day</t>
  </si>
  <si>
    <t>STOCK-BASED COMPENSATION - Stock Repurchase program (Details) - USD ($)</t>
  </si>
  <si>
    <t>Feb. 29, 2016</t>
  </si>
  <si>
    <t>Amount authorized under stock repurchase program</t>
  </si>
  <si>
    <t>Stock Repurchase Program Expiration Date</t>
  </si>
  <si>
    <t>Jun. 30,
		2017</t>
  </si>
  <si>
    <t>Stock Repurchased During Period, Shares</t>
  </si>
  <si>
    <t>Stock Repurchased During Period, Value</t>
  </si>
  <si>
    <t>Treasury Stock Acquired, Average Cost Per Share</t>
  </si>
  <si>
    <t>NET LOSS PER SHARE - Calculation of Basic and Diluted Net Income Per Share (Details) - USD ($) $ / shares in Units, $ in Thousands</t>
  </si>
  <si>
    <t>Numerator:</t>
  </si>
  <si>
    <t>Denominator:</t>
  </si>
  <si>
    <t>Basic and diluted (in dollars per share)</t>
  </si>
  <si>
    <t>NET LOSS PER SHARE - Antidilutive Securities (Details) - shares</t>
  </si>
  <si>
    <t>Antidilutive Securities Excluded from Computation of Earnings Per Share [Line Items]</t>
  </si>
  <si>
    <t>Shares excluded from the diluted per share calculation</t>
  </si>
  <si>
    <t>Shares of common stock issuable under the Equity Incentive Plan</t>
  </si>
  <si>
    <t>Common stock subject to repurchase</t>
  </si>
  <si>
    <t>Common stock issuable upon exercise of warrants</t>
  </si>
  <si>
    <t>Employee Stock Purchase Plan</t>
  </si>
  <si>
    <t>INCOME TAXES (Details) - USD ($) $ in Thousands</t>
  </si>
  <si>
    <t>Undistributed earnings of foreign subsidiaries</t>
  </si>
  <si>
    <t>Valuation allowance</t>
  </si>
  <si>
    <t>Unrecognized tax benefits that would affect effective tax rate</t>
  </si>
  <si>
    <t>Unrecognized tax benefit, domestic</t>
  </si>
  <si>
    <t>Unrecognized tax benefit, state</t>
  </si>
  <si>
    <t>INCOME TAXES - Income Before Income Tax, Domestic and Foreign (Details) - USD ($) $ in Thousands</t>
  </si>
  <si>
    <t>Domestic</t>
  </si>
  <si>
    <t>Foreign</t>
  </si>
  <si>
    <t>Loss before income Taxes</t>
  </si>
  <si>
    <t>INCOME TAXES - Components of Income Tax Provision (Details) - USD ($) $ in Thousands</t>
  </si>
  <si>
    <t>Current:</t>
  </si>
  <si>
    <t>State</t>
  </si>
  <si>
    <t>Federal</t>
  </si>
  <si>
    <t>Total current</t>
  </si>
  <si>
    <t>Deferred:</t>
  </si>
  <si>
    <t>Total deferred</t>
  </si>
  <si>
    <t>Total income tax provision</t>
  </si>
  <si>
    <t>INCOME TAXES - Effective Income Tax Rate Reconciliation (Details) - USD ($) $ in Thousands</t>
  </si>
  <si>
    <t>U.S. federal taxes at statutory tax rate</t>
  </si>
  <si>
    <t>State taxes, net of federal benefit</t>
  </si>
  <si>
    <t>Change in valuation allowance</t>
  </si>
  <si>
    <t>Foreign tax rate differential</t>
  </si>
  <si>
    <t>Warrant revaluation</t>
  </si>
  <si>
    <t>Tax credits</t>
  </si>
  <si>
    <t>Other</t>
  </si>
  <si>
    <t>INCOME TAXES - Deferred Tax Assets and Liabilities (Details) - USD ($) $ in Thousands</t>
  </si>
  <si>
    <t>Deferred tax assets:</t>
  </si>
  <si>
    <t>Net operating loss carryforwards</t>
  </si>
  <si>
    <t>Research and development credits</t>
  </si>
  <si>
    <t>Accruals and reserves</t>
  </si>
  <si>
    <t>Gross deferred tax assets</t>
  </si>
  <si>
    <t>Total deferred tax assets</t>
  </si>
  <si>
    <t>Deferred tax liabilities:</t>
  </si>
  <si>
    <t>Internally developed software</t>
  </si>
  <si>
    <t>Deferred Commission</t>
  </si>
  <si>
    <t>Gross deferred tax liabilities</t>
  </si>
  <si>
    <t>Net deferred tax assets</t>
  </si>
  <si>
    <t>INCOME TAXES - Schedule of Net Operating Loss and Tax Credit Carryforwards (Details) $ in Thousands</t>
  </si>
  <si>
    <t>Operating Loss and Tax Credit Carryforwards [Line Items]</t>
  </si>
  <si>
    <t>Net operating losses</t>
  </si>
  <si>
    <t>Research and Development | Federal</t>
  </si>
  <si>
    <t>Research and Development | State</t>
  </si>
  <si>
    <t>INCOME TAXES - Unrecognized Tax Benefits (Details) - USD ($) $ in Thousands</t>
  </si>
  <si>
    <t>Reconciliation of Unrecognized Tax Benefits, Excluding Amounts Pertaining to Examined Tax Returns [Roll Forward]</t>
  </si>
  <si>
    <t>Gross unrecognized tax benefit - beginning balance</t>
  </si>
  <si>
    <t>Unrecognized Tax Benefits, Decrease Resulting from Prior Period Tax Positions</t>
  </si>
  <si>
    <t>Increases related to tax positions taken during current year</t>
  </si>
  <si>
    <t>Gross unrecognized tax benefit - ending balance</t>
  </si>
  <si>
    <t>SEGMENT INFORMATION (Details) $ in Thousands</t>
  </si>
  <si>
    <t>Sep. 30, 2016USD ($)</t>
  </si>
  <si>
    <t>Jun. 30, 2016USD ($)</t>
  </si>
  <si>
    <t>Mar. 31, 2016USD ($)</t>
  </si>
  <si>
    <t>Sep. 30, 2015USD ($)</t>
  </si>
  <si>
    <t>Jun. 30, 2015USD ($)</t>
  </si>
  <si>
    <t>Mar. 31, 2015USD ($)</t>
  </si>
  <si>
    <t>Dec. 31, 2016USD ($)segment</t>
  </si>
  <si>
    <t>Dec. 31, 2014USD ($)</t>
  </si>
  <si>
    <t>Number of operating segments | segment</t>
  </si>
  <si>
    <t>Number of reportable segments | segment</t>
  </si>
  <si>
    <t>Revenues from External Customers and Long-Lived Assets [Line Items]</t>
  </si>
  <si>
    <t>Total net revenues</t>
  </si>
  <si>
    <t>Americas</t>
  </si>
  <si>
    <t>Europe, Middle East and Africa</t>
  </si>
  <si>
    <t>Asia Pacific</t>
  </si>
  <si>
    <t>Geographic Concentration Risk | United States</t>
  </si>
  <si>
    <t>Revenues from sales</t>
  </si>
  <si>
    <t>SEGMENT INFORMATION - Property, Plant, and Equipment by Geographic Region (Details) - USD ($) $ in Thousands</t>
  </si>
  <si>
    <t>Segment Reporting Information [Line Items]</t>
  </si>
  <si>
    <t>United States</t>
  </si>
  <si>
    <t>People's Republic of China</t>
  </si>
  <si>
    <t>United Kingdom</t>
  </si>
  <si>
    <t>SUBSEQUENT EVENTS (Details) - USD ($) $ in Millions</t>
  </si>
  <si>
    <t>Jan. 01, 2017</t>
  </si>
  <si>
    <t>Feb. 23, 2017</t>
  </si>
  <si>
    <t>Subsequent Event [Line Items]</t>
  </si>
  <si>
    <t>Subsequent Event</t>
  </si>
  <si>
    <t>Restructuring Charges</t>
  </si>
  <si>
    <t>Subsequent Event | ESPP</t>
  </si>
  <si>
    <t>Subsequent Event | 2014 Equity Incentive Plan</t>
  </si>
  <si>
    <t>UNAUDITED SELECTED QUARTERLY FINANCIAL DATA (Details) - USD ($) $ in Thousand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2414</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C13" s="5" t="n">
        <v>52293117</v>
      </c>
    </row>
    <row r="14" spans="1:4">
      <c r="A14" s="4" t="s">
        <v>23</v>
      </c>
      <c r="D14" s="6" t="n">
        <v>207304923</v>
      </c>
    </row>
    <row r="15" spans="1:4">
      <c r="A15" s="4" t="s">
        <v>24</v>
      </c>
      <c r="B15" s="4" t="s">
        <v>25</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4346</v>
      </c>
      <c r="C3" s="6" t="n">
        <v>45741</v>
      </c>
    </row>
    <row r="4" spans="1:3">
      <c r="A4" s="4" t="s">
        <v>33</v>
      </c>
      <c r="B4" s="5" t="n">
        <v>42408</v>
      </c>
      <c r="C4" s="5" t="n">
        <v>46593</v>
      </c>
    </row>
    <row r="5" spans="1:3">
      <c r="A5" s="4" t="s">
        <v>34</v>
      </c>
      <c r="B5" s="5" t="n">
        <v>26190</v>
      </c>
      <c r="C5" s="5" t="n">
        <v>22824</v>
      </c>
    </row>
    <row r="6" spans="1:3">
      <c r="A6" s="4" t="s">
        <v>35</v>
      </c>
      <c r="B6" s="5" t="n">
        <v>12629</v>
      </c>
      <c r="C6" s="5" t="n">
        <v>10775</v>
      </c>
    </row>
    <row r="7" spans="1:3">
      <c r="A7" s="4" t="s">
        <v>36</v>
      </c>
      <c r="B7" s="5" t="n">
        <v>5970</v>
      </c>
      <c r="C7" s="5" t="n">
        <v>7613</v>
      </c>
    </row>
    <row r="8" spans="1:3">
      <c r="A8" s="4" t="s">
        <v>37</v>
      </c>
      <c r="B8" s="5" t="n">
        <v>319</v>
      </c>
      <c r="C8" s="5" t="n">
        <v>757</v>
      </c>
    </row>
    <row r="9" spans="1:3">
      <c r="A9" s="4" t="s">
        <v>38</v>
      </c>
      <c r="B9" s="5" t="n">
        <v>121862</v>
      </c>
      <c r="C9" s="5" t="n">
        <v>134303</v>
      </c>
    </row>
    <row r="10" spans="1:3">
      <c r="A10" s="4" t="s">
        <v>39</v>
      </c>
      <c r="B10" s="5" t="n">
        <v>9008</v>
      </c>
      <c r="C10" s="5" t="n">
        <v>9156</v>
      </c>
    </row>
    <row r="11" spans="1:3">
      <c r="A11" s="4" t="s">
        <v>40</v>
      </c>
      <c r="B11" s="5" t="n">
        <v>513</v>
      </c>
      <c r="C11" s="5" t="n">
        <v>513</v>
      </c>
    </row>
    <row r="12" spans="1:3">
      <c r="A12" s="4" t="s">
        <v>41</v>
      </c>
      <c r="B12" s="5" t="n">
        <v>5100</v>
      </c>
      <c r="C12" s="5" t="n">
        <v>3680</v>
      </c>
    </row>
    <row r="13" spans="1:3">
      <c r="A13" s="4" t="s">
        <v>42</v>
      </c>
      <c r="B13" s="5" t="n">
        <v>136483</v>
      </c>
      <c r="C13" s="5" t="n">
        <v>147652</v>
      </c>
    </row>
    <row r="14" spans="1:3">
      <c r="A14" s="3" t="s">
        <v>43</v>
      </c>
    </row>
    <row r="15" spans="1:3">
      <c r="A15" s="4" t="s">
        <v>44</v>
      </c>
      <c r="B15" s="5" t="n">
        <v>10762</v>
      </c>
      <c r="C15" s="5" t="n">
        <v>15140</v>
      </c>
    </row>
    <row r="16" spans="1:3">
      <c r="A16" s="4" t="s">
        <v>45</v>
      </c>
      <c r="B16" s="5" t="n">
        <v>9300</v>
      </c>
      <c r="C16" s="5" t="n">
        <v>11856</v>
      </c>
    </row>
    <row r="17" spans="1:3">
      <c r="A17" s="4" t="s">
        <v>46</v>
      </c>
      <c r="B17" s="5" t="n">
        <v>20000</v>
      </c>
      <c r="C17" s="5" t="n">
        <v>0</v>
      </c>
    </row>
    <row r="18" spans="1:3">
      <c r="A18" s="4" t="s">
        <v>47</v>
      </c>
      <c r="B18" s="5" t="n">
        <v>31727</v>
      </c>
      <c r="C18" s="5" t="n">
        <v>27893</v>
      </c>
    </row>
    <row r="19" spans="1:3">
      <c r="A19" s="4" t="s">
        <v>48</v>
      </c>
      <c r="B19" s="5" t="n">
        <v>71789</v>
      </c>
      <c r="C19" s="5" t="n">
        <v>54889</v>
      </c>
    </row>
    <row r="20" spans="1:3">
      <c r="A20" s="4" t="s">
        <v>49</v>
      </c>
      <c r="B20" s="5" t="n">
        <v>0</v>
      </c>
      <c r="C20" s="5" t="n">
        <v>20000</v>
      </c>
    </row>
    <row r="21" spans="1:3">
      <c r="A21" s="4" t="s">
        <v>50</v>
      </c>
      <c r="B21" s="5" t="n">
        <v>34177</v>
      </c>
      <c r="C21" s="5" t="n">
        <v>31369</v>
      </c>
    </row>
    <row r="22" spans="1:3">
      <c r="A22" s="4" t="s">
        <v>51</v>
      </c>
      <c r="B22" s="5" t="n">
        <v>1829</v>
      </c>
      <c r="C22" s="5" t="n">
        <v>463</v>
      </c>
    </row>
    <row r="23" spans="1:3">
      <c r="A23" s="4" t="s">
        <v>52</v>
      </c>
      <c r="B23" s="5" t="n">
        <v>107795</v>
      </c>
      <c r="C23" s="5" t="n">
        <v>106721</v>
      </c>
    </row>
    <row r="24" spans="1:3">
      <c r="A24" s="4" t="s">
        <v>53</v>
      </c>
      <c r="B24" s="4" t="s">
        <v>54</v>
      </c>
      <c r="C24" s="4" t="s">
        <v>54</v>
      </c>
    </row>
    <row r="25" spans="1:3">
      <c r="A25" s="3" t="s">
        <v>55</v>
      </c>
    </row>
    <row r="26" spans="1:3">
      <c r="A26" s="4" t="s">
        <v>56</v>
      </c>
      <c r="B26" s="5" t="n">
        <v>0</v>
      </c>
      <c r="C26" s="5" t="n">
        <v>0</v>
      </c>
    </row>
    <row r="27" spans="1:3">
      <c r="A27" s="4" t="s">
        <v>57</v>
      </c>
      <c r="B27" s="5" t="n">
        <v>52</v>
      </c>
      <c r="C27" s="5" t="n">
        <v>49</v>
      </c>
    </row>
    <row r="28" spans="1:3">
      <c r="A28" s="4" t="s">
        <v>58</v>
      </c>
      <c r="B28" s="5" t="n">
        <v>258063</v>
      </c>
      <c r="C28" s="5" t="n">
        <v>231289</v>
      </c>
    </row>
    <row r="29" spans="1:3">
      <c r="A29" s="4" t="s">
        <v>59</v>
      </c>
      <c r="B29" s="5" t="n">
        <v>-2139</v>
      </c>
    </row>
    <row r="30" spans="1:3">
      <c r="A30" s="4" t="s">
        <v>60</v>
      </c>
      <c r="B30" s="5" t="n">
        <v>-31</v>
      </c>
      <c r="C30" s="5" t="n">
        <v>-61</v>
      </c>
    </row>
    <row r="31" spans="1:3">
      <c r="A31" s="4" t="s">
        <v>61</v>
      </c>
      <c r="B31" s="5" t="n">
        <v>-227257</v>
      </c>
      <c r="C31" s="5" t="n">
        <v>-190346</v>
      </c>
    </row>
    <row r="32" spans="1:3">
      <c r="A32" s="4" t="s">
        <v>62</v>
      </c>
      <c r="B32" s="5" t="n">
        <v>28688</v>
      </c>
      <c r="C32" s="5" t="n">
        <v>40931</v>
      </c>
    </row>
    <row r="33" spans="1:3">
      <c r="A33" s="4" t="s">
        <v>63</v>
      </c>
      <c r="B33" s="6" t="n">
        <v>136483</v>
      </c>
      <c r="C33" s="6" t="n">
        <v>1476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5</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40</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row r="26" spans="1:2">
      <c r="A26" s="4" t="s">
        <v>274</v>
      </c>
      <c r="B26" s="4" t="s">
        <v>275</v>
      </c>
    </row>
    <row r="27" spans="1:2">
      <c r="A27" s="4" t="s">
        <v>276</v>
      </c>
      <c r="B27" s="4" t="s">
        <v>277</v>
      </c>
    </row>
    <row r="28" spans="1:2">
      <c r="A28" s="4" t="s">
        <v>278</v>
      </c>
      <c r="B28"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8</v>
      </c>
    </row>
    <row r="4" spans="1:2">
      <c r="A4" s="4" t="s">
        <v>286</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01</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210</v>
      </c>
    </row>
    <row r="4" spans="1:2">
      <c r="A4" s="4" t="s">
        <v>307</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3</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31</v>
      </c>
      <c r="B1" s="2" t="s">
        <v>1</v>
      </c>
    </row>
    <row r="2" spans="1:2">
      <c r="B2" s="2" t="s">
        <v>2</v>
      </c>
    </row>
    <row r="3" spans="1:2">
      <c r="A3" s="3" t="s">
        <v>219</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1</v>
      </c>
    </row>
    <row r="10" spans="1:2">
      <c r="A10" s="4" t="s">
        <v>343</v>
      </c>
      <c r="B10"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22</v>
      </c>
    </row>
    <row r="4" spans="1:2">
      <c r="A4" s="4" t="s">
        <v>346</v>
      </c>
      <c r="B4" s="4" t="s">
        <v>347</v>
      </c>
    </row>
    <row r="5" spans="1:2">
      <c r="A5" s="4" t="s">
        <v>348</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6" t="n">
        <v>61</v>
      </c>
      <c r="C3" s="6" t="n">
        <v>15</v>
      </c>
    </row>
    <row r="4" spans="1:3">
      <c r="A4" s="4" t="s">
        <v>67</v>
      </c>
      <c r="B4" s="7" t="n">
        <v>0.001</v>
      </c>
      <c r="C4" s="7" t="n">
        <v>0.001</v>
      </c>
    </row>
    <row r="5" spans="1:3">
      <c r="A5" s="4" t="s">
        <v>68</v>
      </c>
      <c r="B5" s="5" t="n">
        <v>25000000</v>
      </c>
      <c r="C5" s="5" t="n">
        <v>25000000</v>
      </c>
    </row>
    <row r="6" spans="1:3">
      <c r="A6" s="4" t="s">
        <v>69</v>
      </c>
      <c r="B6" s="5" t="n">
        <v>0</v>
      </c>
      <c r="C6" s="5" t="n">
        <v>0</v>
      </c>
    </row>
    <row r="7" spans="1:3">
      <c r="A7" s="4" t="s">
        <v>70</v>
      </c>
      <c r="B7" s="5" t="n">
        <v>0</v>
      </c>
      <c r="C7" s="5" t="n">
        <v>0</v>
      </c>
    </row>
    <row r="8" spans="1:3">
      <c r="A8" s="4" t="s">
        <v>71</v>
      </c>
      <c r="B8" s="7" t="n">
        <v>0.001</v>
      </c>
      <c r="C8" s="7" t="n">
        <v>0.001</v>
      </c>
    </row>
    <row r="9" spans="1:3">
      <c r="A9" s="4" t="s">
        <v>72</v>
      </c>
      <c r="B9" s="5" t="n">
        <v>500000000</v>
      </c>
      <c r="C9" s="5" t="n">
        <v>500000000</v>
      </c>
    </row>
    <row r="10" spans="1:3">
      <c r="A10" s="4" t="s">
        <v>73</v>
      </c>
      <c r="B10" s="5" t="n">
        <v>52245252</v>
      </c>
      <c r="C10" s="5" t="n">
        <v>49017293</v>
      </c>
    </row>
    <row r="11" spans="1:3">
      <c r="A11" s="4" t="s">
        <v>74</v>
      </c>
      <c r="B11" s="5" t="n">
        <v>52245252</v>
      </c>
      <c r="C11" s="5" t="n">
        <v>49017293</v>
      </c>
    </row>
    <row r="12" spans="1:3">
      <c r="A12" s="4" t="s">
        <v>75</v>
      </c>
      <c r="B12" s="5" t="n">
        <v>364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28</v>
      </c>
    </row>
    <row r="4" spans="1:2">
      <c r="A4" s="4" t="s">
        <v>350</v>
      </c>
      <c r="B4"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52</v>
      </c>
      <c r="B1" s="2" t="s">
        <v>353</v>
      </c>
      <c r="J1" s="2" t="s">
        <v>1</v>
      </c>
    </row>
    <row r="2" spans="1:13">
      <c r="B2" s="2" t="s">
        <v>2</v>
      </c>
      <c r="C2" s="2" t="s">
        <v>354</v>
      </c>
      <c r="D2" s="2" t="s">
        <v>4</v>
      </c>
      <c r="E2" s="2" t="s">
        <v>355</v>
      </c>
      <c r="F2" s="2" t="s">
        <v>30</v>
      </c>
      <c r="G2" s="2" t="s">
        <v>356</v>
      </c>
      <c r="H2" s="2" t="s">
        <v>357</v>
      </c>
      <c r="I2" s="2" t="s">
        <v>358</v>
      </c>
      <c r="J2" s="2" t="s">
        <v>2</v>
      </c>
      <c r="K2" s="2" t="s">
        <v>30</v>
      </c>
      <c r="L2" s="2" t="s">
        <v>77</v>
      </c>
      <c r="M2" s="2" t="s">
        <v>359</v>
      </c>
    </row>
    <row r="3" spans="1:13">
      <c r="A3" s="4" t="s">
        <v>36</v>
      </c>
      <c r="B3" s="6" t="n">
        <v>5970</v>
      </c>
      <c r="F3" s="6" t="n">
        <v>7613</v>
      </c>
      <c r="J3" s="6" t="n">
        <v>5970</v>
      </c>
      <c r="K3" s="6" t="n">
        <v>7613</v>
      </c>
    </row>
    <row r="4" spans="1:13">
      <c r="A4" s="4" t="s">
        <v>38</v>
      </c>
      <c r="B4" s="5" t="n">
        <v>121862</v>
      </c>
      <c r="F4" s="5" t="n">
        <v>134303</v>
      </c>
      <c r="J4" s="5" t="n">
        <v>121862</v>
      </c>
      <c r="K4" s="5" t="n">
        <v>134303</v>
      </c>
    </row>
    <row r="5" spans="1:13">
      <c r="A5" s="4" t="s">
        <v>41</v>
      </c>
      <c r="B5" s="5" t="n">
        <v>5100</v>
      </c>
      <c r="F5" s="5" t="n">
        <v>3680</v>
      </c>
      <c r="J5" s="5" t="n">
        <v>5100</v>
      </c>
      <c r="K5" s="5" t="n">
        <v>3680</v>
      </c>
    </row>
    <row r="6" spans="1:13">
      <c r="A6" s="4" t="s">
        <v>42</v>
      </c>
      <c r="B6" s="5" t="n">
        <v>136483</v>
      </c>
      <c r="F6" s="5" t="n">
        <v>147652</v>
      </c>
      <c r="J6" s="5" t="n">
        <v>136483</v>
      </c>
      <c r="K6" s="5" t="n">
        <v>147652</v>
      </c>
    </row>
    <row r="7" spans="1:13">
      <c r="A7" s="4" t="s">
        <v>61</v>
      </c>
      <c r="B7" s="5" t="n">
        <v>-227257</v>
      </c>
      <c r="F7" s="5" t="n">
        <v>-190346</v>
      </c>
      <c r="J7" s="5" t="n">
        <v>-227257</v>
      </c>
      <c r="K7" s="5" t="n">
        <v>-190346</v>
      </c>
    </row>
    <row r="8" spans="1:13">
      <c r="A8" s="4" t="s">
        <v>360</v>
      </c>
      <c r="B8" s="5" t="n">
        <v>28688</v>
      </c>
      <c r="F8" s="5" t="n">
        <v>40931</v>
      </c>
      <c r="J8" s="5" t="n">
        <v>28688</v>
      </c>
      <c r="K8" s="5" t="n">
        <v>40931</v>
      </c>
      <c r="L8" s="6" t="n">
        <v>62916</v>
      </c>
      <c r="M8" s="6" t="n">
        <v>-102</v>
      </c>
    </row>
    <row r="9" spans="1:13">
      <c r="A9" s="4" t="s">
        <v>361</v>
      </c>
      <c r="B9" s="5" t="n">
        <v>136483</v>
      </c>
      <c r="F9" s="5" t="n">
        <v>147652</v>
      </c>
      <c r="J9" s="5" t="n">
        <v>136483</v>
      </c>
      <c r="K9" s="5" t="n">
        <v>147652</v>
      </c>
    </row>
    <row r="10" spans="1:13">
      <c r="A10" s="4" t="s">
        <v>87</v>
      </c>
      <c r="B10" s="5" t="n">
        <v>18961</v>
      </c>
      <c r="C10" s="6" t="n">
        <v>19647</v>
      </c>
      <c r="D10" s="6" t="n">
        <v>21322</v>
      </c>
      <c r="E10" s="6" t="n">
        <v>21068</v>
      </c>
      <c r="F10" s="5" t="n">
        <v>21035</v>
      </c>
      <c r="G10" s="6" t="n">
        <v>21364</v>
      </c>
      <c r="H10" s="6" t="n">
        <v>20195</v>
      </c>
      <c r="I10" s="6" t="n">
        <v>18495</v>
      </c>
      <c r="J10" s="5" t="n">
        <v>80998</v>
      </c>
      <c r="K10" s="5" t="n">
        <v>81089</v>
      </c>
      <c r="L10" s="5" t="n">
        <v>70846</v>
      </c>
    </row>
    <row r="11" spans="1:13">
      <c r="A11" s="4" t="s">
        <v>362</v>
      </c>
      <c r="B11" s="5" t="n">
        <v>-7342</v>
      </c>
      <c r="C11" s="5" t="n">
        <v>-9643</v>
      </c>
      <c r="D11" s="5" t="n">
        <v>-7441</v>
      </c>
      <c r="E11" s="5" t="n">
        <v>-12387</v>
      </c>
      <c r="F11" s="5" t="n">
        <v>-7099</v>
      </c>
      <c r="G11" s="5" t="n">
        <v>-10287</v>
      </c>
      <c r="H11" s="5" t="n">
        <v>-10593</v>
      </c>
      <c r="I11" s="5" t="n">
        <v>-15071</v>
      </c>
      <c r="J11" s="5" t="n">
        <v>-36813</v>
      </c>
      <c r="K11" s="5" t="n">
        <v>-43050</v>
      </c>
      <c r="L11" s="5" t="n">
        <v>-27045</v>
      </c>
    </row>
    <row r="12" spans="1:13">
      <c r="A12" s="4" t="s">
        <v>96</v>
      </c>
      <c r="B12" s="5" t="n">
        <v>-7264</v>
      </c>
      <c r="C12" s="6" t="n">
        <v>-9712</v>
      </c>
      <c r="D12" s="6" t="n">
        <v>-7412</v>
      </c>
      <c r="E12" s="6" t="n">
        <v>-12523</v>
      </c>
      <c r="F12" s="5" t="n">
        <v>-7045</v>
      </c>
      <c r="G12" s="6" t="n">
        <v>-10562</v>
      </c>
      <c r="H12" s="6" t="n">
        <v>-10827</v>
      </c>
      <c r="I12" s="6" t="n">
        <v>-15784</v>
      </c>
      <c r="J12" s="6" t="n">
        <v>-36911</v>
      </c>
      <c r="K12" s="6" t="n">
        <v>-44218</v>
      </c>
      <c r="L12" s="6" t="n">
        <v>-29037</v>
      </c>
    </row>
    <row r="13" spans="1:13">
      <c r="A13" s="4" t="s">
        <v>98</v>
      </c>
      <c r="J13" s="8" t="n">
        <v>-0.73</v>
      </c>
      <c r="K13" s="8" t="n">
        <v>-0.93</v>
      </c>
      <c r="L13" s="8" t="n">
        <v>-0.8</v>
      </c>
    </row>
    <row r="14" spans="1:13">
      <c r="A14" s="4" t="s">
        <v>363</v>
      </c>
      <c r="J14" s="5" t="n">
        <v>50332872</v>
      </c>
      <c r="K14" s="5" t="n">
        <v>47323253</v>
      </c>
      <c r="L14" s="5" t="n">
        <v>36097405</v>
      </c>
    </row>
    <row r="15" spans="1:13">
      <c r="A15" s="4" t="s">
        <v>104</v>
      </c>
      <c r="J15" s="6" t="n">
        <v>-36881</v>
      </c>
      <c r="K15" s="6" t="n">
        <v>-44279</v>
      </c>
      <c r="L15" s="6" t="n">
        <v>-29037</v>
      </c>
    </row>
    <row r="16" spans="1:13">
      <c r="A16" s="4" t="s">
        <v>36</v>
      </c>
      <c r="J16" s="5" t="n">
        <v>2081</v>
      </c>
      <c r="K16" s="5" t="n">
        <v>-2485</v>
      </c>
      <c r="L16" s="5" t="n">
        <v>-1255</v>
      </c>
    </row>
    <row r="17" spans="1:13">
      <c r="A17" s="4" t="s">
        <v>41</v>
      </c>
      <c r="J17" s="5" t="n">
        <v>80</v>
      </c>
      <c r="K17" s="5" t="n">
        <v>-1024</v>
      </c>
      <c r="L17" s="5" t="n">
        <v>-1094</v>
      </c>
    </row>
    <row r="18" spans="1:13">
      <c r="A18" s="4" t="s">
        <v>160</v>
      </c>
      <c r="J18" s="5" t="n">
        <v>-14554</v>
      </c>
      <c r="K18" s="5" t="n">
        <v>-4957</v>
      </c>
      <c r="L18" s="5" t="n">
        <v>-8748</v>
      </c>
    </row>
    <row r="19" spans="1:13">
      <c r="A19" s="4" t="s">
        <v>364</v>
      </c>
    </row>
    <row r="20" spans="1:13">
      <c r="A20" s="4" t="s">
        <v>36</v>
      </c>
      <c r="F20" s="5" t="n">
        <v>4129</v>
      </c>
      <c r="K20" s="5" t="n">
        <v>4129</v>
      </c>
    </row>
    <row r="21" spans="1:13">
      <c r="A21" s="4" t="s">
        <v>38</v>
      </c>
      <c r="F21" s="5" t="n">
        <v>130819</v>
      </c>
      <c r="K21" s="5" t="n">
        <v>130819</v>
      </c>
    </row>
    <row r="22" spans="1:13">
      <c r="A22" s="4" t="s">
        <v>41</v>
      </c>
      <c r="F22" s="5" t="n">
        <v>426</v>
      </c>
      <c r="K22" s="5" t="n">
        <v>426</v>
      </c>
    </row>
    <row r="23" spans="1:13">
      <c r="A23" s="4" t="s">
        <v>42</v>
      </c>
      <c r="F23" s="5" t="n">
        <v>140914</v>
      </c>
      <c r="K23" s="5" t="n">
        <v>140914</v>
      </c>
    </row>
    <row r="24" spans="1:13">
      <c r="A24" s="4" t="s">
        <v>61</v>
      </c>
      <c r="F24" s="5" t="n">
        <v>-197084</v>
      </c>
      <c r="K24" s="5" t="n">
        <v>-197084</v>
      </c>
    </row>
    <row r="25" spans="1:13">
      <c r="A25" s="4" t="s">
        <v>360</v>
      </c>
      <c r="F25" s="5" t="n">
        <v>34193</v>
      </c>
      <c r="K25" s="5" t="n">
        <v>34193</v>
      </c>
    </row>
    <row r="26" spans="1:13">
      <c r="A26" s="4" t="s">
        <v>361</v>
      </c>
      <c r="F26" s="5" t="n">
        <v>140914</v>
      </c>
      <c r="K26" s="5" t="n">
        <v>140914</v>
      </c>
    </row>
    <row r="27" spans="1:13">
      <c r="A27" s="4" t="s">
        <v>87</v>
      </c>
      <c r="K27" s="5" t="n">
        <v>83066</v>
      </c>
      <c r="L27" s="5" t="n">
        <v>72364</v>
      </c>
    </row>
    <row r="28" spans="1:13">
      <c r="A28" s="4" t="s">
        <v>362</v>
      </c>
      <c r="K28" s="5" t="n">
        <v>-45027</v>
      </c>
      <c r="L28" s="5" t="n">
        <v>-28563</v>
      </c>
    </row>
    <row r="29" spans="1:13">
      <c r="A29" s="4" t="s">
        <v>96</v>
      </c>
      <c r="K29" s="6" t="n">
        <v>-46195</v>
      </c>
      <c r="L29" s="6" t="n">
        <v>-30555</v>
      </c>
    </row>
    <row r="30" spans="1:13">
      <c r="A30" s="4" t="s">
        <v>98</v>
      </c>
      <c r="K30" s="8" t="n">
        <v>-0.98</v>
      </c>
      <c r="L30" s="8" t="n">
        <v>-0.85</v>
      </c>
    </row>
    <row r="31" spans="1:13">
      <c r="A31" s="4" t="s">
        <v>363</v>
      </c>
      <c r="K31" s="5" t="n">
        <v>47323253</v>
      </c>
      <c r="L31" s="5" t="n">
        <v>36097405</v>
      </c>
    </row>
    <row r="32" spans="1:13">
      <c r="A32" s="4" t="s">
        <v>104</v>
      </c>
      <c r="K32" s="6" t="n">
        <v>-46256</v>
      </c>
      <c r="L32" s="6" t="n">
        <v>-30555</v>
      </c>
    </row>
    <row r="33" spans="1:13">
      <c r="A33" s="4" t="s">
        <v>36</v>
      </c>
      <c r="K33" s="5" t="n">
        <v>-1275</v>
      </c>
      <c r="L33" s="5" t="n">
        <v>-733</v>
      </c>
    </row>
    <row r="34" spans="1:13">
      <c r="A34" s="4" t="s">
        <v>41</v>
      </c>
      <c r="K34" s="5" t="n">
        <v>-257</v>
      </c>
      <c r="L34" s="5" t="n">
        <v>-98</v>
      </c>
    </row>
    <row r="35" spans="1:13">
      <c r="A35" s="4" t="s">
        <v>160</v>
      </c>
      <c r="K35" s="5" t="n">
        <v>-4957</v>
      </c>
      <c r="L35" s="5" t="n">
        <v>-8748</v>
      </c>
    </row>
    <row r="36" spans="1:13">
      <c r="A36" s="4" t="s">
        <v>365</v>
      </c>
    </row>
    <row r="37" spans="1:13">
      <c r="A37" s="4" t="s">
        <v>36</v>
      </c>
      <c r="B37" s="5" t="n">
        <v>3038</v>
      </c>
      <c r="J37" s="5" t="n">
        <v>3038</v>
      </c>
    </row>
    <row r="38" spans="1:13">
      <c r="A38" s="4" t="s">
        <v>38</v>
      </c>
      <c r="B38" s="5" t="n">
        <v>118930</v>
      </c>
      <c r="J38" s="5" t="n">
        <v>118930</v>
      </c>
    </row>
    <row r="39" spans="1:13">
      <c r="A39" s="4" t="s">
        <v>41</v>
      </c>
      <c r="B39" s="5" t="n">
        <v>1985</v>
      </c>
      <c r="J39" s="5" t="n">
        <v>1985</v>
      </c>
    </row>
    <row r="40" spans="1:13">
      <c r="A40" s="4" t="s">
        <v>42</v>
      </c>
      <c r="B40" s="5" t="n">
        <v>130436</v>
      </c>
      <c r="J40" s="5" t="n">
        <v>130436</v>
      </c>
    </row>
    <row r="41" spans="1:13">
      <c r="A41" s="4" t="s">
        <v>61</v>
      </c>
      <c r="B41" s="5" t="n">
        <v>-233304</v>
      </c>
      <c r="J41" s="5" t="n">
        <v>-233304</v>
      </c>
    </row>
    <row r="42" spans="1:13">
      <c r="A42" s="4" t="s">
        <v>360</v>
      </c>
      <c r="B42" s="5" t="n">
        <v>22641</v>
      </c>
      <c r="J42" s="5" t="n">
        <v>22641</v>
      </c>
    </row>
    <row r="43" spans="1:13">
      <c r="A43" s="4" t="s">
        <v>361</v>
      </c>
      <c r="B43" s="5" t="n">
        <v>130436</v>
      </c>
      <c r="J43" s="5" t="n">
        <v>130436</v>
      </c>
    </row>
    <row r="44" spans="1:13">
      <c r="A44" s="4" t="s">
        <v>87</v>
      </c>
      <c r="J44" s="5" t="n">
        <v>80307</v>
      </c>
    </row>
    <row r="45" spans="1:13">
      <c r="A45" s="4" t="s">
        <v>362</v>
      </c>
      <c r="J45" s="5" t="n">
        <v>-36122</v>
      </c>
    </row>
    <row r="46" spans="1:13">
      <c r="A46" s="4" t="s">
        <v>96</v>
      </c>
      <c r="J46" s="6" t="n">
        <v>-36220</v>
      </c>
    </row>
    <row r="47" spans="1:13">
      <c r="A47" s="4" t="s">
        <v>98</v>
      </c>
      <c r="J47" s="8" t="n">
        <v>-0.72</v>
      </c>
    </row>
    <row r="48" spans="1:13">
      <c r="A48" s="4" t="s">
        <v>363</v>
      </c>
      <c r="J48" s="5" t="n">
        <v>50332872</v>
      </c>
    </row>
    <row r="49" spans="1:13">
      <c r="A49" s="4" t="s">
        <v>104</v>
      </c>
      <c r="J49" s="6" t="n">
        <v>-36190</v>
      </c>
    </row>
    <row r="50" spans="1:13">
      <c r="A50" s="4" t="s">
        <v>36</v>
      </c>
      <c r="J50" s="5" t="n">
        <v>1529</v>
      </c>
    </row>
    <row r="51" spans="1:13">
      <c r="A51" s="4" t="s">
        <v>41</v>
      </c>
      <c r="J51" s="5" t="n">
        <v>-59</v>
      </c>
    </row>
    <row r="52" spans="1:13">
      <c r="A52" s="4" t="s">
        <v>160</v>
      </c>
      <c r="J52" s="5" t="n">
        <v>-14554</v>
      </c>
    </row>
    <row r="53" spans="1:13">
      <c r="A53" s="4" t="s">
        <v>366</v>
      </c>
    </row>
    <row r="54" spans="1:13">
      <c r="A54" s="4" t="s">
        <v>36</v>
      </c>
      <c r="B54" s="5" t="n">
        <v>2932</v>
      </c>
      <c r="F54" s="5" t="n">
        <v>3484</v>
      </c>
      <c r="J54" s="5" t="n">
        <v>2932</v>
      </c>
      <c r="K54" s="5" t="n">
        <v>3484</v>
      </c>
    </row>
    <row r="55" spans="1:13">
      <c r="A55" s="4" t="s">
        <v>38</v>
      </c>
      <c r="B55" s="5" t="n">
        <v>2932</v>
      </c>
      <c r="F55" s="5" t="n">
        <v>3484</v>
      </c>
      <c r="J55" s="5" t="n">
        <v>2932</v>
      </c>
      <c r="K55" s="5" t="n">
        <v>3484</v>
      </c>
    </row>
    <row r="56" spans="1:13">
      <c r="A56" s="4" t="s">
        <v>41</v>
      </c>
      <c r="B56" s="5" t="n">
        <v>3115</v>
      </c>
      <c r="F56" s="5" t="n">
        <v>3254</v>
      </c>
      <c r="J56" s="5" t="n">
        <v>3115</v>
      </c>
      <c r="K56" s="5" t="n">
        <v>3254</v>
      </c>
    </row>
    <row r="57" spans="1:13">
      <c r="A57" s="4" t="s">
        <v>42</v>
      </c>
      <c r="B57" s="5" t="n">
        <v>6047</v>
      </c>
      <c r="F57" s="5" t="n">
        <v>6738</v>
      </c>
      <c r="J57" s="5" t="n">
        <v>6047</v>
      </c>
      <c r="K57" s="5" t="n">
        <v>6738</v>
      </c>
    </row>
    <row r="58" spans="1:13">
      <c r="A58" s="4" t="s">
        <v>61</v>
      </c>
      <c r="B58" s="5" t="n">
        <v>6047</v>
      </c>
      <c r="F58" s="5" t="n">
        <v>6738</v>
      </c>
      <c r="J58" s="5" t="n">
        <v>6047</v>
      </c>
      <c r="K58" s="5" t="n">
        <v>6738</v>
      </c>
    </row>
    <row r="59" spans="1:13">
      <c r="A59" s="4" t="s">
        <v>360</v>
      </c>
      <c r="B59" s="5" t="n">
        <v>6047</v>
      </c>
      <c r="F59" s="5" t="n">
        <v>6738</v>
      </c>
      <c r="J59" s="5" t="n">
        <v>6047</v>
      </c>
      <c r="K59" s="5" t="n">
        <v>6738</v>
      </c>
    </row>
    <row r="60" spans="1:13">
      <c r="A60" s="4" t="s">
        <v>361</v>
      </c>
      <c r="B60" s="6" t="n">
        <v>6047</v>
      </c>
      <c r="F60" s="6" t="n">
        <v>6738</v>
      </c>
      <c r="J60" s="5" t="n">
        <v>6047</v>
      </c>
      <c r="K60" s="5" t="n">
        <v>6738</v>
      </c>
      <c r="L60" s="5" t="n">
        <v>4800</v>
      </c>
    </row>
    <row r="61" spans="1:13">
      <c r="A61" s="4" t="s">
        <v>87</v>
      </c>
      <c r="J61" s="5" t="n">
        <v>691</v>
      </c>
      <c r="K61" s="5" t="n">
        <v>-1977</v>
      </c>
      <c r="L61" s="5" t="n">
        <v>-1518</v>
      </c>
    </row>
    <row r="62" spans="1:13">
      <c r="A62" s="4" t="s">
        <v>362</v>
      </c>
      <c r="J62" s="5" t="n">
        <v>-691</v>
      </c>
      <c r="K62" s="5" t="n">
        <v>1977</v>
      </c>
      <c r="L62" s="5" t="n">
        <v>1518</v>
      </c>
    </row>
    <row r="63" spans="1:13">
      <c r="A63" s="4" t="s">
        <v>96</v>
      </c>
      <c r="J63" s="6" t="n">
        <v>-691</v>
      </c>
      <c r="K63" s="6" t="n">
        <v>1977</v>
      </c>
      <c r="L63" s="6" t="n">
        <v>1518</v>
      </c>
    </row>
    <row r="64" spans="1:13">
      <c r="A64" s="4" t="s">
        <v>98</v>
      </c>
      <c r="J64" s="8" t="n">
        <v>-0.01</v>
      </c>
      <c r="K64" s="8" t="n">
        <v>0.05</v>
      </c>
      <c r="L64" s="8" t="n">
        <v>0.05</v>
      </c>
    </row>
    <row r="65" spans="1:13">
      <c r="A65" s="4" t="s">
        <v>363</v>
      </c>
      <c r="J65" s="5" t="n">
        <v>0</v>
      </c>
      <c r="K65" s="5" t="n">
        <v>0</v>
      </c>
      <c r="L65" s="5" t="n">
        <v>0</v>
      </c>
    </row>
    <row r="66" spans="1:13">
      <c r="A66" s="4" t="s">
        <v>104</v>
      </c>
      <c r="J66" s="6" t="n">
        <v>-691</v>
      </c>
      <c r="K66" s="6" t="n">
        <v>1977</v>
      </c>
      <c r="L66" s="6" t="n">
        <v>1518</v>
      </c>
    </row>
    <row r="67" spans="1:13">
      <c r="A67" s="4" t="s">
        <v>36</v>
      </c>
      <c r="J67" s="5" t="n">
        <v>552</v>
      </c>
      <c r="K67" s="5" t="n">
        <v>-1210</v>
      </c>
      <c r="L67" s="5" t="n">
        <v>-522</v>
      </c>
    </row>
    <row r="68" spans="1:13">
      <c r="A68" s="4" t="s">
        <v>41</v>
      </c>
      <c r="J68" s="5" t="n">
        <v>139</v>
      </c>
      <c r="K68" s="5" t="n">
        <v>-767</v>
      </c>
      <c r="L68" s="5" t="n">
        <v>-996</v>
      </c>
    </row>
    <row r="69" spans="1:13">
      <c r="A69" s="4" t="s">
        <v>160</v>
      </c>
      <c r="J69" s="6" t="n">
        <v>0</v>
      </c>
      <c r="K69" s="6" t="n">
        <v>0</v>
      </c>
      <c r="L69" s="6" t="n">
        <v>0</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0</v>
      </c>
      <c r="D2" s="2" t="s">
        <v>77</v>
      </c>
    </row>
    <row r="3" spans="1:4">
      <c r="A3" s="4" t="s">
        <v>368</v>
      </c>
    </row>
    <row r="4" spans="1:4">
      <c r="A4" s="3" t="s">
        <v>369</v>
      </c>
    </row>
    <row r="5" spans="1:4">
      <c r="A5" s="4" t="s">
        <v>370</v>
      </c>
      <c r="B5" s="4" t="s">
        <v>371</v>
      </c>
      <c r="C5" s="4" t="s">
        <v>372</v>
      </c>
      <c r="D5" s="4" t="s">
        <v>373</v>
      </c>
    </row>
    <row r="6" spans="1:4">
      <c r="A6" s="4" t="s">
        <v>374</v>
      </c>
    </row>
    <row r="7" spans="1:4">
      <c r="A7" s="3" t="s">
        <v>369</v>
      </c>
    </row>
    <row r="8" spans="1:4">
      <c r="A8" s="4" t="s">
        <v>370</v>
      </c>
      <c r="B8" s="4" t="s">
        <v>375</v>
      </c>
      <c r="C8" s="4" t="s">
        <v>376</v>
      </c>
    </row>
    <row r="9" spans="1:4">
      <c r="A9" s="4" t="s">
        <v>377</v>
      </c>
    </row>
    <row r="10" spans="1:4">
      <c r="A10" s="3" t="s">
        <v>369</v>
      </c>
    </row>
    <row r="11" spans="1:4">
      <c r="A11" s="4" t="s">
        <v>370</v>
      </c>
      <c r="B11" s="4" t="s">
        <v>378</v>
      </c>
    </row>
    <row r="12" spans="1:4">
      <c r="A12" s="4" t="s">
        <v>379</v>
      </c>
    </row>
    <row r="13" spans="1:4">
      <c r="A13" s="3" t="s">
        <v>369</v>
      </c>
    </row>
    <row r="14" spans="1:4">
      <c r="A14" s="4" t="s">
        <v>370</v>
      </c>
      <c r="B14" s="4" t="s">
        <v>380</v>
      </c>
    </row>
    <row r="15" spans="1:4">
      <c r="A15" s="4" t="s">
        <v>381</v>
      </c>
    </row>
    <row r="16" spans="1:4">
      <c r="A16" s="3" t="s">
        <v>369</v>
      </c>
    </row>
    <row r="17" spans="1:4">
      <c r="A17" s="4" t="s">
        <v>370</v>
      </c>
      <c r="C17" s="4" t="s">
        <v>382</v>
      </c>
    </row>
    <row r="18" spans="1:4">
      <c r="A18" s="4" t="s">
        <v>383</v>
      </c>
    </row>
    <row r="19" spans="1:4">
      <c r="A19" s="3" t="s">
        <v>369</v>
      </c>
    </row>
    <row r="20" spans="1:4">
      <c r="A20" s="4" t="s">
        <v>370</v>
      </c>
      <c r="B20" s="4" t="s">
        <v>38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0</v>
      </c>
      <c r="D2" s="2" t="s">
        <v>77</v>
      </c>
    </row>
    <row r="3" spans="1:4">
      <c r="A3" s="3" t="s">
        <v>386</v>
      </c>
    </row>
    <row r="4" spans="1:4">
      <c r="A4" s="4" t="s">
        <v>387</v>
      </c>
      <c r="B4" s="6" t="n">
        <v>0</v>
      </c>
      <c r="C4" s="6" t="n">
        <v>0</v>
      </c>
      <c r="D4" s="6" t="n">
        <v>0</v>
      </c>
    </row>
    <row r="5" spans="1:4">
      <c r="A5" s="4" t="s">
        <v>388</v>
      </c>
      <c r="B5" s="5" t="n">
        <v>0</v>
      </c>
      <c r="C5" s="5" t="n">
        <v>1800000</v>
      </c>
      <c r="D5" s="5" t="n">
        <v>5200000</v>
      </c>
    </row>
    <row r="6" spans="1:4">
      <c r="A6" s="4" t="s">
        <v>389</v>
      </c>
      <c r="B6" s="6" t="n">
        <v>0</v>
      </c>
      <c r="C6" s="6" t="n">
        <v>300000</v>
      </c>
      <c r="D6" s="6" t="n">
        <v>400000</v>
      </c>
    </row>
    <row r="7" spans="1:4">
      <c r="A7" s="4" t="s">
        <v>390</v>
      </c>
      <c r="B7" s="4" t="s">
        <v>391</v>
      </c>
    </row>
    <row r="8" spans="1:4">
      <c r="A8" s="4" t="s">
        <v>392</v>
      </c>
      <c r="B8" s="4" t="s">
        <v>393</v>
      </c>
    </row>
    <row r="9" spans="1:4">
      <c r="A9" s="4" t="s">
        <v>394</v>
      </c>
      <c r="B9" s="4" t="s">
        <v>395</v>
      </c>
    </row>
    <row r="10" spans="1:4">
      <c r="A10" s="4" t="s">
        <v>396</v>
      </c>
      <c r="B10" s="4" t="s">
        <v>391</v>
      </c>
    </row>
    <row r="11" spans="1:4">
      <c r="A11" s="4" t="s">
        <v>397</v>
      </c>
      <c r="B11" s="4" t="s">
        <v>393</v>
      </c>
    </row>
    <row r="12" spans="1:4">
      <c r="A12" s="4" t="s">
        <v>398</v>
      </c>
      <c r="B12" s="4" t="s">
        <v>395</v>
      </c>
    </row>
    <row r="13" spans="1:4">
      <c r="A13" s="4" t="s">
        <v>399</v>
      </c>
    </row>
    <row r="14" spans="1:4">
      <c r="A14" s="3" t="s">
        <v>386</v>
      </c>
    </row>
    <row r="15" spans="1:4">
      <c r="A15" s="4" t="s">
        <v>400</v>
      </c>
      <c r="B15" s="4" t="s">
        <v>395</v>
      </c>
    </row>
    <row r="16" spans="1:4">
      <c r="A16" s="4" t="s">
        <v>401</v>
      </c>
    </row>
    <row r="17" spans="1:4">
      <c r="A17" s="3" t="s">
        <v>386</v>
      </c>
    </row>
    <row r="18" spans="1:4">
      <c r="A18" s="4" t="s">
        <v>400</v>
      </c>
      <c r="B18" s="4" t="s">
        <v>393</v>
      </c>
    </row>
    <row r="19" spans="1:4">
      <c r="A19" s="4" t="s">
        <v>402</v>
      </c>
    </row>
    <row r="20" spans="1:4">
      <c r="A20" s="3" t="s">
        <v>386</v>
      </c>
    </row>
    <row r="21" spans="1:4">
      <c r="A21" s="4" t="s">
        <v>400</v>
      </c>
      <c r="B21" s="4" t="s">
        <v>39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3</v>
      </c>
      <c r="B1" s="2" t="s">
        <v>1</v>
      </c>
    </row>
    <row r="2" spans="1:2">
      <c r="B2" s="2" t="s">
        <v>2</v>
      </c>
    </row>
    <row r="3" spans="1:2">
      <c r="A3" s="4" t="s">
        <v>404</v>
      </c>
    </row>
    <row r="4" spans="1:2">
      <c r="A4" s="3" t="s">
        <v>405</v>
      </c>
    </row>
    <row r="5" spans="1:2">
      <c r="A5" s="4" t="s">
        <v>406</v>
      </c>
      <c r="B5" s="4" t="s">
        <v>407</v>
      </c>
    </row>
    <row r="6" spans="1:2">
      <c r="A6" s="4" t="s">
        <v>408</v>
      </c>
    </row>
    <row r="7" spans="1:2">
      <c r="A7" s="3" t="s">
        <v>405</v>
      </c>
    </row>
    <row r="8" spans="1:2">
      <c r="A8" s="4" t="s">
        <v>406</v>
      </c>
      <c r="B8" s="4" t="s">
        <v>409</v>
      </c>
    </row>
    <row r="9" spans="1:2">
      <c r="A9" s="4" t="s">
        <v>410</v>
      </c>
    </row>
    <row r="10" spans="1:2">
      <c r="A10" s="3" t="s">
        <v>405</v>
      </c>
    </row>
    <row r="11" spans="1:2">
      <c r="A11" s="4" t="s">
        <v>406</v>
      </c>
      <c r="B11" s="4" t="s">
        <v>407</v>
      </c>
    </row>
    <row r="12" spans="1:2">
      <c r="A12" s="4" t="s">
        <v>411</v>
      </c>
    </row>
    <row r="13" spans="1:2">
      <c r="A13" s="3" t="s">
        <v>405</v>
      </c>
    </row>
    <row r="14" spans="1:2">
      <c r="A14" s="4" t="s">
        <v>406</v>
      </c>
      <c r="B14" s="4" t="s">
        <v>4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0</v>
      </c>
      <c r="D2" s="2" t="s">
        <v>77</v>
      </c>
    </row>
    <row r="3" spans="1:4">
      <c r="A3" s="3" t="s">
        <v>195</v>
      </c>
    </row>
    <row r="4" spans="1:4">
      <c r="A4" s="4" t="s">
        <v>413</v>
      </c>
      <c r="B4" s="6" t="n">
        <v>1700000</v>
      </c>
      <c r="C4" s="6" t="n">
        <v>700000</v>
      </c>
      <c r="D4" s="6" t="n">
        <v>300000</v>
      </c>
    </row>
    <row r="5" spans="1:4">
      <c r="A5" s="4" t="s">
        <v>414</v>
      </c>
      <c r="B5" s="6" t="n">
        <v>0</v>
      </c>
      <c r="C5" s="6" t="n">
        <v>0</v>
      </c>
      <c r="D5" s="6" t="n">
        <v>0</v>
      </c>
    </row>
    <row r="6" spans="1:4">
      <c r="A6" s="4" t="s">
        <v>415</v>
      </c>
      <c r="B6" s="4" t="s">
        <v>39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0</v>
      </c>
    </row>
    <row r="2" spans="1:3">
      <c r="A2" s="3" t="s">
        <v>417</v>
      </c>
    </row>
    <row r="3" spans="1:3">
      <c r="A3" s="4" t="s">
        <v>418</v>
      </c>
      <c r="B3" s="6" t="n">
        <v>25244</v>
      </c>
      <c r="C3" s="6" t="n">
        <v>33436</v>
      </c>
    </row>
    <row r="4" spans="1:3">
      <c r="A4" s="4" t="s">
        <v>419</v>
      </c>
      <c r="B4" s="5" t="n">
        <v>25244</v>
      </c>
      <c r="C4" s="5" t="n">
        <v>33436</v>
      </c>
    </row>
    <row r="5" spans="1:3">
      <c r="A5" s="4" t="s">
        <v>33</v>
      </c>
      <c r="B5" s="5" t="n">
        <v>42408</v>
      </c>
      <c r="C5" s="5" t="n">
        <v>46593</v>
      </c>
    </row>
    <row r="6" spans="1:3">
      <c r="A6" s="4" t="s">
        <v>420</v>
      </c>
      <c r="B6" s="5" t="n">
        <v>67683</v>
      </c>
      <c r="C6" s="5" t="n">
        <v>80090</v>
      </c>
    </row>
    <row r="7" spans="1:3">
      <c r="A7" s="4" t="s">
        <v>421</v>
      </c>
      <c r="B7" s="5" t="n">
        <v>-31</v>
      </c>
      <c r="C7" s="5" t="n">
        <v>-61</v>
      </c>
    </row>
    <row r="8" spans="1:3">
      <c r="A8" s="4" t="s">
        <v>422</v>
      </c>
      <c r="B8" s="5" t="n">
        <v>67652</v>
      </c>
      <c r="C8" s="5" t="n">
        <v>80029</v>
      </c>
    </row>
    <row r="9" spans="1:3">
      <c r="A9" s="4" t="s">
        <v>423</v>
      </c>
    </row>
    <row r="10" spans="1:3">
      <c r="A10" s="3" t="s">
        <v>417</v>
      </c>
    </row>
    <row r="11" spans="1:3">
      <c r="A11" s="4" t="s">
        <v>418</v>
      </c>
      <c r="B11" s="5" t="n">
        <v>25244</v>
      </c>
      <c r="C11" s="5" t="n">
        <v>33436</v>
      </c>
    </row>
    <row r="12" spans="1:3">
      <c r="A12" s="4" t="s">
        <v>419</v>
      </c>
      <c r="B12" s="5" t="n">
        <v>25244</v>
      </c>
      <c r="C12" s="5" t="n">
        <v>33436</v>
      </c>
    </row>
    <row r="13" spans="1:3">
      <c r="A13" s="9" t="n">
        <v>2</v>
      </c>
    </row>
    <row r="14" spans="1:3">
      <c r="A14" s="3" t="s">
        <v>417</v>
      </c>
    </row>
    <row r="15" spans="1:3">
      <c r="A15" s="4" t="s">
        <v>424</v>
      </c>
      <c r="B15" s="5" t="n">
        <v>42439</v>
      </c>
      <c r="C15" s="5" t="n">
        <v>46654</v>
      </c>
    </row>
    <row r="16" spans="1:3">
      <c r="A16" s="4" t="s">
        <v>425</v>
      </c>
      <c r="B16" s="5" t="n">
        <v>-31</v>
      </c>
      <c r="C16" s="5" t="n">
        <v>-61</v>
      </c>
    </row>
    <row r="17" spans="1:3">
      <c r="A17" s="4" t="s">
        <v>33</v>
      </c>
      <c r="B17" s="5" t="n">
        <v>42408</v>
      </c>
      <c r="C17" s="5" t="n">
        <v>46593</v>
      </c>
    </row>
    <row r="18" spans="1:3">
      <c r="A18" s="4" t="s">
        <v>426</v>
      </c>
    </row>
    <row r="19" spans="1:3">
      <c r="A19" s="3" t="s">
        <v>417</v>
      </c>
    </row>
    <row r="20" spans="1:3">
      <c r="A20" s="4" t="s">
        <v>424</v>
      </c>
      <c r="B20" s="5" t="n">
        <v>22516</v>
      </c>
      <c r="C20" s="5" t="n">
        <v>15988</v>
      </c>
    </row>
    <row r="21" spans="1:3">
      <c r="A21" s="4" t="s">
        <v>425</v>
      </c>
      <c r="B21" s="5" t="n">
        <v>-19</v>
      </c>
      <c r="C21" s="5" t="n">
        <v>-21</v>
      </c>
    </row>
    <row r="22" spans="1:3">
      <c r="A22" s="4" t="s">
        <v>33</v>
      </c>
      <c r="B22" s="5" t="n">
        <v>22497</v>
      </c>
      <c r="C22" s="5" t="n">
        <v>15967</v>
      </c>
    </row>
    <row r="23" spans="1:3">
      <c r="A23" s="4" t="s">
        <v>427</v>
      </c>
    </row>
    <row r="24" spans="1:3">
      <c r="A24" s="3" t="s">
        <v>417</v>
      </c>
    </row>
    <row r="25" spans="1:3">
      <c r="A25" s="4" t="s">
        <v>424</v>
      </c>
      <c r="B25" s="5" t="n">
        <v>7353</v>
      </c>
      <c r="C25" s="5" t="n">
        <v>23679</v>
      </c>
    </row>
    <row r="26" spans="1:3">
      <c r="A26" s="4" t="s">
        <v>425</v>
      </c>
      <c r="B26" s="5" t="n">
        <v>-12</v>
      </c>
      <c r="C26" s="5" t="n">
        <v>-40</v>
      </c>
    </row>
    <row r="27" spans="1:3">
      <c r="A27" s="4" t="s">
        <v>33</v>
      </c>
      <c r="B27" s="5" t="n">
        <v>7341</v>
      </c>
      <c r="C27" s="5" t="n">
        <v>23639</v>
      </c>
    </row>
    <row r="28" spans="1:3">
      <c r="A28" s="4" t="s">
        <v>428</v>
      </c>
    </row>
    <row r="29" spans="1:3">
      <c r="A29" s="3" t="s">
        <v>417</v>
      </c>
    </row>
    <row r="30" spans="1:3">
      <c r="A30" s="4" t="s">
        <v>424</v>
      </c>
      <c r="B30" s="5" t="n">
        <v>12570</v>
      </c>
      <c r="C30" s="5" t="n">
        <v>6987</v>
      </c>
    </row>
    <row r="31" spans="1:3">
      <c r="A31" s="4" t="s">
        <v>425</v>
      </c>
      <c r="B31" s="5" t="n">
        <v>0</v>
      </c>
      <c r="C31" s="5" t="n">
        <v>0</v>
      </c>
    </row>
    <row r="32" spans="1:3">
      <c r="A32" s="4" t="s">
        <v>33</v>
      </c>
      <c r="B32" s="6" t="n">
        <v>12570</v>
      </c>
      <c r="C32" s="6" t="n">
        <v>69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0</v>
      </c>
    </row>
    <row r="2" spans="1:3">
      <c r="A2" s="3" t="s">
        <v>430</v>
      </c>
    </row>
    <row r="3" spans="1:3">
      <c r="A3" s="4" t="s">
        <v>431</v>
      </c>
      <c r="B3" s="6" t="n">
        <v>2932</v>
      </c>
      <c r="C3" s="6" t="n">
        <v>3484</v>
      </c>
    </row>
    <row r="4" spans="1:3">
      <c r="A4" s="4" t="s">
        <v>432</v>
      </c>
      <c r="B4" s="5" t="n">
        <v>2032</v>
      </c>
      <c r="C4" s="5" t="n">
        <v>2950</v>
      </c>
    </row>
    <row r="5" spans="1:3">
      <c r="A5" s="4" t="s">
        <v>433</v>
      </c>
      <c r="B5" s="5" t="n">
        <v>1006</v>
      </c>
      <c r="C5" s="5" t="n">
        <v>1179</v>
      </c>
    </row>
    <row r="6" spans="1:3">
      <c r="A6" s="4" t="s">
        <v>36</v>
      </c>
      <c r="B6" s="6" t="n">
        <v>5970</v>
      </c>
      <c r="C6" s="6" t="n">
        <v>76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0</v>
      </c>
      <c r="D2" s="2" t="s">
        <v>77</v>
      </c>
    </row>
    <row r="3" spans="1:4">
      <c r="A3" s="3" t="s">
        <v>405</v>
      </c>
    </row>
    <row r="4" spans="1:4">
      <c r="A4" s="4" t="s">
        <v>435</v>
      </c>
      <c r="B4" s="6" t="n">
        <v>17529</v>
      </c>
      <c r="C4" s="6" t="n">
        <v>16305</v>
      </c>
    </row>
    <row r="5" spans="1:4">
      <c r="A5" s="4" t="s">
        <v>436</v>
      </c>
      <c r="B5" s="5" t="n">
        <v>-8521</v>
      </c>
      <c r="C5" s="5" t="n">
        <v>-7149</v>
      </c>
    </row>
    <row r="6" spans="1:4">
      <c r="A6" s="4" t="s">
        <v>39</v>
      </c>
      <c r="B6" s="5" t="n">
        <v>9008</v>
      </c>
      <c r="C6" s="5" t="n">
        <v>9156</v>
      </c>
    </row>
    <row r="7" spans="1:4">
      <c r="A7" s="4" t="s">
        <v>437</v>
      </c>
      <c r="B7" s="5" t="n">
        <v>1200</v>
      </c>
    </row>
    <row r="8" spans="1:4">
      <c r="A8" s="4" t="s">
        <v>438</v>
      </c>
      <c r="B8" s="5" t="n">
        <v>200</v>
      </c>
    </row>
    <row r="9" spans="1:4">
      <c r="A9" s="4" t="s">
        <v>439</v>
      </c>
      <c r="B9" s="6" t="n">
        <v>3500</v>
      </c>
      <c r="C9" s="5" t="n">
        <v>3500</v>
      </c>
      <c r="D9" s="6" t="n">
        <v>2200</v>
      </c>
    </row>
    <row r="10" spans="1:4">
      <c r="A10" s="4" t="s">
        <v>404</v>
      </c>
    </row>
    <row r="11" spans="1:4">
      <c r="A11" s="3" t="s">
        <v>405</v>
      </c>
    </row>
    <row r="12" spans="1:4">
      <c r="A12" s="4" t="s">
        <v>406</v>
      </c>
      <c r="B12" s="4" t="s">
        <v>407</v>
      </c>
    </row>
    <row r="13" spans="1:4">
      <c r="A13" s="4" t="s">
        <v>408</v>
      </c>
    </row>
    <row r="14" spans="1:4">
      <c r="A14" s="3" t="s">
        <v>405</v>
      </c>
    </row>
    <row r="15" spans="1:4">
      <c r="A15" s="4" t="s">
        <v>406</v>
      </c>
      <c r="B15" s="4" t="s">
        <v>409</v>
      </c>
    </row>
    <row r="16" spans="1:4">
      <c r="A16" s="4" t="s">
        <v>440</v>
      </c>
    </row>
    <row r="17" spans="1:4">
      <c r="A17" s="3" t="s">
        <v>405</v>
      </c>
    </row>
    <row r="18" spans="1:4">
      <c r="A18" s="4" t="s">
        <v>406</v>
      </c>
      <c r="B18" s="4" t="s">
        <v>393</v>
      </c>
    </row>
    <row r="19" spans="1:4">
      <c r="A19" s="4" t="s">
        <v>435</v>
      </c>
      <c r="B19" s="6" t="n">
        <v>1920</v>
      </c>
      <c r="C19" s="5" t="n">
        <v>1704</v>
      </c>
    </row>
    <row r="20" spans="1:4">
      <c r="A20" s="4" t="s">
        <v>441</v>
      </c>
    </row>
    <row r="21" spans="1:4">
      <c r="A21" s="3" t="s">
        <v>405</v>
      </c>
    </row>
    <row r="22" spans="1:4">
      <c r="A22" s="4" t="s">
        <v>406</v>
      </c>
      <c r="B22" s="4" t="s">
        <v>393</v>
      </c>
    </row>
    <row r="23" spans="1:4">
      <c r="A23" s="4" t="s">
        <v>435</v>
      </c>
      <c r="B23" s="6" t="n">
        <v>4314</v>
      </c>
      <c r="C23" s="5" t="n">
        <v>4476</v>
      </c>
    </row>
    <row r="24" spans="1:4">
      <c r="A24" s="4" t="s">
        <v>442</v>
      </c>
    </row>
    <row r="25" spans="1:4">
      <c r="A25" s="3" t="s">
        <v>405</v>
      </c>
    </row>
    <row r="26" spans="1:4">
      <c r="A26" s="4" t="s">
        <v>406</v>
      </c>
      <c r="B26" s="4" t="s">
        <v>395</v>
      </c>
    </row>
    <row r="27" spans="1:4">
      <c r="A27" s="4" t="s">
        <v>435</v>
      </c>
      <c r="B27" s="6" t="n">
        <v>8217</v>
      </c>
      <c r="C27" s="5" t="n">
        <v>8470</v>
      </c>
    </row>
    <row r="28" spans="1:4">
      <c r="A28" s="4" t="s">
        <v>443</v>
      </c>
    </row>
    <row r="29" spans="1:4">
      <c r="A29" s="3" t="s">
        <v>405</v>
      </c>
    </row>
    <row r="30" spans="1:4">
      <c r="A30" s="4" t="s">
        <v>406</v>
      </c>
      <c r="B30" s="4" t="s">
        <v>407</v>
      </c>
    </row>
    <row r="31" spans="1:4">
      <c r="A31" s="4" t="s">
        <v>444</v>
      </c>
    </row>
    <row r="32" spans="1:4">
      <c r="A32" s="3" t="s">
        <v>405</v>
      </c>
    </row>
    <row r="33" spans="1:4">
      <c r="A33" s="4" t="s">
        <v>406</v>
      </c>
      <c r="B33" s="4" t="s">
        <v>395</v>
      </c>
    </row>
    <row r="34" spans="1:4">
      <c r="A34" s="4" t="s">
        <v>445</v>
      </c>
    </row>
    <row r="35" spans="1:4">
      <c r="A35" s="3" t="s">
        <v>405</v>
      </c>
    </row>
    <row r="36" spans="1:4">
      <c r="A36" s="4" t="s">
        <v>435</v>
      </c>
      <c r="B36" s="6" t="n">
        <v>2070</v>
      </c>
      <c r="C36" s="5" t="n">
        <v>1041</v>
      </c>
    </row>
    <row r="37" spans="1:4">
      <c r="A37" s="4" t="s">
        <v>446</v>
      </c>
    </row>
    <row r="38" spans="1:4">
      <c r="A38" s="3" t="s">
        <v>405</v>
      </c>
    </row>
    <row r="39" spans="1:4">
      <c r="A39" s="4" t="s">
        <v>406</v>
      </c>
      <c r="B39" s="4" t="s">
        <v>393</v>
      </c>
    </row>
    <row r="40" spans="1:4">
      <c r="A40" s="4" t="s">
        <v>447</v>
      </c>
    </row>
    <row r="41" spans="1:4">
      <c r="A41" s="3" t="s">
        <v>405</v>
      </c>
    </row>
    <row r="42" spans="1:4">
      <c r="A42" s="4" t="s">
        <v>406</v>
      </c>
      <c r="B42" s="4" t="s">
        <v>409</v>
      </c>
    </row>
    <row r="43" spans="1:4">
      <c r="A43" s="4" t="s">
        <v>448</v>
      </c>
    </row>
    <row r="44" spans="1:4">
      <c r="A44" s="3" t="s">
        <v>405</v>
      </c>
    </row>
    <row r="45" spans="1:4">
      <c r="A45" s="4" t="s">
        <v>435</v>
      </c>
      <c r="B45" s="6" t="n">
        <v>1008</v>
      </c>
      <c r="C45" s="6" t="n">
        <v>614</v>
      </c>
    </row>
    <row r="46" spans="1:4">
      <c r="A46" s="4" t="s">
        <v>410</v>
      </c>
    </row>
    <row r="47" spans="1:4">
      <c r="A47" s="3" t="s">
        <v>405</v>
      </c>
    </row>
    <row r="48" spans="1:4">
      <c r="A48" s="4" t="s">
        <v>406</v>
      </c>
      <c r="B48" s="4" t="s">
        <v>407</v>
      </c>
    </row>
    <row r="49" spans="1:4">
      <c r="A49" s="4" t="s">
        <v>411</v>
      </c>
    </row>
    <row r="50" spans="1:4">
      <c r="A50" s="3" t="s">
        <v>405</v>
      </c>
    </row>
    <row r="51" spans="1:4">
      <c r="A51" s="4" t="s">
        <v>406</v>
      </c>
      <c r="B51" s="4" t="s">
        <v>40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2</v>
      </c>
      <c r="C1" s="2" t="s">
        <v>30</v>
      </c>
      <c r="D1" s="2" t="s">
        <v>77</v>
      </c>
    </row>
    <row r="2" spans="1:4">
      <c r="A2" s="3" t="s">
        <v>450</v>
      </c>
    </row>
    <row r="3" spans="1:4">
      <c r="A3" s="4" t="s">
        <v>451</v>
      </c>
      <c r="B3" s="6" t="n">
        <v>7230</v>
      </c>
      <c r="C3" s="6" t="n">
        <v>9410</v>
      </c>
    </row>
    <row r="4" spans="1:4">
      <c r="A4" s="4" t="s">
        <v>452</v>
      </c>
      <c r="B4" s="5" t="n">
        <v>1445</v>
      </c>
      <c r="C4" s="5" t="n">
        <v>1801</v>
      </c>
    </row>
    <row r="5" spans="1:4">
      <c r="A5" s="4" t="s">
        <v>453</v>
      </c>
      <c r="B5" s="5" t="n">
        <v>625</v>
      </c>
      <c r="C5" s="5" t="n">
        <v>645</v>
      </c>
      <c r="D5" s="6" t="n">
        <v>285</v>
      </c>
    </row>
    <row r="6" spans="1:4">
      <c r="A6" s="4" t="s">
        <v>454</v>
      </c>
      <c r="B6" s="6" t="n">
        <v>9300</v>
      </c>
      <c r="C6" s="6" t="n">
        <v>118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136570</v>
      </c>
      <c r="C4" s="6" t="n">
        <v>126281</v>
      </c>
      <c r="D4" s="6" t="n">
        <v>120507</v>
      </c>
    </row>
    <row r="5" spans="1:4">
      <c r="A5" s="4" t="s">
        <v>80</v>
      </c>
      <c r="B5" s="5" t="n">
        <v>33255</v>
      </c>
      <c r="C5" s="5" t="n">
        <v>25378</v>
      </c>
      <c r="D5" s="5" t="n">
        <v>16785</v>
      </c>
    </row>
    <row r="6" spans="1:4">
      <c r="A6" s="4" t="s">
        <v>81</v>
      </c>
      <c r="B6" s="5" t="n">
        <v>169825</v>
      </c>
      <c r="C6" s="5" t="n">
        <v>151659</v>
      </c>
      <c r="D6" s="5" t="n">
        <v>137292</v>
      </c>
    </row>
    <row r="7" spans="1:4">
      <c r="A7" s="3" t="s">
        <v>82</v>
      </c>
    </row>
    <row r="8" spans="1:4">
      <c r="A8" s="4" t="s">
        <v>79</v>
      </c>
      <c r="B8" s="5" t="n">
        <v>43231</v>
      </c>
      <c r="C8" s="5" t="n">
        <v>40496</v>
      </c>
      <c r="D8" s="5" t="n">
        <v>38365</v>
      </c>
    </row>
    <row r="9" spans="1:4">
      <c r="A9" s="4" t="s">
        <v>80</v>
      </c>
      <c r="B9" s="5" t="n">
        <v>12066</v>
      </c>
      <c r="C9" s="5" t="n">
        <v>9897</v>
      </c>
      <c r="D9" s="5" t="n">
        <v>6400</v>
      </c>
    </row>
    <row r="10" spans="1:4">
      <c r="A10" s="4" t="s">
        <v>83</v>
      </c>
      <c r="B10" s="5" t="n">
        <v>55297</v>
      </c>
      <c r="C10" s="5" t="n">
        <v>50393</v>
      </c>
      <c r="D10" s="5" t="n">
        <v>44765</v>
      </c>
    </row>
    <row r="11" spans="1:4">
      <c r="A11" s="4" t="s">
        <v>84</v>
      </c>
      <c r="B11" s="5" t="n">
        <v>114528</v>
      </c>
      <c r="C11" s="5" t="n">
        <v>101266</v>
      </c>
      <c r="D11" s="5" t="n">
        <v>92527</v>
      </c>
    </row>
    <row r="12" spans="1:4">
      <c r="A12" s="3" t="s">
        <v>85</v>
      </c>
    </row>
    <row r="13" spans="1:4">
      <c r="A13" s="4" t="s">
        <v>86</v>
      </c>
      <c r="B13" s="5" t="n">
        <v>41504</v>
      </c>
      <c r="C13" s="5" t="n">
        <v>36924</v>
      </c>
      <c r="D13" s="5" t="n">
        <v>27546</v>
      </c>
    </row>
    <row r="14" spans="1:4">
      <c r="A14" s="4" t="s">
        <v>87</v>
      </c>
      <c r="B14" s="5" t="n">
        <v>80998</v>
      </c>
      <c r="C14" s="5" t="n">
        <v>81089</v>
      </c>
      <c r="D14" s="5" t="n">
        <v>70846</v>
      </c>
    </row>
    <row r="15" spans="1:4">
      <c r="A15" s="4" t="s">
        <v>88</v>
      </c>
      <c r="B15" s="5" t="n">
        <v>28839</v>
      </c>
      <c r="C15" s="5" t="n">
        <v>26303</v>
      </c>
      <c r="D15" s="5" t="n">
        <v>21180</v>
      </c>
    </row>
    <row r="16" spans="1:4">
      <c r="A16" s="4" t="s">
        <v>89</v>
      </c>
      <c r="B16" s="5" t="n">
        <v>151341</v>
      </c>
      <c r="C16" s="5" t="n">
        <v>144316</v>
      </c>
      <c r="D16" s="5" t="n">
        <v>119572</v>
      </c>
    </row>
    <row r="17" spans="1:4">
      <c r="A17" s="4" t="s">
        <v>90</v>
      </c>
      <c r="B17" s="5" t="n">
        <v>-36813</v>
      </c>
      <c r="C17" s="5" t="n">
        <v>-43050</v>
      </c>
      <c r="D17" s="5" t="n">
        <v>-27045</v>
      </c>
    </row>
    <row r="18" spans="1:4">
      <c r="A18" s="4" t="s">
        <v>91</v>
      </c>
      <c r="B18" s="5" t="n">
        <v>468</v>
      </c>
      <c r="C18" s="5" t="n">
        <v>108</v>
      </c>
      <c r="D18" s="5" t="n">
        <v>37</v>
      </c>
    </row>
    <row r="19" spans="1:4">
      <c r="A19" s="4" t="s">
        <v>92</v>
      </c>
      <c r="B19" s="5" t="n">
        <v>-474</v>
      </c>
      <c r="C19" s="5" t="n">
        <v>-1209</v>
      </c>
      <c r="D19" s="5" t="n">
        <v>-1843</v>
      </c>
    </row>
    <row r="20" spans="1:4">
      <c r="A20" s="4" t="s">
        <v>93</v>
      </c>
      <c r="B20" s="5" t="n">
        <v>177</v>
      </c>
      <c r="C20" s="5" t="n">
        <v>285</v>
      </c>
      <c r="D20" s="5" t="n">
        <v>255</v>
      </c>
    </row>
    <row r="21" spans="1:4">
      <c r="A21" s="4" t="s">
        <v>94</v>
      </c>
      <c r="B21" s="5" t="n">
        <v>-36642</v>
      </c>
      <c r="C21" s="5" t="n">
        <v>-43866</v>
      </c>
      <c r="D21" s="5" t="n">
        <v>-28596</v>
      </c>
    </row>
    <row r="22" spans="1:4">
      <c r="A22" s="4" t="s">
        <v>95</v>
      </c>
      <c r="B22" s="5" t="n">
        <v>269</v>
      </c>
      <c r="C22" s="5" t="n">
        <v>352</v>
      </c>
      <c r="D22" s="5" t="n">
        <v>441</v>
      </c>
    </row>
    <row r="23" spans="1:4">
      <c r="A23" s="4" t="s">
        <v>96</v>
      </c>
      <c r="B23" s="5" t="n">
        <v>-36911</v>
      </c>
      <c r="C23" s="5" t="n">
        <v>-44218</v>
      </c>
      <c r="D23" s="5" t="n">
        <v>-29037</v>
      </c>
    </row>
    <row r="24" spans="1:4">
      <c r="A24" s="4" t="s">
        <v>97</v>
      </c>
      <c r="B24" s="6" t="n">
        <v>-36911</v>
      </c>
      <c r="C24" s="6" t="n">
        <v>-44218</v>
      </c>
      <c r="D24" s="6" t="n">
        <v>-29037</v>
      </c>
    </row>
    <row r="25" spans="1:4">
      <c r="A25" s="4" t="s">
        <v>98</v>
      </c>
      <c r="B25" s="8" t="n">
        <v>-0.73</v>
      </c>
      <c r="C25" s="8" t="n">
        <v>-0.93</v>
      </c>
      <c r="D25" s="8" t="n">
        <v>-0.8</v>
      </c>
    </row>
    <row r="26" spans="1:4">
      <c r="A26" s="4" t="s">
        <v>99</v>
      </c>
      <c r="B26" s="5" t="n">
        <v>50332872</v>
      </c>
      <c r="C26" s="5" t="n">
        <v>47323253</v>
      </c>
      <c r="D26" s="5" t="n">
        <v>36097405</v>
      </c>
    </row>
    <row r="27" spans="1:4">
      <c r="A27" s="4" t="s">
        <v>100</v>
      </c>
      <c r="B27" s="6" t="n">
        <v>21702</v>
      </c>
      <c r="C27" s="6" t="n">
        <v>18371</v>
      </c>
      <c r="D27" s="6" t="n">
        <v>102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0</v>
      </c>
    </row>
    <row r="2" spans="1:3">
      <c r="A2" s="3" t="s">
        <v>456</v>
      </c>
    </row>
    <row r="3" spans="1:3">
      <c r="A3" s="4" t="s">
        <v>159</v>
      </c>
      <c r="B3" s="6" t="n">
        <v>65904</v>
      </c>
      <c r="C3" s="6" t="n">
        <v>59262</v>
      </c>
    </row>
    <row r="4" spans="1:3">
      <c r="A4" s="4" t="s">
        <v>457</v>
      </c>
      <c r="B4" s="5" t="n">
        <v>31727</v>
      </c>
      <c r="C4" s="5" t="n">
        <v>27893</v>
      </c>
    </row>
    <row r="5" spans="1:3">
      <c r="A5" s="4" t="s">
        <v>458</v>
      </c>
      <c r="B5" s="5" t="n">
        <v>34177</v>
      </c>
      <c r="C5" s="5" t="n">
        <v>31369</v>
      </c>
    </row>
    <row r="6" spans="1:3">
      <c r="A6" s="4" t="s">
        <v>459</v>
      </c>
    </row>
    <row r="7" spans="1:3">
      <c r="A7" s="3" t="s">
        <v>456</v>
      </c>
    </row>
    <row r="8" spans="1:3">
      <c r="A8" s="4" t="s">
        <v>159</v>
      </c>
      <c r="B8" s="5" t="n">
        <v>1220</v>
      </c>
      <c r="C8" s="5" t="n">
        <v>3199</v>
      </c>
    </row>
    <row r="9" spans="1:3">
      <c r="A9" s="4" t="s">
        <v>80</v>
      </c>
    </row>
    <row r="10" spans="1:3">
      <c r="A10" s="3" t="s">
        <v>456</v>
      </c>
    </row>
    <row r="11" spans="1:3">
      <c r="A11" s="4" t="s">
        <v>159</v>
      </c>
      <c r="B11" s="6" t="n">
        <v>64684</v>
      </c>
      <c r="C11" s="6" t="n">
        <v>560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77</v>
      </c>
    </row>
    <row r="3" spans="1:4">
      <c r="A3" s="3" t="s">
        <v>461</v>
      </c>
    </row>
    <row r="4" spans="1:4">
      <c r="A4" s="4" t="s">
        <v>462</v>
      </c>
      <c r="B4" s="6" t="n">
        <v>978</v>
      </c>
      <c r="C4" s="6" t="n">
        <v>891</v>
      </c>
      <c r="D4" s="6" t="n">
        <v>923</v>
      </c>
    </row>
    <row r="5" spans="1:4">
      <c r="A5" s="4" t="s">
        <v>463</v>
      </c>
      <c r="B5" s="5" t="n">
        <v>672</v>
      </c>
      <c r="C5" s="5" t="n">
        <v>1079</v>
      </c>
      <c r="D5" s="5" t="n">
        <v>536</v>
      </c>
    </row>
    <row r="6" spans="1:4">
      <c r="A6" s="4" t="s">
        <v>464</v>
      </c>
      <c r="B6" s="5" t="n">
        <v>-457</v>
      </c>
      <c r="C6" s="5" t="n">
        <v>-578</v>
      </c>
      <c r="D6" s="5" t="n">
        <v>-557</v>
      </c>
    </row>
    <row r="7" spans="1:4">
      <c r="A7" s="4" t="s">
        <v>465</v>
      </c>
      <c r="B7" s="5" t="n">
        <v>-218</v>
      </c>
      <c r="C7" s="5" t="n">
        <v>-414</v>
      </c>
      <c r="D7" s="5" t="n">
        <v>-11</v>
      </c>
    </row>
    <row r="8" spans="1:4">
      <c r="A8" s="4" t="s">
        <v>466</v>
      </c>
      <c r="B8" s="5" t="n">
        <v>975</v>
      </c>
      <c r="C8" s="5" t="n">
        <v>978</v>
      </c>
      <c r="D8" s="5" t="n">
        <v>891</v>
      </c>
    </row>
    <row r="9" spans="1:4">
      <c r="A9" s="4" t="s">
        <v>467</v>
      </c>
      <c r="B9" s="5" t="n">
        <v>625</v>
      </c>
      <c r="C9" s="5" t="n">
        <v>645</v>
      </c>
      <c r="D9" s="5" t="n">
        <v>285</v>
      </c>
    </row>
    <row r="10" spans="1:4">
      <c r="A10" s="4" t="s">
        <v>468</v>
      </c>
      <c r="B10" s="6" t="n">
        <v>350</v>
      </c>
      <c r="C10" s="6" t="n">
        <v>333</v>
      </c>
      <c r="D10" s="6" t="n">
        <v>60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9</v>
      </c>
      <c r="B1" s="2" t="s">
        <v>470</v>
      </c>
    </row>
    <row r="2" spans="1:4">
      <c r="B2" s="2" t="s">
        <v>471</v>
      </c>
      <c r="C2" s="2" t="s">
        <v>2</v>
      </c>
      <c r="D2" s="2" t="s">
        <v>30</v>
      </c>
    </row>
    <row r="3" spans="1:4">
      <c r="A3" s="4" t="s">
        <v>472</v>
      </c>
      <c r="C3" s="6" t="n">
        <v>3115</v>
      </c>
      <c r="D3" s="6" t="n">
        <v>3254</v>
      </c>
    </row>
    <row r="4" spans="1:4">
      <c r="A4" s="4" t="s">
        <v>473</v>
      </c>
      <c r="C4" s="5" t="n">
        <v>1500</v>
      </c>
      <c r="D4" s="5" t="n">
        <v>0</v>
      </c>
    </row>
    <row r="5" spans="1:4">
      <c r="A5" s="4" t="s">
        <v>474</v>
      </c>
      <c r="C5" s="5" t="n">
        <v>485</v>
      </c>
      <c r="D5" s="5" t="n">
        <v>426</v>
      </c>
    </row>
    <row r="6" spans="1:4">
      <c r="A6" s="4" t="s">
        <v>475</v>
      </c>
      <c r="C6" s="6" t="n">
        <v>5100</v>
      </c>
      <c r="D6" s="6" t="n">
        <v>3680</v>
      </c>
    </row>
    <row r="7" spans="1:4">
      <c r="A7" s="4" t="s">
        <v>476</v>
      </c>
    </row>
    <row r="8" spans="1:4">
      <c r="A8" s="4" t="s">
        <v>477</v>
      </c>
      <c r="B8" s="6" t="n">
        <v>1500</v>
      </c>
    </row>
    <row r="9" spans="1:4">
      <c r="A9" s="4" t="s">
        <v>478</v>
      </c>
      <c r="B9" s="4" t="s">
        <v>407</v>
      </c>
    </row>
    <row r="10" spans="1:4">
      <c r="A10" s="4" t="s">
        <v>479</v>
      </c>
      <c r="B10" s="4" t="s">
        <v>4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4"/>
    <col customWidth="1" max="2" min="2" width="21"/>
    <col customWidth="1" max="3" min="3" width="14"/>
    <col customWidth="1" max="4" min="4" width="14"/>
    <col customWidth="1" max="5" min="5" width="21"/>
    <col customWidth="1" max="6" min="6" width="21"/>
  </cols>
  <sheetData>
    <row r="1" spans="1:6">
      <c r="A1" s="1" t="s">
        <v>481</v>
      </c>
      <c r="B1" s="2" t="s">
        <v>470</v>
      </c>
      <c r="E1" s="2" t="s">
        <v>1</v>
      </c>
    </row>
    <row r="2" spans="1:6">
      <c r="B2" s="2" t="s">
        <v>482</v>
      </c>
      <c r="C2" s="2" t="s">
        <v>358</v>
      </c>
      <c r="D2" s="2" t="s">
        <v>483</v>
      </c>
      <c r="E2" s="2" t="s">
        <v>484</v>
      </c>
      <c r="F2" s="2" t="s">
        <v>485</v>
      </c>
    </row>
    <row r="3" spans="1:6">
      <c r="A3" s="3" t="s">
        <v>486</v>
      </c>
    </row>
    <row r="4" spans="1:6">
      <c r="A4" s="4" t="s">
        <v>46</v>
      </c>
      <c r="E4" s="6" t="n">
        <v>20000000</v>
      </c>
      <c r="F4" s="6" t="n">
        <v>0</v>
      </c>
    </row>
    <row r="5" spans="1:6">
      <c r="A5" s="4" t="s">
        <v>487</v>
      </c>
    </row>
    <row r="6" spans="1:6">
      <c r="A6" s="3" t="s">
        <v>486</v>
      </c>
    </row>
    <row r="7" spans="1:6">
      <c r="A7" s="4" t="s">
        <v>46</v>
      </c>
      <c r="E7" s="6" t="n">
        <v>20000000</v>
      </c>
    </row>
    <row r="8" spans="1:6">
      <c r="A8" s="4" t="s">
        <v>488</v>
      </c>
      <c r="B8" s="6" t="n">
        <v>20000000</v>
      </c>
    </row>
    <row r="9" spans="1:6">
      <c r="A9" s="4" t="s">
        <v>489</v>
      </c>
      <c r="D9" s="4" t="s">
        <v>490</v>
      </c>
    </row>
    <row r="10" spans="1:6">
      <c r="A10" s="4" t="s">
        <v>491</v>
      </c>
      <c r="E10" s="10" t="n">
        <v>1.25</v>
      </c>
    </row>
    <row r="11" spans="1:6">
      <c r="A11" s="4" t="s">
        <v>492</v>
      </c>
      <c r="E11" s="4" t="s">
        <v>493</v>
      </c>
    </row>
    <row r="12" spans="1:6">
      <c r="A12" s="4" t="s">
        <v>494</v>
      </c>
    </row>
    <row r="13" spans="1:6">
      <c r="A13" s="3" t="s">
        <v>486</v>
      </c>
    </row>
    <row r="14" spans="1:6">
      <c r="A14" s="4" t="s">
        <v>495</v>
      </c>
      <c r="B14" s="4" t="s">
        <v>496</v>
      </c>
      <c r="C14" s="4" t="s">
        <v>497</v>
      </c>
      <c r="D14" s="4" t="s">
        <v>498</v>
      </c>
    </row>
    <row r="15" spans="1:6">
      <c r="A15" s="4" t="s">
        <v>499</v>
      </c>
    </row>
    <row r="16" spans="1:6">
      <c r="A16" s="3" t="s">
        <v>486</v>
      </c>
    </row>
    <row r="17" spans="1:6">
      <c r="A17" s="4" t="s">
        <v>495</v>
      </c>
      <c r="B17" s="4" t="s">
        <v>500</v>
      </c>
      <c r="C17" s="4" t="s">
        <v>501</v>
      </c>
    </row>
    <row r="18" spans="1:6">
      <c r="A18" s="4" t="s">
        <v>502</v>
      </c>
    </row>
    <row r="19" spans="1:6">
      <c r="A19" s="3" t="s">
        <v>486</v>
      </c>
    </row>
    <row r="20" spans="1:6">
      <c r="A20" s="4" t="s">
        <v>503</v>
      </c>
      <c r="E20" s="4" t="s">
        <v>504</v>
      </c>
      <c r="F20" s="4" t="s">
        <v>505</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6</v>
      </c>
      <c r="B1" s="2" t="s">
        <v>470</v>
      </c>
      <c r="C1" s="2" t="s">
        <v>1</v>
      </c>
    </row>
    <row r="2" spans="1:3">
      <c r="B2" s="2" t="s">
        <v>4</v>
      </c>
      <c r="C2" s="2" t="s">
        <v>2</v>
      </c>
    </row>
    <row r="3" spans="1:3">
      <c r="A3" s="3" t="s">
        <v>207</v>
      </c>
    </row>
    <row r="4" spans="1:3">
      <c r="A4" s="4" t="s">
        <v>507</v>
      </c>
      <c r="C4" s="6" t="n">
        <v>6500</v>
      </c>
    </row>
    <row r="5" spans="1:3">
      <c r="A5" s="4" t="s">
        <v>508</v>
      </c>
      <c r="B5" s="6" t="n">
        <v>600</v>
      </c>
    </row>
    <row r="6" spans="1:3">
      <c r="A6" s="3" t="s">
        <v>509</v>
      </c>
    </row>
    <row r="7" spans="1:3">
      <c r="A7" s="5" t="n">
        <v>2017</v>
      </c>
      <c r="C7" s="5" t="n">
        <v>1589</v>
      </c>
    </row>
    <row r="8" spans="1:3">
      <c r="A8" s="5" t="n">
        <v>2018</v>
      </c>
      <c r="C8" s="5" t="n">
        <v>1487</v>
      </c>
    </row>
    <row r="9" spans="1:3">
      <c r="A9" s="5" t="n">
        <v>2019</v>
      </c>
      <c r="C9" s="5" t="n">
        <v>1180</v>
      </c>
    </row>
    <row r="10" spans="1:3">
      <c r="A10" s="5" t="n">
        <v>2020</v>
      </c>
      <c r="C10" s="5" t="n">
        <v>878</v>
      </c>
    </row>
    <row r="11" spans="1:3">
      <c r="A11" s="5" t="n">
        <v>2021</v>
      </c>
      <c r="C11" s="5" t="n">
        <v>884</v>
      </c>
    </row>
    <row r="12" spans="1:3">
      <c r="A12" s="4" t="s">
        <v>510</v>
      </c>
      <c r="C12" s="5" t="n">
        <v>1315</v>
      </c>
    </row>
    <row r="13" spans="1:3">
      <c r="A13" s="4" t="s">
        <v>106</v>
      </c>
      <c r="C13" s="6" t="n">
        <v>7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484</v>
      </c>
    </row>
    <row r="2" spans="1:2">
      <c r="A2" s="3" t="s">
        <v>207</v>
      </c>
    </row>
    <row r="3" spans="1:2">
      <c r="A3" s="5" t="n">
        <v>2017</v>
      </c>
      <c r="B3" s="6" t="n">
        <v>179</v>
      </c>
    </row>
    <row r="4" spans="1:2">
      <c r="A4" s="5" t="n">
        <v>2018</v>
      </c>
      <c r="B4" s="5" t="n">
        <v>184</v>
      </c>
    </row>
    <row r="5" spans="1:2">
      <c r="A5" s="5" t="n">
        <v>2019</v>
      </c>
      <c r="B5" s="5" t="n">
        <v>175</v>
      </c>
    </row>
    <row r="6" spans="1:2">
      <c r="A6" s="5" t="n">
        <v>2020</v>
      </c>
      <c r="B6" s="5" t="n">
        <v>170</v>
      </c>
    </row>
    <row r="7" spans="1:2">
      <c r="A7" s="5" t="n">
        <v>2021</v>
      </c>
      <c r="B7" s="5" t="n">
        <v>168</v>
      </c>
    </row>
    <row r="8" spans="1:2">
      <c r="A8" s="4" t="s">
        <v>510</v>
      </c>
      <c r="B8" s="5" t="n">
        <v>244</v>
      </c>
    </row>
    <row r="9" spans="1:2">
      <c r="A9" s="4" t="s">
        <v>106</v>
      </c>
      <c r="B9" s="5" t="n">
        <v>1120</v>
      </c>
    </row>
    <row r="10" spans="1:2">
      <c r="A10" s="4" t="s">
        <v>512</v>
      </c>
      <c r="B10" s="5" t="n">
        <v>179</v>
      </c>
    </row>
    <row r="11" spans="1:2">
      <c r="A11" s="4" t="s">
        <v>513</v>
      </c>
      <c r="B11" s="6" t="n">
        <v>9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4</v>
      </c>
      <c r="B1" s="2" t="s">
        <v>1</v>
      </c>
    </row>
    <row r="2" spans="1:4">
      <c r="B2" s="2" t="s">
        <v>2</v>
      </c>
      <c r="C2" s="2" t="s">
        <v>30</v>
      </c>
      <c r="D2" s="2" t="s">
        <v>77</v>
      </c>
    </row>
    <row r="3" spans="1:4">
      <c r="A3" s="3" t="s">
        <v>515</v>
      </c>
    </row>
    <row r="4" spans="1:4">
      <c r="A4" s="4" t="s">
        <v>516</v>
      </c>
      <c r="B4" s="6" t="n">
        <v>2400</v>
      </c>
      <c r="C4" s="6" t="n">
        <v>2500</v>
      </c>
      <c r="D4" s="6" t="n">
        <v>2100</v>
      </c>
    </row>
    <row r="5" spans="1:4">
      <c r="A5" s="4" t="s">
        <v>517</v>
      </c>
      <c r="B5" s="5" t="n">
        <v>5750</v>
      </c>
    </row>
    <row r="6" spans="1:4">
      <c r="A6" s="4" t="s">
        <v>518</v>
      </c>
      <c r="B6" s="5" t="n">
        <v>1220</v>
      </c>
    </row>
    <row r="7" spans="1:4">
      <c r="A7" s="4" t="s">
        <v>35</v>
      </c>
    </row>
    <row r="8" spans="1:4">
      <c r="A8" s="3" t="s">
        <v>515</v>
      </c>
    </row>
    <row r="9" spans="1:4">
      <c r="A9" s="4" t="s">
        <v>519</v>
      </c>
      <c r="B9" s="6" t="n">
        <v>9500</v>
      </c>
      <c r="C9" s="6" t="n">
        <v>14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0</v>
      </c>
      <c r="B1" s="2" t="s">
        <v>521</v>
      </c>
      <c r="C1" s="2" t="s">
        <v>522</v>
      </c>
      <c r="D1" s="2" t="s">
        <v>2</v>
      </c>
      <c r="E1" s="2" t="s">
        <v>30</v>
      </c>
      <c r="F1" s="2" t="s">
        <v>77</v>
      </c>
      <c r="G1" s="2" t="s">
        <v>523</v>
      </c>
    </row>
    <row r="2" spans="1:7">
      <c r="A2" s="3" t="s">
        <v>524</v>
      </c>
    </row>
    <row r="3" spans="1:7">
      <c r="A3" s="4" t="s">
        <v>70</v>
      </c>
      <c r="D3" s="5" t="n">
        <v>0</v>
      </c>
      <c r="E3" s="5" t="n">
        <v>0</v>
      </c>
    </row>
    <row r="4" spans="1:7">
      <c r="A4" s="4" t="s">
        <v>169</v>
      </c>
      <c r="C4" s="6" t="n">
        <v>80200</v>
      </c>
      <c r="D4" s="6" t="n">
        <v>0</v>
      </c>
      <c r="E4" s="6" t="n">
        <v>0</v>
      </c>
      <c r="F4" s="6" t="n">
        <v>80213</v>
      </c>
    </row>
    <row r="5" spans="1:7">
      <c r="A5" s="4" t="s">
        <v>525</v>
      </c>
      <c r="C5" s="6" t="n">
        <v>6000</v>
      </c>
    </row>
    <row r="6" spans="1:7">
      <c r="A6" s="4" t="s">
        <v>526</v>
      </c>
      <c r="B6" s="6" t="n">
        <v>5400</v>
      </c>
    </row>
    <row r="7" spans="1:7">
      <c r="A7" s="4" t="s">
        <v>527</v>
      </c>
    </row>
    <row r="8" spans="1:7">
      <c r="A8" s="3" t="s">
        <v>524</v>
      </c>
    </row>
    <row r="9" spans="1:7">
      <c r="A9" s="4" t="s">
        <v>70</v>
      </c>
      <c r="B9" s="5" t="n">
        <v>5680096</v>
      </c>
    </row>
    <row r="10" spans="1:7">
      <c r="A10" s="4" t="s">
        <v>528</v>
      </c>
    </row>
    <row r="11" spans="1:7">
      <c r="A11" s="3" t="s">
        <v>524</v>
      </c>
    </row>
    <row r="12" spans="1:7">
      <c r="A12" s="4" t="s">
        <v>70</v>
      </c>
      <c r="B12" s="5" t="n">
        <v>4929749</v>
      </c>
    </row>
    <row r="13" spans="1:7">
      <c r="A13" s="4" t="s">
        <v>529</v>
      </c>
    </row>
    <row r="14" spans="1:7">
      <c r="A14" s="3" t="s">
        <v>524</v>
      </c>
    </row>
    <row r="15" spans="1:7">
      <c r="A15" s="4" t="s">
        <v>70</v>
      </c>
      <c r="B15" s="5" t="n">
        <v>9052344</v>
      </c>
    </row>
    <row r="16" spans="1:7">
      <c r="A16" s="4" t="s">
        <v>530</v>
      </c>
    </row>
    <row r="17" spans="1:7">
      <c r="A17" s="3" t="s">
        <v>524</v>
      </c>
    </row>
    <row r="18" spans="1:7">
      <c r="A18" s="4" t="s">
        <v>70</v>
      </c>
      <c r="B18" s="5" t="n">
        <v>5619234</v>
      </c>
    </row>
    <row r="19" spans="1:7">
      <c r="A19" s="4" t="s">
        <v>531</v>
      </c>
    </row>
    <row r="20" spans="1:7">
      <c r="A20" s="3" t="s">
        <v>524</v>
      </c>
    </row>
    <row r="21" spans="1:7">
      <c r="A21" s="4" t="s">
        <v>70</v>
      </c>
      <c r="B21" s="5" t="n">
        <v>2946105</v>
      </c>
    </row>
    <row r="22" spans="1:7">
      <c r="A22" s="4" t="s">
        <v>110</v>
      </c>
    </row>
    <row r="23" spans="1:7">
      <c r="A23" s="3" t="s">
        <v>524</v>
      </c>
    </row>
    <row r="24" spans="1:7">
      <c r="A24" s="4" t="s">
        <v>532</v>
      </c>
      <c r="C24" s="6" t="n">
        <v>10</v>
      </c>
    </row>
    <row r="25" spans="1:7">
      <c r="A25" s="4" t="s">
        <v>533</v>
      </c>
      <c r="B25" s="5" t="n">
        <v>28832898</v>
      </c>
    </row>
    <row r="26" spans="1:7">
      <c r="A26" s="4" t="s">
        <v>534</v>
      </c>
      <c r="B26" s="5" t="n">
        <v>107876</v>
      </c>
      <c r="G26" s="5" t="n">
        <v>27715</v>
      </c>
    </row>
    <row r="27" spans="1:7">
      <c r="A27" s="4" t="s">
        <v>535</v>
      </c>
    </row>
    <row r="28" spans="1:7">
      <c r="A28" s="3" t="s">
        <v>524</v>
      </c>
    </row>
    <row r="29" spans="1:7">
      <c r="A29" s="4" t="s">
        <v>536</v>
      </c>
      <c r="C29" s="5" t="n">
        <v>8625000</v>
      </c>
    </row>
    <row r="30" spans="1:7">
      <c r="A30" s="4" t="s">
        <v>537</v>
      </c>
    </row>
    <row r="31" spans="1:7">
      <c r="A31" s="3" t="s">
        <v>524</v>
      </c>
    </row>
    <row r="32" spans="1:7">
      <c r="A32" s="4" t="s">
        <v>536</v>
      </c>
      <c r="C32" s="5" t="n">
        <v>1125000</v>
      </c>
    </row>
    <row r="33" spans="1:7">
      <c r="A33" s="4" t="s">
        <v>107</v>
      </c>
    </row>
    <row r="34" spans="1:7">
      <c r="A34" s="3" t="s">
        <v>524</v>
      </c>
    </row>
    <row r="35" spans="1:7">
      <c r="A35" s="4" t="s">
        <v>70</v>
      </c>
      <c r="B35" s="5" t="n">
        <v>28227528</v>
      </c>
    </row>
    <row r="36" spans="1:7">
      <c r="A36" s="4" t="s">
        <v>534</v>
      </c>
      <c r="B36" s="5" t="n">
        <v>1030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38</v>
      </c>
      <c r="B1" s="2" t="s">
        <v>2</v>
      </c>
      <c r="C1" s="2" t="s">
        <v>30</v>
      </c>
      <c r="D1" s="2" t="s">
        <v>521</v>
      </c>
    </row>
    <row r="2" spans="1:4">
      <c r="A2" s="3" t="s">
        <v>210</v>
      </c>
    </row>
    <row r="3" spans="1:4">
      <c r="A3" s="4" t="s">
        <v>72</v>
      </c>
      <c r="B3" s="5" t="n">
        <v>500000000</v>
      </c>
      <c r="C3" s="5" t="n">
        <v>500000000</v>
      </c>
      <c r="D3" s="5" t="n">
        <v>500000000</v>
      </c>
    </row>
    <row r="4" spans="1:4">
      <c r="A4" s="4" t="s">
        <v>71</v>
      </c>
      <c r="B4" s="7" t="n">
        <v>0.001</v>
      </c>
      <c r="C4" s="7" t="n">
        <v>0.001</v>
      </c>
      <c r="D4" s="7" t="n">
        <v>0.001</v>
      </c>
    </row>
    <row r="5" spans="1:4">
      <c r="A5" s="4" t="s">
        <v>68</v>
      </c>
      <c r="B5" s="5" t="n">
        <v>25000000</v>
      </c>
      <c r="C5" s="5" t="n">
        <v>25000000</v>
      </c>
      <c r="D5" s="5" t="n">
        <v>25000000</v>
      </c>
    </row>
    <row r="6" spans="1:4">
      <c r="A6" s="4" t="s">
        <v>67</v>
      </c>
      <c r="B6" s="7" t="n">
        <v>0.001</v>
      </c>
      <c r="C6" s="7" t="n">
        <v>0.001</v>
      </c>
      <c r="D6" s="7" t="n">
        <v>0.001</v>
      </c>
    </row>
    <row r="7" spans="1:4">
      <c r="A7" s="4" t="s">
        <v>73</v>
      </c>
      <c r="B7" s="5" t="n">
        <v>52245252</v>
      </c>
      <c r="C7" s="5" t="n">
        <v>49017293</v>
      </c>
    </row>
    <row r="8" spans="1:4">
      <c r="A8" s="4" t="s">
        <v>74</v>
      </c>
      <c r="B8" s="5" t="n">
        <v>52245252</v>
      </c>
      <c r="C8" s="5" t="n">
        <v>49017293</v>
      </c>
    </row>
    <row r="9" spans="1:4">
      <c r="A9" s="4" t="s">
        <v>69</v>
      </c>
      <c r="B9" s="5" t="n">
        <v>0</v>
      </c>
      <c r="C9" s="5" t="n">
        <v>0</v>
      </c>
    </row>
    <row r="10" spans="1:4">
      <c r="A10" s="4" t="s">
        <v>70</v>
      </c>
      <c r="B10" s="5" t="n">
        <v>0</v>
      </c>
      <c r="C10"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0</v>
      </c>
    </row>
    <row r="2" spans="1:3">
      <c r="A2" s="3" t="s">
        <v>524</v>
      </c>
    </row>
    <row r="3" spans="1:3">
      <c r="A3" s="4" t="s">
        <v>540</v>
      </c>
      <c r="B3" s="5" t="n">
        <v>17277802</v>
      </c>
    </row>
    <row r="4" spans="1:3">
      <c r="A4" s="4" t="s">
        <v>541</v>
      </c>
    </row>
    <row r="5" spans="1:3">
      <c r="A5" s="3" t="s">
        <v>524</v>
      </c>
    </row>
    <row r="6" spans="1:3">
      <c r="A6" s="4" t="s">
        <v>542</v>
      </c>
      <c r="B6" s="5" t="n">
        <v>10585444</v>
      </c>
    </row>
    <row r="7" spans="1:3">
      <c r="A7" s="4" t="s">
        <v>543</v>
      </c>
    </row>
    <row r="8" spans="1:3">
      <c r="A8" s="3" t="s">
        <v>524</v>
      </c>
    </row>
    <row r="9" spans="1:3">
      <c r="A9" s="4" t="s">
        <v>544</v>
      </c>
      <c r="B9" s="5" t="n">
        <v>5116753</v>
      </c>
      <c r="C9" s="5" t="n">
        <v>5017525</v>
      </c>
    </row>
    <row r="10" spans="1:3">
      <c r="A10" s="4" t="s">
        <v>545</v>
      </c>
    </row>
    <row r="11" spans="1:3">
      <c r="A11" s="3" t="s">
        <v>524</v>
      </c>
    </row>
    <row r="12" spans="1:3">
      <c r="A12" s="4" t="s">
        <v>544</v>
      </c>
      <c r="B12" s="5" t="n">
        <v>15756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1</v>
      </c>
      <c r="B1" s="2" t="s">
        <v>1</v>
      </c>
    </row>
    <row r="2" spans="1:4">
      <c r="B2" s="2" t="s">
        <v>2</v>
      </c>
      <c r="C2" s="2" t="s">
        <v>30</v>
      </c>
      <c r="D2" s="2" t="s">
        <v>77</v>
      </c>
    </row>
    <row r="3" spans="1:4">
      <c r="A3" s="3" t="s">
        <v>102</v>
      </c>
    </row>
    <row r="4" spans="1:4">
      <c r="A4" s="4" t="s">
        <v>96</v>
      </c>
      <c r="B4" s="6" t="n">
        <v>-36911</v>
      </c>
      <c r="C4" s="6" t="n">
        <v>-44218</v>
      </c>
      <c r="D4" s="6" t="n">
        <v>-29037</v>
      </c>
    </row>
    <row r="5" spans="1:4">
      <c r="A5" s="4" t="s">
        <v>103</v>
      </c>
      <c r="B5" s="5" t="n">
        <v>30</v>
      </c>
      <c r="C5" s="5" t="n">
        <v>-61</v>
      </c>
      <c r="D5" s="5" t="n">
        <v>0</v>
      </c>
    </row>
    <row r="6" spans="1:4">
      <c r="A6" s="4" t="s">
        <v>104</v>
      </c>
      <c r="B6" s="6" t="n">
        <v>-36881</v>
      </c>
      <c r="C6" s="6" t="n">
        <v>-44279</v>
      </c>
      <c r="D6" s="6" t="n">
        <v>-290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0"/>
    <col customWidth="1" max="6" min="6" width="20"/>
    <col customWidth="1" max="7" min="7" width="30"/>
  </cols>
  <sheetData>
    <row r="1" spans="1:7">
      <c r="A1" s="1" t="s">
        <v>546</v>
      </c>
      <c r="B1" s="2" t="s">
        <v>547</v>
      </c>
      <c r="C1" s="2" t="s">
        <v>548</v>
      </c>
      <c r="D1" s="2" t="s">
        <v>548</v>
      </c>
      <c r="E1" s="2" t="s">
        <v>549</v>
      </c>
      <c r="F1" s="2" t="s">
        <v>550</v>
      </c>
      <c r="G1" s="2" t="s">
        <v>551</v>
      </c>
    </row>
    <row r="2" spans="1:7">
      <c r="A2" s="3" t="s">
        <v>552</v>
      </c>
    </row>
    <row r="3" spans="1:7">
      <c r="A3" s="4" t="s">
        <v>553</v>
      </c>
      <c r="C3" s="11" t="n">
        <v>0.6</v>
      </c>
      <c r="D3" s="11" t="n">
        <v>0.6</v>
      </c>
    </row>
    <row r="4" spans="1:7">
      <c r="A4" s="4" t="s">
        <v>554</v>
      </c>
    </row>
    <row r="5" spans="1:7">
      <c r="A5" s="3" t="s">
        <v>552</v>
      </c>
    </row>
    <row r="6" spans="1:7">
      <c r="A6" s="4" t="s">
        <v>555</v>
      </c>
      <c r="D6" s="12" t="n">
        <v>1.1228</v>
      </c>
    </row>
    <row r="7" spans="1:7">
      <c r="A7" s="4" t="s">
        <v>556</v>
      </c>
    </row>
    <row r="8" spans="1:7">
      <c r="A8" s="3" t="s">
        <v>552</v>
      </c>
    </row>
    <row r="9" spans="1:7">
      <c r="A9" s="4" t="s">
        <v>555</v>
      </c>
      <c r="C9" s="5" t="n">
        <v>1</v>
      </c>
    </row>
    <row r="10" spans="1:7">
      <c r="A10" s="4" t="s">
        <v>557</v>
      </c>
    </row>
    <row r="11" spans="1:7">
      <c r="A11" s="3" t="s">
        <v>552</v>
      </c>
    </row>
    <row r="12" spans="1:7">
      <c r="A12" s="4" t="s">
        <v>555</v>
      </c>
      <c r="D12" s="5" t="n">
        <v>1</v>
      </c>
    </row>
    <row r="13" spans="1:7">
      <c r="A13" s="4" t="s">
        <v>107</v>
      </c>
    </row>
    <row r="14" spans="1:7">
      <c r="A14" s="3" t="s">
        <v>552</v>
      </c>
    </row>
    <row r="15" spans="1:7">
      <c r="A15" s="4" t="s">
        <v>534</v>
      </c>
      <c r="C15" s="5" t="n">
        <v>103034</v>
      </c>
      <c r="D15" s="5" t="n">
        <v>103034</v>
      </c>
    </row>
    <row r="16" spans="1:7">
      <c r="A16" s="4" t="s">
        <v>110</v>
      </c>
    </row>
    <row r="17" spans="1:7">
      <c r="A17" s="3" t="s">
        <v>552</v>
      </c>
    </row>
    <row r="18" spans="1:7">
      <c r="A18" s="4" t="s">
        <v>534</v>
      </c>
      <c r="C18" s="5" t="n">
        <v>107876</v>
      </c>
      <c r="D18" s="5" t="n">
        <v>107876</v>
      </c>
      <c r="F18" s="5" t="n">
        <v>27715</v>
      </c>
    </row>
    <row r="19" spans="1:7">
      <c r="A19" s="4" t="s">
        <v>558</v>
      </c>
      <c r="F19" s="5" t="n">
        <v>46168</v>
      </c>
    </row>
    <row r="20" spans="1:7">
      <c r="A20" s="4" t="s">
        <v>559</v>
      </c>
      <c r="E20" s="5" t="n">
        <v>0</v>
      </c>
    </row>
    <row r="21" spans="1:7">
      <c r="A21" s="4" t="s">
        <v>560</v>
      </c>
    </row>
    <row r="22" spans="1:7">
      <c r="A22" s="3" t="s">
        <v>552</v>
      </c>
    </row>
    <row r="23" spans="1:7">
      <c r="A23" s="4" t="s">
        <v>561</v>
      </c>
      <c r="B23" s="4" t="s">
        <v>391</v>
      </c>
    </row>
    <row r="24" spans="1:7">
      <c r="A24" s="4" t="s">
        <v>562</v>
      </c>
      <c r="B24" s="5" t="n">
        <v>73883</v>
      </c>
    </row>
    <row r="25" spans="1:7">
      <c r="A25" s="4" t="s">
        <v>563</v>
      </c>
      <c r="G25" s="5" t="n">
        <v>33993</v>
      </c>
    </row>
    <row r="26" spans="1:7">
      <c r="A26" s="4" t="s">
        <v>564</v>
      </c>
    </row>
    <row r="27" spans="1:7">
      <c r="A27" s="3" t="s">
        <v>552</v>
      </c>
    </row>
    <row r="28" spans="1:7">
      <c r="A28" s="4" t="s">
        <v>559</v>
      </c>
      <c r="G28" s="5" t="n">
        <v>44280</v>
      </c>
    </row>
    <row r="29" spans="1:7">
      <c r="A29" s="4" t="s">
        <v>565</v>
      </c>
      <c r="G29" s="7" t="n">
        <v>4.057</v>
      </c>
    </row>
    <row r="30" spans="1:7">
      <c r="A30" s="4" t="s">
        <v>566</v>
      </c>
    </row>
    <row r="31" spans="1:7">
      <c r="A31" s="3" t="s">
        <v>552</v>
      </c>
    </row>
    <row r="32" spans="1:7">
      <c r="A32" s="4" t="s">
        <v>559</v>
      </c>
      <c r="G32" s="5" t="n">
        <v>29603</v>
      </c>
    </row>
    <row r="33" spans="1:7">
      <c r="A33" s="4" t="s">
        <v>565</v>
      </c>
      <c r="G33" s="7" t="n">
        <v>2.7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7</v>
      </c>
      <c r="B1" s="2" t="s">
        <v>568</v>
      </c>
      <c r="C1" s="2" t="s">
        <v>2</v>
      </c>
      <c r="D1" s="2" t="s">
        <v>30</v>
      </c>
      <c r="E1" s="2" t="s">
        <v>77</v>
      </c>
    </row>
    <row r="2" spans="1:5">
      <c r="A2" s="3" t="s">
        <v>569</v>
      </c>
    </row>
    <row r="3" spans="1:5">
      <c r="A3" s="4" t="s">
        <v>570</v>
      </c>
      <c r="C3" s="6" t="n">
        <v>1121</v>
      </c>
      <c r="D3" s="6" t="n">
        <v>3158</v>
      </c>
      <c r="E3" s="6" t="n">
        <v>316</v>
      </c>
    </row>
    <row r="4" spans="1:5">
      <c r="A4" s="4" t="s">
        <v>543</v>
      </c>
    </row>
    <row r="5" spans="1:5">
      <c r="A5" s="3" t="s">
        <v>569</v>
      </c>
    </row>
    <row r="6" spans="1:5">
      <c r="A6" s="4" t="s">
        <v>571</v>
      </c>
      <c r="B6" s="5" t="n">
        <v>2450865</v>
      </c>
      <c r="C6" s="5" t="n">
        <v>2450865</v>
      </c>
    </row>
    <row r="7" spans="1:5">
      <c r="A7" s="4" t="s">
        <v>544</v>
      </c>
      <c r="C7" s="5" t="n">
        <v>5116753</v>
      </c>
      <c r="D7" s="5" t="n">
        <v>5017525</v>
      </c>
    </row>
    <row r="8" spans="1:5">
      <c r="A8" s="4" t="s">
        <v>572</v>
      </c>
      <c r="C8" s="5" t="n">
        <v>4000000</v>
      </c>
    </row>
    <row r="9" spans="1:5">
      <c r="A9" s="4" t="s">
        <v>573</v>
      </c>
      <c r="C9" s="4" t="s">
        <v>4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6"/>
    <col customWidth="1" max="5" min="5" width="14"/>
  </cols>
  <sheetData>
    <row r="1" spans="1:5">
      <c r="A1" s="1" t="s">
        <v>574</v>
      </c>
      <c r="B1" s="2" t="s">
        <v>568</v>
      </c>
      <c r="C1" s="2" t="s">
        <v>2</v>
      </c>
      <c r="D1" s="2" t="s">
        <v>30</v>
      </c>
      <c r="E1" s="2" t="s">
        <v>77</v>
      </c>
    </row>
    <row r="2" spans="1:5">
      <c r="A2" s="3" t="s">
        <v>575</v>
      </c>
    </row>
    <row r="3" spans="1:5">
      <c r="A3" s="4" t="s">
        <v>576</v>
      </c>
      <c r="C3" s="5" t="n">
        <v>-936000</v>
      </c>
    </row>
    <row r="4" spans="1:5">
      <c r="A4" s="4" t="s">
        <v>577</v>
      </c>
      <c r="C4" s="5" t="n">
        <v>814728</v>
      </c>
    </row>
    <row r="5" spans="1:5">
      <c r="A5" s="3" t="s">
        <v>578</v>
      </c>
    </row>
    <row r="6" spans="1:5">
      <c r="A6" s="4" t="s">
        <v>579</v>
      </c>
      <c r="B6" s="5" t="n">
        <v>6543162</v>
      </c>
      <c r="C6" s="5" t="n">
        <v>6543162</v>
      </c>
    </row>
    <row r="7" spans="1:5">
      <c r="A7" s="4" t="s">
        <v>576</v>
      </c>
      <c r="C7" s="5" t="n">
        <v>936000</v>
      </c>
    </row>
    <row r="8" spans="1:5">
      <c r="A8" s="4" t="s">
        <v>580</v>
      </c>
      <c r="C8" s="5" t="n">
        <v>-444660</v>
      </c>
    </row>
    <row r="9" spans="1:5">
      <c r="A9" s="4" t="s">
        <v>581</v>
      </c>
      <c r="C9" s="5" t="n">
        <v>-814728</v>
      </c>
    </row>
    <row r="10" spans="1:5">
      <c r="A10" s="4" t="s">
        <v>582</v>
      </c>
      <c r="C10" s="5" t="n">
        <v>6219774</v>
      </c>
      <c r="D10" s="5" t="n">
        <v>6543162</v>
      </c>
    </row>
    <row r="11" spans="1:5">
      <c r="A11" s="4" t="s">
        <v>583</v>
      </c>
      <c r="C11" s="5" t="n">
        <v>4086597</v>
      </c>
    </row>
    <row r="12" spans="1:5">
      <c r="A12" s="4" t="s">
        <v>584</v>
      </c>
      <c r="C12" s="5" t="n">
        <v>5964671</v>
      </c>
    </row>
    <row r="13" spans="1:5">
      <c r="A13" s="3" t="s">
        <v>585</v>
      </c>
    </row>
    <row r="14" spans="1:5">
      <c r="A14" s="4" t="s">
        <v>586</v>
      </c>
      <c r="B14" s="8" t="n">
        <v>6.05</v>
      </c>
      <c r="C14" s="8" t="n">
        <v>6.05</v>
      </c>
    </row>
    <row r="15" spans="1:5">
      <c r="A15" s="4" t="s">
        <v>587</v>
      </c>
      <c r="C15" s="10" t="n">
        <v>6.13</v>
      </c>
    </row>
    <row r="16" spans="1:5">
      <c r="A16" s="4" t="s">
        <v>588</v>
      </c>
      <c r="C16" s="10" t="n">
        <v>2.01</v>
      </c>
    </row>
    <row r="17" spans="1:5">
      <c r="A17" s="4" t="s">
        <v>589</v>
      </c>
      <c r="C17" s="10" t="n">
        <v>7.57</v>
      </c>
    </row>
    <row r="18" spans="1:5">
      <c r="A18" s="4" t="s">
        <v>590</v>
      </c>
      <c r="C18" s="10" t="n">
        <v>6.15</v>
      </c>
      <c r="D18" s="8" t="n">
        <v>6.05</v>
      </c>
    </row>
    <row r="19" spans="1:5">
      <c r="A19" s="4" t="s">
        <v>591</v>
      </c>
      <c r="C19" s="10" t="n">
        <v>5.67</v>
      </c>
    </row>
    <row r="20" spans="1:5">
      <c r="A20" s="4" t="s">
        <v>592</v>
      </c>
      <c r="C20" s="8" t="n">
        <v>6.12</v>
      </c>
    </row>
    <row r="21" spans="1:5">
      <c r="A21" s="3" t="s">
        <v>593</v>
      </c>
    </row>
    <row r="22" spans="1:5">
      <c r="A22" s="4" t="s">
        <v>594</v>
      </c>
      <c r="C22" s="4" t="s">
        <v>595</v>
      </c>
      <c r="D22" s="4" t="s">
        <v>596</v>
      </c>
    </row>
    <row r="23" spans="1:5">
      <c r="A23" s="4" t="s">
        <v>597</v>
      </c>
      <c r="C23" s="4" t="s">
        <v>595</v>
      </c>
      <c r="D23" s="4" t="s">
        <v>596</v>
      </c>
    </row>
    <row r="24" spans="1:5">
      <c r="A24" s="4" t="s">
        <v>598</v>
      </c>
      <c r="C24" s="4" t="s">
        <v>599</v>
      </c>
    </row>
    <row r="25" spans="1:5">
      <c r="A25" s="4" t="s">
        <v>600</v>
      </c>
      <c r="C25" s="4" t="s">
        <v>601</v>
      </c>
    </row>
    <row r="26" spans="1:5">
      <c r="A26" s="3" t="s">
        <v>602</v>
      </c>
    </row>
    <row r="27" spans="1:5">
      <c r="A27" s="4" t="s">
        <v>603</v>
      </c>
      <c r="B27" s="6" t="n">
        <v>6570</v>
      </c>
      <c r="C27" s="6" t="n">
        <v>6570</v>
      </c>
    </row>
    <row r="28" spans="1:5">
      <c r="A28" s="4" t="s">
        <v>604</v>
      </c>
      <c r="C28" s="5" t="n">
        <v>6056</v>
      </c>
      <c r="D28" s="6" t="n">
        <v>6570</v>
      </c>
    </row>
    <row r="29" spans="1:5">
      <c r="A29" s="4" t="s">
        <v>605</v>
      </c>
      <c r="C29" s="5" t="n">
        <v>5903</v>
      </c>
    </row>
    <row r="30" spans="1:5">
      <c r="A30" s="4" t="s">
        <v>606</v>
      </c>
      <c r="C30" s="6" t="n">
        <v>6046</v>
      </c>
    </row>
    <row r="31" spans="1:5">
      <c r="A31" s="4" t="s">
        <v>607</v>
      </c>
      <c r="C31" s="8" t="n">
        <v>3.15</v>
      </c>
      <c r="D31" s="8" t="n">
        <v>3.42</v>
      </c>
      <c r="E31" s="8" t="n">
        <v>5.01</v>
      </c>
    </row>
    <row r="32" spans="1:5">
      <c r="A32" s="4" t="s">
        <v>608</v>
      </c>
      <c r="C32" s="6" t="n">
        <v>3000</v>
      </c>
      <c r="D32" s="6" t="n">
        <v>6000</v>
      </c>
      <c r="E32" s="6" t="n">
        <v>6200</v>
      </c>
    </row>
    <row r="33" spans="1:5">
      <c r="A33" s="4" t="s">
        <v>609</v>
      </c>
      <c r="C33" s="5" t="n">
        <v>1800</v>
      </c>
      <c r="D33" s="5" t="n">
        <v>2400</v>
      </c>
      <c r="E33" s="5" t="n">
        <v>6700</v>
      </c>
    </row>
    <row r="34" spans="1:5">
      <c r="A34" s="4" t="s">
        <v>610</v>
      </c>
      <c r="C34" s="6" t="n">
        <v>7000</v>
      </c>
      <c r="D34" s="6" t="n">
        <v>4100</v>
      </c>
      <c r="E34" s="6" t="n">
        <v>5100</v>
      </c>
    </row>
    <row r="35" spans="1:5">
      <c r="A35" s="4" t="s">
        <v>543</v>
      </c>
    </row>
    <row r="36" spans="1:5">
      <c r="A36" s="3" t="s">
        <v>575</v>
      </c>
    </row>
    <row r="37" spans="1:5">
      <c r="A37" s="4" t="s">
        <v>579</v>
      </c>
      <c r="B37" s="5" t="n">
        <v>5017525</v>
      </c>
      <c r="C37" s="5" t="n">
        <v>5017525</v>
      </c>
    </row>
    <row r="38" spans="1:5">
      <c r="A38" s="4" t="s">
        <v>611</v>
      </c>
      <c r="B38" s="5" t="n">
        <v>2450865</v>
      </c>
      <c r="C38" s="5" t="n">
        <v>2450865</v>
      </c>
    </row>
    <row r="39" spans="1:5">
      <c r="A39" s="4" t="s">
        <v>576</v>
      </c>
      <c r="C39" s="5" t="n">
        <v>-936000</v>
      </c>
    </row>
    <row r="40" spans="1:5">
      <c r="A40" s="4" t="s">
        <v>577</v>
      </c>
      <c r="C40" s="5" t="n">
        <v>814728</v>
      </c>
    </row>
    <row r="41" spans="1:5">
      <c r="A41" s="4" t="s">
        <v>612</v>
      </c>
      <c r="C41" s="5" t="n">
        <v>-3286825</v>
      </c>
    </row>
    <row r="42" spans="1:5">
      <c r="A42" s="4" t="s">
        <v>613</v>
      </c>
      <c r="C42" s="5" t="n">
        <v>1056460</v>
      </c>
    </row>
    <row r="43" spans="1:5">
      <c r="A43" s="4" t="s">
        <v>582</v>
      </c>
      <c r="C43" s="5" t="n">
        <v>5116753</v>
      </c>
      <c r="D43" s="5" t="n">
        <v>5017525</v>
      </c>
    </row>
    <row r="44" spans="1:5">
      <c r="A44" s="3" t="s">
        <v>578</v>
      </c>
    </row>
    <row r="45" spans="1:5">
      <c r="A45" s="4" t="s">
        <v>576</v>
      </c>
      <c r="C45" s="5" t="n">
        <v>936000</v>
      </c>
    </row>
    <row r="46" spans="1:5">
      <c r="A46" s="4" t="s">
        <v>581</v>
      </c>
      <c r="C46" s="5" t="n">
        <v>-8147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614</v>
      </c>
      <c r="B1" s="2" t="s">
        <v>1</v>
      </c>
    </row>
    <row r="2" spans="1:2">
      <c r="B2" s="2" t="s">
        <v>615</v>
      </c>
    </row>
    <row r="3" spans="1:2">
      <c r="A3" s="3" t="s">
        <v>616</v>
      </c>
    </row>
    <row r="4" spans="1:2">
      <c r="A4" s="4" t="s">
        <v>617</v>
      </c>
      <c r="B4" s="5" t="n">
        <v>6219774</v>
      </c>
    </row>
    <row r="5" spans="1:2">
      <c r="A5" s="4" t="s">
        <v>618</v>
      </c>
      <c r="B5" s="4" t="s">
        <v>595</v>
      </c>
    </row>
    <row r="6" spans="1:2">
      <c r="A6" s="4" t="s">
        <v>619</v>
      </c>
      <c r="B6" s="8" t="n">
        <v>6.15</v>
      </c>
    </row>
    <row r="7" spans="1:2">
      <c r="A7" s="4" t="s">
        <v>620</v>
      </c>
      <c r="B7" s="5" t="n">
        <v>4086597</v>
      </c>
    </row>
    <row r="8" spans="1:2">
      <c r="A8" s="4" t="s">
        <v>619</v>
      </c>
      <c r="B8" s="8" t="n">
        <v>5.67</v>
      </c>
    </row>
    <row r="9" spans="1:2">
      <c r="A9" s="4" t="s">
        <v>621</v>
      </c>
    </row>
    <row r="10" spans="1:2">
      <c r="A10" s="3" t="s">
        <v>616</v>
      </c>
    </row>
    <row r="11" spans="1:2">
      <c r="A11" s="4" t="s">
        <v>622</v>
      </c>
      <c r="B11" s="10" t="n">
        <v>0.25</v>
      </c>
    </row>
    <row r="12" spans="1:2">
      <c r="A12" s="4" t="s">
        <v>623</v>
      </c>
      <c r="B12" s="8" t="n">
        <v>2.05</v>
      </c>
    </row>
    <row r="13" spans="1:2">
      <c r="A13" s="4" t="s">
        <v>617</v>
      </c>
      <c r="B13" s="5" t="n">
        <v>1183702</v>
      </c>
    </row>
    <row r="14" spans="1:2">
      <c r="A14" s="4" t="s">
        <v>618</v>
      </c>
      <c r="B14" s="4" t="s">
        <v>624</v>
      </c>
    </row>
    <row r="15" spans="1:2">
      <c r="A15" s="4" t="s">
        <v>619</v>
      </c>
      <c r="B15" s="8" t="n">
        <v>1.3</v>
      </c>
    </row>
    <row r="16" spans="1:2">
      <c r="A16" s="4" t="s">
        <v>620</v>
      </c>
      <c r="B16" s="5" t="n">
        <v>1160368</v>
      </c>
    </row>
    <row r="17" spans="1:2">
      <c r="A17" s="4" t="s">
        <v>619</v>
      </c>
      <c r="B17" s="8" t="n">
        <v>1.28</v>
      </c>
    </row>
    <row r="18" spans="1:2">
      <c r="A18" s="4" t="s">
        <v>625</v>
      </c>
    </row>
    <row r="19" spans="1:2">
      <c r="A19" s="3" t="s">
        <v>616</v>
      </c>
    </row>
    <row r="20" spans="1:2">
      <c r="A20" s="4" t="s">
        <v>622</v>
      </c>
      <c r="B20" s="10" t="n">
        <v>2.28</v>
      </c>
    </row>
    <row r="21" spans="1:2">
      <c r="A21" s="4" t="s">
        <v>623</v>
      </c>
      <c r="B21" s="6" t="n">
        <v>6</v>
      </c>
    </row>
    <row r="22" spans="1:2">
      <c r="A22" s="4" t="s">
        <v>617</v>
      </c>
      <c r="B22" s="5" t="n">
        <v>1358528</v>
      </c>
    </row>
    <row r="23" spans="1:2">
      <c r="A23" s="4" t="s">
        <v>618</v>
      </c>
      <c r="B23" s="4" t="s">
        <v>626</v>
      </c>
    </row>
    <row r="24" spans="1:2">
      <c r="A24" s="4" t="s">
        <v>619</v>
      </c>
      <c r="B24" s="8" t="n">
        <v>5.27</v>
      </c>
    </row>
    <row r="25" spans="1:2">
      <c r="A25" s="4" t="s">
        <v>620</v>
      </c>
      <c r="B25" s="5" t="n">
        <v>1104796</v>
      </c>
    </row>
    <row r="26" spans="1:2">
      <c r="A26" s="4" t="s">
        <v>619</v>
      </c>
      <c r="B26" s="8" t="n">
        <v>5.22</v>
      </c>
    </row>
    <row r="27" spans="1:2">
      <c r="A27" s="4" t="s">
        <v>627</v>
      </c>
    </row>
    <row r="28" spans="1:2">
      <c r="A28" s="3" t="s">
        <v>616</v>
      </c>
    </row>
    <row r="29" spans="1:2">
      <c r="A29" s="4" t="s">
        <v>622</v>
      </c>
      <c r="B29" s="10" t="n">
        <v>6.09</v>
      </c>
    </row>
    <row r="30" spans="1:2">
      <c r="A30" s="4" t="s">
        <v>623</v>
      </c>
      <c r="B30" s="8" t="n">
        <v>6.85</v>
      </c>
    </row>
    <row r="31" spans="1:2">
      <c r="A31" s="4" t="s">
        <v>617</v>
      </c>
      <c r="B31" s="5" t="n">
        <v>1041000</v>
      </c>
    </row>
    <row r="32" spans="1:2">
      <c r="A32" s="4" t="s">
        <v>618</v>
      </c>
      <c r="B32" s="4" t="s">
        <v>628</v>
      </c>
    </row>
    <row r="33" spans="1:2">
      <c r="A33" s="4" t="s">
        <v>619</v>
      </c>
      <c r="B33" s="8" t="n">
        <v>6.26</v>
      </c>
    </row>
    <row r="34" spans="1:2">
      <c r="A34" s="4" t="s">
        <v>620</v>
      </c>
      <c r="B34" s="5" t="n">
        <v>215308</v>
      </c>
    </row>
    <row r="35" spans="1:2">
      <c r="A35" s="4" t="s">
        <v>619</v>
      </c>
      <c r="B35" s="8" t="n">
        <v>6.28</v>
      </c>
    </row>
    <row r="36" spans="1:2">
      <c r="A36" s="4" t="s">
        <v>629</v>
      </c>
    </row>
    <row r="37" spans="1:2">
      <c r="A37" s="3" t="s">
        <v>616</v>
      </c>
    </row>
    <row r="38" spans="1:2">
      <c r="A38" s="4" t="s">
        <v>622</v>
      </c>
      <c r="B38" s="10" t="n">
        <v>7.15</v>
      </c>
    </row>
    <row r="39" spans="1:2">
      <c r="A39" s="4" t="s">
        <v>623</v>
      </c>
      <c r="B39" s="8" t="n">
        <v>7.48</v>
      </c>
    </row>
    <row r="40" spans="1:2">
      <c r="A40" s="4" t="s">
        <v>617</v>
      </c>
      <c r="B40" s="5" t="n">
        <v>1039063</v>
      </c>
    </row>
    <row r="41" spans="1:2">
      <c r="A41" s="4" t="s">
        <v>618</v>
      </c>
      <c r="B41" s="4" t="s">
        <v>630</v>
      </c>
    </row>
    <row r="42" spans="1:2">
      <c r="A42" s="4" t="s">
        <v>619</v>
      </c>
      <c r="B42" s="8" t="n">
        <v>7.17</v>
      </c>
    </row>
    <row r="43" spans="1:2">
      <c r="A43" s="4" t="s">
        <v>620</v>
      </c>
      <c r="B43" s="5" t="n">
        <v>417772</v>
      </c>
    </row>
    <row r="44" spans="1:2">
      <c r="A44" s="4" t="s">
        <v>619</v>
      </c>
      <c r="B44" s="8" t="n">
        <v>7.17</v>
      </c>
    </row>
    <row r="45" spans="1:2">
      <c r="A45" s="4" t="s">
        <v>631</v>
      </c>
    </row>
    <row r="46" spans="1:2">
      <c r="A46" s="3" t="s">
        <v>616</v>
      </c>
    </row>
    <row r="47" spans="1:2">
      <c r="A47" s="4" t="s">
        <v>622</v>
      </c>
      <c r="B47" s="10" t="n">
        <v>7.98</v>
      </c>
    </row>
    <row r="48" spans="1:2">
      <c r="A48" s="4" t="s">
        <v>623</v>
      </c>
      <c r="B48" s="8" t="n">
        <v>9.56</v>
      </c>
    </row>
    <row r="49" spans="1:2">
      <c r="A49" s="4" t="s">
        <v>617</v>
      </c>
      <c r="B49" s="5" t="n">
        <v>73826</v>
      </c>
    </row>
    <row r="50" spans="1:2">
      <c r="A50" s="4" t="s">
        <v>618</v>
      </c>
      <c r="B50" s="4" t="s">
        <v>632</v>
      </c>
    </row>
    <row r="51" spans="1:2">
      <c r="A51" s="4" t="s">
        <v>619</v>
      </c>
      <c r="B51" s="8" t="n">
        <v>8.380000000000001</v>
      </c>
    </row>
    <row r="52" spans="1:2">
      <c r="A52" s="4" t="s">
        <v>620</v>
      </c>
      <c r="B52" s="5" t="n">
        <v>58638</v>
      </c>
    </row>
    <row r="53" spans="1:2">
      <c r="A53" s="4" t="s">
        <v>619</v>
      </c>
      <c r="B53" s="8" t="n">
        <v>8.31</v>
      </c>
    </row>
    <row r="54" spans="1:2">
      <c r="A54" s="4" t="s">
        <v>633</v>
      </c>
    </row>
    <row r="55" spans="1:2">
      <c r="A55" s="3" t="s">
        <v>616</v>
      </c>
    </row>
    <row r="56" spans="1:2">
      <c r="A56" s="4" t="s">
        <v>622</v>
      </c>
      <c r="B56" s="10" t="n">
        <v>9.58</v>
      </c>
    </row>
    <row r="57" spans="1:2">
      <c r="A57" s="4" t="s">
        <v>623</v>
      </c>
      <c r="B57" s="8" t="n">
        <v>11.31</v>
      </c>
    </row>
    <row r="58" spans="1:2">
      <c r="A58" s="4" t="s">
        <v>617</v>
      </c>
      <c r="B58" s="5" t="n">
        <v>1523655</v>
      </c>
    </row>
    <row r="59" spans="1:2">
      <c r="A59" s="4" t="s">
        <v>618</v>
      </c>
      <c r="B59" s="4" t="s">
        <v>634</v>
      </c>
    </row>
    <row r="60" spans="1:2">
      <c r="A60" s="4" t="s">
        <v>619</v>
      </c>
      <c r="B60" s="8" t="n">
        <v>9.81</v>
      </c>
    </row>
    <row r="61" spans="1:2">
      <c r="A61" s="4" t="s">
        <v>620</v>
      </c>
      <c r="B61" s="5" t="n">
        <v>1129715</v>
      </c>
    </row>
    <row r="62" spans="1:2">
      <c r="A62" s="4" t="s">
        <v>619</v>
      </c>
      <c r="B62" s="8" t="n">
        <v>9.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0</v>
      </c>
      <c r="D2" s="2" t="s">
        <v>77</v>
      </c>
    </row>
    <row r="3" spans="1:4">
      <c r="A3" s="3" t="s">
        <v>636</v>
      </c>
    </row>
    <row r="4" spans="1:4">
      <c r="A4" s="4" t="s">
        <v>608</v>
      </c>
      <c r="B4" s="6" t="n">
        <v>3000</v>
      </c>
      <c r="C4" s="6" t="n">
        <v>6000</v>
      </c>
      <c r="D4" s="6" t="n">
        <v>6200</v>
      </c>
    </row>
    <row r="5" spans="1:4">
      <c r="A5" s="4" t="s">
        <v>174</v>
      </c>
      <c r="B5" s="6" t="n">
        <v>-1121</v>
      </c>
      <c r="C5" s="6" t="n">
        <v>-3158</v>
      </c>
      <c r="D5" s="6" t="n">
        <v>-316</v>
      </c>
    </row>
    <row r="6" spans="1:4">
      <c r="A6" s="4" t="s">
        <v>637</v>
      </c>
      <c r="B6" s="4" t="s">
        <v>638</v>
      </c>
    </row>
    <row r="7" spans="1:4">
      <c r="A7" s="4" t="s">
        <v>639</v>
      </c>
      <c r="B7" s="4" t="s">
        <v>638</v>
      </c>
    </row>
    <row r="8" spans="1:4">
      <c r="A8" s="4" t="s">
        <v>110</v>
      </c>
    </row>
    <row r="9" spans="1:4">
      <c r="A9" s="3" t="s">
        <v>636</v>
      </c>
    </row>
    <row r="10" spans="1:4">
      <c r="A10" s="4" t="s">
        <v>137</v>
      </c>
      <c r="B10" s="5" t="n">
        <v>-188984</v>
      </c>
      <c r="C10" s="5" t="n">
        <v>-523366</v>
      </c>
      <c r="D10" s="5" t="n">
        <v>-65221</v>
      </c>
    </row>
    <row r="11" spans="1:4">
      <c r="A11" s="4" t="s">
        <v>543</v>
      </c>
    </row>
    <row r="12" spans="1:4">
      <c r="A12" s="3" t="s">
        <v>640</v>
      </c>
    </row>
    <row r="13" spans="1:4">
      <c r="A13" s="4" t="s">
        <v>641</v>
      </c>
      <c r="B13" s="5" t="n">
        <v>3286825</v>
      </c>
    </row>
    <row r="14" spans="1:4">
      <c r="A14" s="4" t="s">
        <v>642</v>
      </c>
      <c r="B14" s="5" t="n">
        <v>-1056460</v>
      </c>
    </row>
    <row r="15" spans="1:4">
      <c r="A15" s="4" t="s">
        <v>643</v>
      </c>
    </row>
    <row r="16" spans="1:4">
      <c r="A16" s="3" t="s">
        <v>640</v>
      </c>
    </row>
    <row r="17" spans="1:4">
      <c r="A17" s="4" t="s">
        <v>462</v>
      </c>
      <c r="B17" s="5" t="n">
        <v>4046106</v>
      </c>
    </row>
    <row r="18" spans="1:4">
      <c r="A18" s="4" t="s">
        <v>641</v>
      </c>
      <c r="B18" s="5" t="n">
        <v>3286825</v>
      </c>
    </row>
    <row r="19" spans="1:4">
      <c r="A19" s="4" t="s">
        <v>644</v>
      </c>
      <c r="B19" s="5" t="n">
        <v>-2099785</v>
      </c>
    </row>
    <row r="20" spans="1:4">
      <c r="A20" s="4" t="s">
        <v>642</v>
      </c>
      <c r="B20" s="5" t="n">
        <v>-867476</v>
      </c>
    </row>
    <row r="21" spans="1:4">
      <c r="A21" s="4" t="s">
        <v>645</v>
      </c>
      <c r="B21" s="5" t="n">
        <v>4365670</v>
      </c>
      <c r="C21" s="5" t="n">
        <v>4046106</v>
      </c>
    </row>
    <row r="22" spans="1:4">
      <c r="A22" s="3" t="s">
        <v>636</v>
      </c>
    </row>
    <row r="23" spans="1:4">
      <c r="A23" s="4" t="s">
        <v>586</v>
      </c>
      <c r="B23" s="8" t="n">
        <v>6.49</v>
      </c>
    </row>
    <row r="24" spans="1:4">
      <c r="A24" s="4" t="s">
        <v>646</v>
      </c>
      <c r="B24" s="10" t="n">
        <v>6.2</v>
      </c>
      <c r="C24" s="8" t="n">
        <v>6.45</v>
      </c>
      <c r="D24" s="8" t="n">
        <v>7.16</v>
      </c>
    </row>
    <row r="25" spans="1:4">
      <c r="A25" s="4" t="s">
        <v>647</v>
      </c>
      <c r="B25" s="10" t="n">
        <v>6.54</v>
      </c>
    </row>
    <row r="26" spans="1:4">
      <c r="A26" s="4" t="s">
        <v>648</v>
      </c>
      <c r="B26" s="10" t="n">
        <v>6.57</v>
      </c>
    </row>
    <row r="27" spans="1:4">
      <c r="A27" s="4" t="s">
        <v>590</v>
      </c>
      <c r="B27" s="8" t="n">
        <v>6.23</v>
      </c>
      <c r="C27" s="8" t="n">
        <v>6.49</v>
      </c>
    </row>
    <row r="28" spans="1:4">
      <c r="A28" s="4" t="s">
        <v>608</v>
      </c>
      <c r="B28" s="6" t="n">
        <v>20400</v>
      </c>
      <c r="C28" s="6" t="n">
        <v>21400</v>
      </c>
      <c r="D28" s="6" t="n">
        <v>23500</v>
      </c>
    </row>
    <row r="29" spans="1:4">
      <c r="A29" s="4" t="s">
        <v>649</v>
      </c>
      <c r="B29" s="6" t="n">
        <v>12500</v>
      </c>
      <c r="C29" s="6" t="n">
        <v>9600</v>
      </c>
      <c r="D29" s="6" t="n">
        <v>900</v>
      </c>
    </row>
    <row r="30" spans="1:4">
      <c r="A30" s="4" t="s">
        <v>650</v>
      </c>
    </row>
    <row r="31" spans="1:4">
      <c r="A31" s="3" t="s">
        <v>569</v>
      </c>
    </row>
    <row r="32" spans="1:4">
      <c r="A32" s="4" t="s">
        <v>651</v>
      </c>
      <c r="B32" s="4" t="s">
        <v>391</v>
      </c>
    </row>
    <row r="33" spans="1:4">
      <c r="A33" s="4" t="s">
        <v>652</v>
      </c>
    </row>
    <row r="34" spans="1:4">
      <c r="A34" s="3" t="s">
        <v>569</v>
      </c>
    </row>
    <row r="35" spans="1:4">
      <c r="A35" s="4" t="s">
        <v>651</v>
      </c>
      <c r="B35" s="4" t="s">
        <v>653</v>
      </c>
    </row>
    <row r="36" spans="1:4">
      <c r="A36" s="4" t="s">
        <v>654</v>
      </c>
    </row>
    <row r="37" spans="1:4">
      <c r="A37" s="3" t="s">
        <v>640</v>
      </c>
    </row>
    <row r="38" spans="1:4">
      <c r="A38" s="4" t="s">
        <v>641</v>
      </c>
      <c r="B38" s="5" t="n">
        <v>222875</v>
      </c>
    </row>
    <row r="39" spans="1:4">
      <c r="A39" s="4" t="s">
        <v>655</v>
      </c>
    </row>
    <row r="40" spans="1:4">
      <c r="A40" s="3" t="s">
        <v>640</v>
      </c>
    </row>
    <row r="41" spans="1:4">
      <c r="A41" s="4" t="s">
        <v>641</v>
      </c>
      <c r="B41" s="5" t="n">
        <v>404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6</v>
      </c>
      <c r="B1" s="2" t="s">
        <v>568</v>
      </c>
      <c r="C1" s="2" t="s">
        <v>2</v>
      </c>
      <c r="D1" s="2" t="s">
        <v>30</v>
      </c>
    </row>
    <row r="2" spans="1:4">
      <c r="A2" s="3" t="s">
        <v>569</v>
      </c>
    </row>
    <row r="3" spans="1:4">
      <c r="A3" s="4" t="s">
        <v>571</v>
      </c>
      <c r="B3" s="5" t="n">
        <v>980346</v>
      </c>
    </row>
    <row r="4" spans="1:4">
      <c r="A4" s="4" t="s">
        <v>544</v>
      </c>
      <c r="C4" s="5" t="n">
        <v>1575605</v>
      </c>
    </row>
    <row r="5" spans="1:4">
      <c r="A5" s="4" t="s">
        <v>657</v>
      </c>
      <c r="C5" s="4" t="s">
        <v>391</v>
      </c>
    </row>
    <row r="6" spans="1:4">
      <c r="A6" s="4" t="s">
        <v>658</v>
      </c>
      <c r="C6" s="4" t="s">
        <v>659</v>
      </c>
    </row>
    <row r="7" spans="1:4">
      <c r="A7" s="4" t="s">
        <v>660</v>
      </c>
      <c r="C7" s="6" t="n">
        <v>25000</v>
      </c>
    </row>
    <row r="8" spans="1:4">
      <c r="A8" s="4" t="s">
        <v>661</v>
      </c>
      <c r="C8" s="5" t="n">
        <v>5000</v>
      </c>
    </row>
    <row r="9" spans="1:4">
      <c r="A9" s="4" t="s">
        <v>662</v>
      </c>
      <c r="C9" s="5" t="n">
        <v>1209410</v>
      </c>
      <c r="D9" s="5" t="n">
        <v>1226012</v>
      </c>
    </row>
    <row r="10" spans="1:4">
      <c r="A10" s="4" t="s">
        <v>663</v>
      </c>
    </row>
    <row r="11" spans="1:4">
      <c r="A11" s="3" t="s">
        <v>569</v>
      </c>
    </row>
    <row r="12" spans="1:4">
      <c r="A12" s="4" t="s">
        <v>572</v>
      </c>
      <c r="C12" s="5" t="n">
        <v>1000000</v>
      </c>
    </row>
    <row r="13" spans="1:4">
      <c r="A13" s="4" t="s">
        <v>573</v>
      </c>
      <c r="C13" s="4" t="s">
        <v>664</v>
      </c>
    </row>
    <row r="14" spans="1:4">
      <c r="A14" s="4" t="s">
        <v>665</v>
      </c>
    </row>
    <row r="15" spans="1:4">
      <c r="A15" s="3" t="s">
        <v>569</v>
      </c>
    </row>
    <row r="16" spans="1:4">
      <c r="A16" s="4" t="s">
        <v>572</v>
      </c>
      <c r="C16" s="5" t="n">
        <v>1000000</v>
      </c>
    </row>
    <row r="17" spans="1:4">
      <c r="A17" s="4" t="s">
        <v>573</v>
      </c>
      <c r="C17" s="4" t="s">
        <v>4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25"/>
    <col customWidth="1" max="3" min="3" width="16"/>
    <col customWidth="1" max="4" min="4" width="25"/>
  </cols>
  <sheetData>
    <row r="1" spans="1:4">
      <c r="A1" s="1" t="s">
        <v>666</v>
      </c>
      <c r="B1" s="2" t="s">
        <v>1</v>
      </c>
    </row>
    <row r="2" spans="1:4">
      <c r="B2" s="2" t="s">
        <v>2</v>
      </c>
      <c r="C2" s="2" t="s">
        <v>30</v>
      </c>
      <c r="D2" s="2" t="s">
        <v>77</v>
      </c>
    </row>
    <row r="3" spans="1:4">
      <c r="A3" s="4" t="s">
        <v>655</v>
      </c>
    </row>
    <row r="4" spans="1:4">
      <c r="A4" s="3" t="s">
        <v>569</v>
      </c>
    </row>
    <row r="5" spans="1:4">
      <c r="A5" s="4" t="s">
        <v>667</v>
      </c>
      <c r="B5" s="4" t="s">
        <v>668</v>
      </c>
    </row>
    <row r="6" spans="1:4">
      <c r="A6" s="4" t="s">
        <v>669</v>
      </c>
      <c r="B6" s="4" t="s">
        <v>670</v>
      </c>
    </row>
    <row r="7" spans="1:4">
      <c r="A7" s="4" t="s">
        <v>671</v>
      </c>
    </row>
    <row r="8" spans="1:4">
      <c r="A8" s="3" t="s">
        <v>569</v>
      </c>
    </row>
    <row r="9" spans="1:4">
      <c r="A9" s="4" t="s">
        <v>672</v>
      </c>
      <c r="B9" s="4" t="s">
        <v>673</v>
      </c>
      <c r="C9" s="4" t="s">
        <v>674</v>
      </c>
      <c r="D9" s="4" t="s">
        <v>675</v>
      </c>
    </row>
    <row r="10" spans="1:4">
      <c r="A10" s="4" t="s">
        <v>667</v>
      </c>
      <c r="B10" s="4" t="s">
        <v>676</v>
      </c>
      <c r="C10" s="4" t="s">
        <v>677</v>
      </c>
      <c r="D10" s="4" t="s">
        <v>678</v>
      </c>
    </row>
    <row r="11" spans="1:4">
      <c r="A11" s="4" t="s">
        <v>669</v>
      </c>
      <c r="B11" s="4" t="s">
        <v>679</v>
      </c>
      <c r="C11" s="4" t="s">
        <v>500</v>
      </c>
      <c r="D11" s="4" t="s">
        <v>680</v>
      </c>
    </row>
    <row r="12" spans="1:4">
      <c r="A12" s="4" t="s">
        <v>681</v>
      </c>
      <c r="B12" s="4" t="s">
        <v>682</v>
      </c>
      <c r="C12" s="4" t="s">
        <v>682</v>
      </c>
      <c r="D12" s="4" t="s">
        <v>682</v>
      </c>
    </row>
    <row r="13" spans="1:4">
      <c r="A13" s="4" t="s">
        <v>683</v>
      </c>
    </row>
    <row r="14" spans="1:4">
      <c r="A14" s="3" t="s">
        <v>569</v>
      </c>
    </row>
    <row r="15" spans="1:4">
      <c r="A15" s="4" t="s">
        <v>684</v>
      </c>
      <c r="B15" s="4" t="s">
        <v>685</v>
      </c>
      <c r="C15" s="4" t="s">
        <v>686</v>
      </c>
      <c r="D15" s="4" t="s">
        <v>686</v>
      </c>
    </row>
    <row r="16" spans="1:4">
      <c r="A16" s="4" t="s">
        <v>687</v>
      </c>
      <c r="B16" s="4" t="s">
        <v>688</v>
      </c>
      <c r="C16" s="4" t="s">
        <v>676</v>
      </c>
      <c r="D16" s="4" t="s">
        <v>689</v>
      </c>
    </row>
    <row r="17" spans="1:4">
      <c r="A17" s="4" t="s">
        <v>690</v>
      </c>
      <c r="B17" s="4" t="s">
        <v>691</v>
      </c>
      <c r="C17" s="4" t="s">
        <v>692</v>
      </c>
      <c r="D17" s="4" t="s">
        <v>693</v>
      </c>
    </row>
    <row r="18" spans="1:4">
      <c r="A18" s="4" t="s">
        <v>694</v>
      </c>
      <c r="B18" s="4" t="s">
        <v>695</v>
      </c>
      <c r="C18" s="4" t="s">
        <v>696</v>
      </c>
      <c r="D18" s="4" t="s">
        <v>691</v>
      </c>
    </row>
    <row r="19" spans="1:4">
      <c r="A19" s="4" t="s">
        <v>697</v>
      </c>
    </row>
    <row r="20" spans="1:4">
      <c r="A20" s="3" t="s">
        <v>569</v>
      </c>
    </row>
    <row r="21" spans="1:4">
      <c r="A21" s="4" t="s">
        <v>672</v>
      </c>
      <c r="B21" s="4" t="s">
        <v>698</v>
      </c>
      <c r="C21" s="4" t="s">
        <v>698</v>
      </c>
      <c r="D21" s="4" t="s">
        <v>699</v>
      </c>
    </row>
    <row r="22" spans="1:4">
      <c r="A22" s="4" t="s">
        <v>700</v>
      </c>
    </row>
    <row r="23" spans="1:4">
      <c r="A23" s="3" t="s">
        <v>569</v>
      </c>
    </row>
    <row r="24" spans="1:4">
      <c r="A24" s="4" t="s">
        <v>672</v>
      </c>
      <c r="B24" s="4" t="s">
        <v>391</v>
      </c>
      <c r="C24" s="4" t="s">
        <v>407</v>
      </c>
      <c r="D24" s="4" t="s">
        <v>40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01</v>
      </c>
      <c r="B1" s="2" t="s">
        <v>1</v>
      </c>
    </row>
    <row r="2" spans="1:4">
      <c r="B2" s="2" t="s">
        <v>2</v>
      </c>
      <c r="C2" s="2" t="s">
        <v>30</v>
      </c>
      <c r="D2" s="2" t="s">
        <v>77</v>
      </c>
    </row>
    <row r="3" spans="1:4">
      <c r="A3" s="3" t="s">
        <v>702</v>
      </c>
    </row>
    <row r="4" spans="1:4">
      <c r="A4" s="4" t="s">
        <v>703</v>
      </c>
      <c r="B4" s="6" t="n">
        <v>21702000</v>
      </c>
      <c r="C4" s="6" t="n">
        <v>18371000</v>
      </c>
      <c r="D4" s="6" t="n">
        <v>10252000</v>
      </c>
    </row>
    <row r="5" spans="1:4">
      <c r="A5" s="4" t="s">
        <v>389</v>
      </c>
      <c r="B5" s="5" t="n">
        <v>0</v>
      </c>
      <c r="C5" s="5" t="n">
        <v>300000</v>
      </c>
      <c r="D5" s="5" t="n">
        <v>400000</v>
      </c>
    </row>
    <row r="6" spans="1:4">
      <c r="A6" s="4" t="s">
        <v>671</v>
      </c>
    </row>
    <row r="7" spans="1:4">
      <c r="A7" s="3" t="s">
        <v>702</v>
      </c>
    </row>
    <row r="8" spans="1:4">
      <c r="A8" s="4" t="s">
        <v>703</v>
      </c>
      <c r="B8" s="5" t="n">
        <v>4933000</v>
      </c>
      <c r="C8" s="5" t="n">
        <v>4733000</v>
      </c>
      <c r="D8" s="5" t="n">
        <v>5780000</v>
      </c>
    </row>
    <row r="9" spans="1:4">
      <c r="A9" s="4" t="s">
        <v>704</v>
      </c>
      <c r="B9" s="6" t="n">
        <v>6500000</v>
      </c>
    </row>
    <row r="10" spans="1:4">
      <c r="A10" s="4" t="s">
        <v>705</v>
      </c>
      <c r="B10" s="4" t="s">
        <v>706</v>
      </c>
    </row>
    <row r="11" spans="1:4">
      <c r="A11" s="4" t="s">
        <v>707</v>
      </c>
    </row>
    <row r="12" spans="1:4">
      <c r="A12" s="3" t="s">
        <v>702</v>
      </c>
    </row>
    <row r="13" spans="1:4">
      <c r="A13" s="4" t="s">
        <v>703</v>
      </c>
      <c r="B13" s="6" t="n">
        <v>14316000</v>
      </c>
      <c r="C13" s="5" t="n">
        <v>11652000</v>
      </c>
      <c r="D13" s="5" t="n">
        <v>3188000</v>
      </c>
    </row>
    <row r="14" spans="1:4">
      <c r="A14" s="4" t="s">
        <v>704</v>
      </c>
      <c r="B14" s="6" t="n">
        <v>20200000</v>
      </c>
    </row>
    <row r="15" spans="1:4">
      <c r="A15" s="4" t="s">
        <v>705</v>
      </c>
      <c r="B15" s="4" t="s">
        <v>708</v>
      </c>
    </row>
    <row r="16" spans="1:4">
      <c r="A16" s="4" t="s">
        <v>683</v>
      </c>
    </row>
    <row r="17" spans="1:4">
      <c r="A17" s="3" t="s">
        <v>702</v>
      </c>
    </row>
    <row r="18" spans="1:4">
      <c r="A18" s="4" t="s">
        <v>703</v>
      </c>
      <c r="B18" s="6" t="n">
        <v>2453000</v>
      </c>
      <c r="C18" s="5" t="n">
        <v>1986000</v>
      </c>
      <c r="D18" s="5" t="n">
        <v>1284000</v>
      </c>
    </row>
    <row r="19" spans="1:4">
      <c r="A19" s="4" t="s">
        <v>704</v>
      </c>
      <c r="B19" s="6" t="n">
        <v>1500000</v>
      </c>
    </row>
    <row r="20" spans="1:4">
      <c r="A20" s="4" t="s">
        <v>705</v>
      </c>
      <c r="B20" s="4" t="s">
        <v>709</v>
      </c>
    </row>
    <row r="21" spans="1:4">
      <c r="A21" s="4" t="s">
        <v>82</v>
      </c>
    </row>
    <row r="22" spans="1:4">
      <c r="A22" s="3" t="s">
        <v>702</v>
      </c>
    </row>
    <row r="23" spans="1:4">
      <c r="A23" s="4" t="s">
        <v>703</v>
      </c>
      <c r="B23" s="6" t="n">
        <v>1305000</v>
      </c>
      <c r="C23" s="5" t="n">
        <v>902000</v>
      </c>
      <c r="D23" s="5" t="n">
        <v>411000</v>
      </c>
    </row>
    <row r="24" spans="1:4">
      <c r="A24" s="4" t="s">
        <v>86</v>
      </c>
    </row>
    <row r="25" spans="1:4">
      <c r="A25" s="3" t="s">
        <v>702</v>
      </c>
    </row>
    <row r="26" spans="1:4">
      <c r="A26" s="4" t="s">
        <v>703</v>
      </c>
      <c r="B26" s="5" t="n">
        <v>5393000</v>
      </c>
      <c r="C26" s="5" t="n">
        <v>4651000</v>
      </c>
      <c r="D26" s="5" t="n">
        <v>2419000</v>
      </c>
    </row>
    <row r="27" spans="1:4">
      <c r="A27" s="4" t="s">
        <v>87</v>
      </c>
    </row>
    <row r="28" spans="1:4">
      <c r="A28" s="3" t="s">
        <v>702</v>
      </c>
    </row>
    <row r="29" spans="1:4">
      <c r="A29" s="4" t="s">
        <v>703</v>
      </c>
      <c r="B29" s="5" t="n">
        <v>8269000</v>
      </c>
      <c r="C29" s="5" t="n">
        <v>7112000</v>
      </c>
      <c r="D29" s="5" t="n">
        <v>4121000</v>
      </c>
    </row>
    <row r="30" spans="1:4">
      <c r="A30" s="4" t="s">
        <v>88</v>
      </c>
    </row>
    <row r="31" spans="1:4">
      <c r="A31" s="3" t="s">
        <v>702</v>
      </c>
    </row>
    <row r="32" spans="1:4">
      <c r="A32" s="4" t="s">
        <v>703</v>
      </c>
      <c r="B32" s="6" t="n">
        <v>6735000</v>
      </c>
      <c r="C32" s="6" t="n">
        <v>5706000</v>
      </c>
      <c r="D32" s="6" t="n">
        <v>3301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5"/>
  </cols>
  <sheetData>
    <row r="1" spans="1:3">
      <c r="A1" s="1" t="s">
        <v>710</v>
      </c>
      <c r="B1" s="2" t="s">
        <v>1</v>
      </c>
    </row>
    <row r="2" spans="1:3">
      <c r="B2" s="2" t="s">
        <v>2</v>
      </c>
      <c r="C2" s="2" t="s">
        <v>711</v>
      </c>
    </row>
    <row r="3" spans="1:3">
      <c r="A3" s="3" t="s">
        <v>213</v>
      </c>
    </row>
    <row r="4" spans="1:3">
      <c r="A4" s="4" t="s">
        <v>712</v>
      </c>
      <c r="C4" s="6" t="n">
        <v>10000000</v>
      </c>
    </row>
    <row r="5" spans="1:3">
      <c r="A5" s="4" t="s">
        <v>713</v>
      </c>
      <c r="B5" s="4" t="s">
        <v>714</v>
      </c>
    </row>
    <row r="6" spans="1:3">
      <c r="A6" s="4" t="s">
        <v>715</v>
      </c>
      <c r="B6" s="5" t="n">
        <v>364627</v>
      </c>
    </row>
    <row r="7" spans="1:3">
      <c r="A7" s="4" t="s">
        <v>716</v>
      </c>
      <c r="B7" s="6" t="n">
        <v>2100000</v>
      </c>
    </row>
    <row r="8" spans="1:3">
      <c r="A8" s="4" t="s">
        <v>717</v>
      </c>
      <c r="B8" s="8" t="n">
        <v>5.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8</v>
      </c>
      <c r="B1" s="2" t="s">
        <v>353</v>
      </c>
      <c r="J1" s="2" t="s">
        <v>1</v>
      </c>
    </row>
    <row r="2" spans="1:12">
      <c r="B2" s="2" t="s">
        <v>2</v>
      </c>
      <c r="C2" s="2" t="s">
        <v>354</v>
      </c>
      <c r="D2" s="2" t="s">
        <v>4</v>
      </c>
      <c r="E2" s="2" t="s">
        <v>355</v>
      </c>
      <c r="F2" s="2" t="s">
        <v>30</v>
      </c>
      <c r="G2" s="2" t="s">
        <v>356</v>
      </c>
      <c r="H2" s="2" t="s">
        <v>357</v>
      </c>
      <c r="I2" s="2" t="s">
        <v>358</v>
      </c>
      <c r="J2" s="2" t="s">
        <v>2</v>
      </c>
      <c r="K2" s="2" t="s">
        <v>30</v>
      </c>
      <c r="L2" s="2" t="s">
        <v>77</v>
      </c>
    </row>
    <row r="3" spans="1:12">
      <c r="A3" s="3" t="s">
        <v>719</v>
      </c>
    </row>
    <row r="4" spans="1:12">
      <c r="A4" s="4" t="s">
        <v>96</v>
      </c>
      <c r="B4" s="6" t="n">
        <v>-7264</v>
      </c>
      <c r="C4" s="6" t="n">
        <v>-9712</v>
      </c>
      <c r="D4" s="6" t="n">
        <v>-7412</v>
      </c>
      <c r="E4" s="6" t="n">
        <v>-12523</v>
      </c>
      <c r="F4" s="6" t="n">
        <v>-7045</v>
      </c>
      <c r="G4" s="6" t="n">
        <v>-10562</v>
      </c>
      <c r="H4" s="6" t="n">
        <v>-10827</v>
      </c>
      <c r="I4" s="6" t="n">
        <v>-15784</v>
      </c>
      <c r="J4" s="6" t="n">
        <v>-36911</v>
      </c>
      <c r="K4" s="6" t="n">
        <v>-44218</v>
      </c>
      <c r="L4" s="6" t="n">
        <v>-29037</v>
      </c>
    </row>
    <row r="5" spans="1:12">
      <c r="A5" s="3" t="s">
        <v>720</v>
      </c>
    </row>
    <row r="6" spans="1:12">
      <c r="A6" s="4" t="s">
        <v>363</v>
      </c>
      <c r="J6" s="5" t="n">
        <v>50332872</v>
      </c>
      <c r="K6" s="5" t="n">
        <v>47323253</v>
      </c>
      <c r="L6" s="5" t="n">
        <v>36097405</v>
      </c>
    </row>
    <row r="7" spans="1:12">
      <c r="A7" s="4" t="s">
        <v>721</v>
      </c>
      <c r="J7" s="8" t="n">
        <v>-0.73</v>
      </c>
      <c r="K7" s="8" t="n">
        <v>-0.93</v>
      </c>
      <c r="L7" s="8" t="n">
        <v>-0.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0"/>
    <col customWidth="1" max="3" min="3" width="28"/>
    <col customWidth="1" max="4" min="4" width="64"/>
    <col customWidth="1" max="5" min="5" width="64"/>
    <col customWidth="1" max="6" min="6" width="13"/>
    <col customWidth="1" max="7" min="7" width="15"/>
    <col customWidth="1" max="8" min="8" width="27"/>
    <col customWidth="1" max="9" min="9" width="63"/>
    <col customWidth="1" max="10" min="10" width="63"/>
    <col customWidth="1" max="11" min="11" width="20"/>
    <col customWidth="1" max="12" min="12" width="46"/>
    <col customWidth="1" max="13" min="13" width="33"/>
  </cols>
  <sheetData>
    <row r="1" spans="1:13">
      <c r="A1" s="1" t="s">
        <v>105</v>
      </c>
      <c r="B1" s="2" t="s">
        <v>106</v>
      </c>
      <c r="C1" s="2" t="s">
        <v>107</v>
      </c>
      <c r="D1" s="2" t="s">
        <v>108</v>
      </c>
      <c r="E1" s="2" t="s">
        <v>109</v>
      </c>
      <c r="F1" s="2" t="s">
        <v>110</v>
      </c>
      <c r="G1" s="2" t="s">
        <v>111</v>
      </c>
      <c r="H1" s="2" t="s">
        <v>112</v>
      </c>
      <c r="I1" s="2" t="s">
        <v>113</v>
      </c>
      <c r="J1" s="2" t="s">
        <v>114</v>
      </c>
      <c r="K1" s="2" t="s">
        <v>61</v>
      </c>
      <c r="L1" s="2" t="s">
        <v>115</v>
      </c>
      <c r="M1" s="2" t="s">
        <v>116</v>
      </c>
    </row>
    <row r="2" spans="1:13">
      <c r="A2" s="4" t="s">
        <v>117</v>
      </c>
      <c r="C2" s="5" t="n">
        <v>27861009</v>
      </c>
      <c r="F2" s="5" t="n">
        <v>7419469</v>
      </c>
    </row>
    <row r="3" spans="1:13">
      <c r="A3" s="4" t="s">
        <v>118</v>
      </c>
      <c r="B3" s="6" t="n">
        <v>-102</v>
      </c>
      <c r="C3" s="6" t="n">
        <v>69</v>
      </c>
      <c r="F3" s="6" t="n">
        <v>18</v>
      </c>
      <c r="H3" s="6" t="n">
        <v>116902</v>
      </c>
      <c r="K3" s="6" t="n">
        <v>-117091</v>
      </c>
      <c r="L3" s="6" t="n">
        <v>0</v>
      </c>
    </row>
    <row r="4" spans="1:13">
      <c r="A4" s="3" t="s">
        <v>119</v>
      </c>
    </row>
    <row r="5" spans="1:13">
      <c r="A5" s="4" t="s">
        <v>120</v>
      </c>
      <c r="D5" s="5" t="n">
        <v>38724</v>
      </c>
    </row>
    <row r="6" spans="1:13">
      <c r="A6" s="4" t="s">
        <v>121</v>
      </c>
      <c r="B6" s="5" t="n">
        <v>0</v>
      </c>
      <c r="D6" s="6" t="n">
        <v>0</v>
      </c>
    </row>
    <row r="7" spans="1:13">
      <c r="A7" s="4" t="s">
        <v>122</v>
      </c>
      <c r="E7" s="5" t="n">
        <v>327795</v>
      </c>
    </row>
    <row r="8" spans="1:13">
      <c r="A8" s="4" t="s">
        <v>123</v>
      </c>
      <c r="B8" s="5" t="n">
        <v>907</v>
      </c>
      <c r="E8" s="6" t="n">
        <v>0</v>
      </c>
      <c r="J8" s="6" t="n">
        <v>907</v>
      </c>
    </row>
    <row r="9" spans="1:13">
      <c r="A9" s="4" t="s">
        <v>124</v>
      </c>
      <c r="B9" s="5" t="n">
        <v>3202</v>
      </c>
      <c r="H9" s="5" t="n">
        <v>3202</v>
      </c>
    </row>
    <row r="10" spans="1:13">
      <c r="A10" s="4" t="s">
        <v>125</v>
      </c>
      <c r="F10" s="5" t="n">
        <v>8625000</v>
      </c>
    </row>
    <row r="11" spans="1:13">
      <c r="A11" s="4" t="s">
        <v>126</v>
      </c>
      <c r="B11" s="5" t="n">
        <v>74798</v>
      </c>
      <c r="F11" s="6" t="n">
        <v>9</v>
      </c>
      <c r="H11" s="5" t="n">
        <v>74789</v>
      </c>
    </row>
    <row r="12" spans="1:13">
      <c r="A12" s="4" t="s">
        <v>127</v>
      </c>
      <c r="C12" s="5" t="n">
        <v>-28227528</v>
      </c>
      <c r="F12" s="5" t="n">
        <v>28832898</v>
      </c>
    </row>
    <row r="13" spans="1:13">
      <c r="A13" s="4" t="s">
        <v>128</v>
      </c>
      <c r="B13" s="5" t="n">
        <v>0</v>
      </c>
      <c r="C13" s="6" t="n">
        <v>-69</v>
      </c>
      <c r="F13" s="6" t="n">
        <v>18</v>
      </c>
      <c r="H13" s="5" t="n">
        <v>51</v>
      </c>
    </row>
    <row r="14" spans="1:13">
      <c r="A14" s="4" t="s">
        <v>129</v>
      </c>
      <c r="B14" s="5" t="n">
        <v>611</v>
      </c>
      <c r="H14" s="5" t="n">
        <v>611</v>
      </c>
    </row>
    <row r="15" spans="1:13">
      <c r="A15" s="4" t="s">
        <v>130</v>
      </c>
      <c r="F15" s="5" t="n">
        <v>915563</v>
      </c>
    </row>
    <row r="16" spans="1:13">
      <c r="A16" s="4" t="s">
        <v>131</v>
      </c>
      <c r="B16" s="5" t="n">
        <v>1721</v>
      </c>
      <c r="F16" s="6" t="n">
        <v>1</v>
      </c>
      <c r="H16" s="5" t="n">
        <v>1720</v>
      </c>
    </row>
    <row r="17" spans="1:13">
      <c r="A17" s="4" t="s">
        <v>132</v>
      </c>
      <c r="F17" s="5" t="n">
        <v>113500</v>
      </c>
    </row>
    <row r="18" spans="1:13">
      <c r="A18" s="4" t="s">
        <v>133</v>
      </c>
      <c r="B18" s="5" t="n">
        <v>435</v>
      </c>
      <c r="F18" s="6" t="n">
        <v>0</v>
      </c>
      <c r="H18" s="5" t="n">
        <v>435</v>
      </c>
    </row>
    <row r="19" spans="1:13">
      <c r="A19" s="4" t="s">
        <v>134</v>
      </c>
      <c r="F19" s="5" t="n">
        <v>187699</v>
      </c>
    </row>
    <row r="20" spans="1:13">
      <c r="A20" s="4" t="s">
        <v>135</v>
      </c>
      <c r="B20" s="5" t="n">
        <v>0</v>
      </c>
      <c r="F20" s="6" t="n">
        <v>0</v>
      </c>
      <c r="H20" s="5" t="n">
        <v>0</v>
      </c>
    </row>
    <row r="21" spans="1:13">
      <c r="A21" s="4" t="s">
        <v>136</v>
      </c>
      <c r="F21" s="5" t="n">
        <v>-65221</v>
      </c>
    </row>
    <row r="22" spans="1:13">
      <c r="A22" s="4" t="s">
        <v>137</v>
      </c>
      <c r="B22" s="5" t="n">
        <v>-316</v>
      </c>
      <c r="H22" s="5" t="n">
        <v>-316</v>
      </c>
    </row>
    <row r="23" spans="1:13">
      <c r="A23" s="4" t="s">
        <v>100</v>
      </c>
      <c r="B23" s="5" t="n">
        <v>10697</v>
      </c>
      <c r="H23" s="5" t="n">
        <v>10697</v>
      </c>
    </row>
    <row r="24" spans="1:13">
      <c r="A24" s="4" t="s">
        <v>96</v>
      </c>
      <c r="B24" s="5" t="n">
        <v>-29037</v>
      </c>
      <c r="K24" s="5" t="n">
        <v>-29037</v>
      </c>
    </row>
    <row r="25" spans="1:13">
      <c r="A25" s="4" t="s">
        <v>138</v>
      </c>
      <c r="C25" s="5" t="n">
        <v>0</v>
      </c>
      <c r="F25" s="5" t="n">
        <v>46028908</v>
      </c>
    </row>
    <row r="26" spans="1:13">
      <c r="A26" s="4" t="s">
        <v>139</v>
      </c>
      <c r="B26" s="5" t="n">
        <v>62916</v>
      </c>
      <c r="C26" s="6" t="n">
        <v>0</v>
      </c>
      <c r="F26" s="6" t="n">
        <v>46</v>
      </c>
      <c r="H26" s="5" t="n">
        <v>208998</v>
      </c>
      <c r="K26" s="5" t="n">
        <v>-146128</v>
      </c>
      <c r="L26" s="5" t="n">
        <v>0</v>
      </c>
    </row>
    <row r="27" spans="1:13">
      <c r="A27" s="3" t="s">
        <v>119</v>
      </c>
    </row>
    <row r="28" spans="1:13">
      <c r="A28" s="4" t="s">
        <v>121</v>
      </c>
      <c r="I28" s="6" t="n">
        <v>0</v>
      </c>
    </row>
    <row r="29" spans="1:13">
      <c r="A29" s="4" t="s">
        <v>124</v>
      </c>
      <c r="B29" s="5" t="n">
        <v>0</v>
      </c>
    </row>
    <row r="30" spans="1:13">
      <c r="A30" s="4" t="s">
        <v>130</v>
      </c>
      <c r="F30" s="5" t="n">
        <v>678533</v>
      </c>
    </row>
    <row r="31" spans="1:13">
      <c r="A31" s="4" t="s">
        <v>131</v>
      </c>
      <c r="B31" s="5" t="n">
        <v>1524</v>
      </c>
      <c r="F31" s="6" t="n">
        <v>1</v>
      </c>
      <c r="H31" s="5" t="n">
        <v>1523</v>
      </c>
    </row>
    <row r="32" spans="1:13">
      <c r="A32" s="4" t="s">
        <v>140</v>
      </c>
      <c r="M32" s="5" t="n">
        <v>1226012</v>
      </c>
    </row>
    <row r="33" spans="1:13">
      <c r="A33" s="4" t="s">
        <v>141</v>
      </c>
      <c r="B33" s="5" t="n">
        <v>5196</v>
      </c>
      <c r="F33" s="6" t="n">
        <v>1</v>
      </c>
      <c r="H33" s="5" t="n">
        <v>5195</v>
      </c>
    </row>
    <row r="34" spans="1:13">
      <c r="A34" s="4" t="s">
        <v>132</v>
      </c>
      <c r="F34" s="5" t="n">
        <v>27000</v>
      </c>
    </row>
    <row r="35" spans="1:13">
      <c r="A35" s="4" t="s">
        <v>133</v>
      </c>
      <c r="B35" s="5" t="n">
        <v>45</v>
      </c>
      <c r="F35" s="6" t="n">
        <v>0</v>
      </c>
      <c r="H35" s="5" t="n">
        <v>45</v>
      </c>
    </row>
    <row r="36" spans="1:13">
      <c r="A36" s="4" t="s">
        <v>134</v>
      </c>
      <c r="F36" s="5" t="n">
        <v>1580206</v>
      </c>
    </row>
    <row r="37" spans="1:13">
      <c r="A37" s="4" t="s">
        <v>135</v>
      </c>
      <c r="B37" s="5" t="n">
        <v>0</v>
      </c>
      <c r="F37" s="6" t="n">
        <v>2</v>
      </c>
      <c r="H37" s="5" t="n">
        <v>-2</v>
      </c>
    </row>
    <row r="38" spans="1:13">
      <c r="A38" s="4" t="s">
        <v>136</v>
      </c>
      <c r="F38" s="5" t="n">
        <v>-523366</v>
      </c>
    </row>
    <row r="39" spans="1:13">
      <c r="A39" s="4" t="s">
        <v>137</v>
      </c>
      <c r="B39" s="5" t="n">
        <v>-3158</v>
      </c>
      <c r="F39" s="6" t="n">
        <v>-1</v>
      </c>
      <c r="H39" s="5" t="n">
        <v>-3157</v>
      </c>
    </row>
    <row r="40" spans="1:13">
      <c r="A40" s="4" t="s">
        <v>142</v>
      </c>
      <c r="B40" s="5" t="n">
        <v>59</v>
      </c>
      <c r="H40" s="5" t="n">
        <v>59</v>
      </c>
    </row>
    <row r="41" spans="1:13">
      <c r="A41" s="4" t="s">
        <v>100</v>
      </c>
      <c r="B41" s="5" t="n">
        <v>18628</v>
      </c>
      <c r="H41" s="5" t="n">
        <v>18628</v>
      </c>
    </row>
    <row r="42" spans="1:13">
      <c r="A42" s="4" t="s">
        <v>143</v>
      </c>
      <c r="B42" s="5" t="n">
        <v>-61</v>
      </c>
      <c r="L42" s="5" t="n">
        <v>-61</v>
      </c>
    </row>
    <row r="43" spans="1:13">
      <c r="A43" s="4" t="s">
        <v>96</v>
      </c>
      <c r="B43" s="5" t="n">
        <v>-44218</v>
      </c>
      <c r="K43" s="5" t="n">
        <v>-44218</v>
      </c>
    </row>
    <row r="44" spans="1:13">
      <c r="A44" s="4" t="s">
        <v>144</v>
      </c>
      <c r="C44" s="5" t="n">
        <v>0</v>
      </c>
      <c r="F44" s="5" t="n">
        <v>49017293</v>
      </c>
    </row>
    <row r="45" spans="1:13">
      <c r="A45" s="4" t="s">
        <v>145</v>
      </c>
      <c r="B45" s="5" t="n">
        <v>40931</v>
      </c>
      <c r="C45" s="6" t="n">
        <v>0</v>
      </c>
      <c r="F45" s="6" t="n">
        <v>49</v>
      </c>
      <c r="H45" s="5" t="n">
        <v>231289</v>
      </c>
      <c r="K45" s="5" t="n">
        <v>-190346</v>
      </c>
      <c r="L45" s="5" t="n">
        <v>-61</v>
      </c>
    </row>
    <row r="46" spans="1:13">
      <c r="A46" s="3" t="s">
        <v>119</v>
      </c>
    </row>
    <row r="47" spans="1:13">
      <c r="A47" s="4" t="s">
        <v>124</v>
      </c>
      <c r="B47" s="6" t="n">
        <v>0</v>
      </c>
    </row>
    <row r="48" spans="1:13">
      <c r="A48" s="4" t="s">
        <v>130</v>
      </c>
      <c r="B48" s="5" t="n">
        <v>444660</v>
      </c>
      <c r="F48" s="5" t="n">
        <v>444660</v>
      </c>
    </row>
    <row r="49" spans="1:13">
      <c r="A49" s="4" t="s">
        <v>131</v>
      </c>
      <c r="B49" s="6" t="n">
        <v>870</v>
      </c>
      <c r="F49" s="6" t="n">
        <v>0</v>
      </c>
      <c r="H49" s="5" t="n">
        <v>870</v>
      </c>
    </row>
    <row r="50" spans="1:13">
      <c r="A50" s="4" t="s">
        <v>140</v>
      </c>
      <c r="M50" s="5" t="n">
        <v>1209410</v>
      </c>
    </row>
    <row r="51" spans="1:13">
      <c r="A51" s="4" t="s">
        <v>141</v>
      </c>
      <c r="B51" s="5" t="n">
        <v>5326</v>
      </c>
      <c r="F51" s="6" t="n">
        <v>1</v>
      </c>
      <c r="H51" s="5" t="n">
        <v>5325</v>
      </c>
    </row>
    <row r="52" spans="1:13">
      <c r="A52" s="4" t="s">
        <v>134</v>
      </c>
      <c r="F52" s="5" t="n">
        <v>2099785</v>
      </c>
    </row>
    <row r="53" spans="1:13">
      <c r="A53" s="4" t="s">
        <v>135</v>
      </c>
      <c r="B53" s="5" t="n">
        <v>0</v>
      </c>
      <c r="F53" s="6" t="n">
        <v>2</v>
      </c>
      <c r="H53" s="5" t="n">
        <v>-2</v>
      </c>
    </row>
    <row r="54" spans="1:13">
      <c r="A54" s="4" t="s">
        <v>136</v>
      </c>
      <c r="F54" s="5" t="n">
        <v>-188984</v>
      </c>
    </row>
    <row r="55" spans="1:13">
      <c r="A55" s="4" t="s">
        <v>137</v>
      </c>
      <c r="B55" s="5" t="n">
        <v>-1121</v>
      </c>
      <c r="F55" s="6" t="n">
        <v>0</v>
      </c>
      <c r="H55" s="5" t="n">
        <v>-1121</v>
      </c>
    </row>
    <row r="56" spans="1:13">
      <c r="A56" s="4" t="s">
        <v>146</v>
      </c>
      <c r="F56" s="5" t="n">
        <v>-364627</v>
      </c>
    </row>
    <row r="57" spans="1:13">
      <c r="A57" s="4" t="s">
        <v>147</v>
      </c>
      <c r="B57" s="5" t="n">
        <v>-2139</v>
      </c>
      <c r="G57" s="6" t="n">
        <v>-2139</v>
      </c>
    </row>
    <row r="58" spans="1:13">
      <c r="A58" s="4" t="s">
        <v>148</v>
      </c>
      <c r="F58" s="5" t="n">
        <v>27715</v>
      </c>
    </row>
    <row r="59" spans="1:13">
      <c r="A59" s="4" t="s">
        <v>100</v>
      </c>
      <c r="B59" s="5" t="n">
        <v>21702</v>
      </c>
      <c r="H59" s="5" t="n">
        <v>21702</v>
      </c>
    </row>
    <row r="60" spans="1:13">
      <c r="A60" s="4" t="s">
        <v>143</v>
      </c>
      <c r="B60" s="5" t="n">
        <v>30</v>
      </c>
      <c r="L60" s="5" t="n">
        <v>30</v>
      </c>
    </row>
    <row r="61" spans="1:13">
      <c r="A61" s="4" t="s">
        <v>96</v>
      </c>
      <c r="B61" s="5" t="n">
        <v>-36911</v>
      </c>
      <c r="K61" s="5" t="n">
        <v>-36911</v>
      </c>
    </row>
    <row r="62" spans="1:13">
      <c r="A62" s="4" t="s">
        <v>149</v>
      </c>
      <c r="F62" s="5" t="n">
        <v>52245252</v>
      </c>
    </row>
    <row r="63" spans="1:13">
      <c r="A63" s="4" t="s">
        <v>150</v>
      </c>
      <c r="B63" s="6" t="n">
        <v>28688</v>
      </c>
      <c r="F63" s="6" t="n">
        <v>52</v>
      </c>
      <c r="G63" s="6" t="n">
        <v>-2139</v>
      </c>
      <c r="H63" s="6" t="n">
        <v>258063</v>
      </c>
      <c r="K63" s="6" t="n">
        <v>-227257</v>
      </c>
      <c r="L63" s="6" t="n">
        <v>-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0</v>
      </c>
      <c r="D2" s="2" t="s">
        <v>77</v>
      </c>
    </row>
    <row r="3" spans="1:4">
      <c r="A3" s="3" t="s">
        <v>723</v>
      </c>
    </row>
    <row r="4" spans="1:4">
      <c r="A4" s="4" t="s">
        <v>724</v>
      </c>
      <c r="B4" s="5" t="n">
        <v>10685124</v>
      </c>
      <c r="C4" s="5" t="n">
        <v>10796264</v>
      </c>
      <c r="D4" s="5" t="n">
        <v>10017184</v>
      </c>
    </row>
    <row r="5" spans="1:4">
      <c r="A5" s="4" t="s">
        <v>725</v>
      </c>
    </row>
    <row r="6" spans="1:4">
      <c r="A6" s="3" t="s">
        <v>723</v>
      </c>
    </row>
    <row r="7" spans="1:4">
      <c r="A7" s="4" t="s">
        <v>724</v>
      </c>
      <c r="B7" s="5" t="n">
        <v>10585444</v>
      </c>
      <c r="C7" s="5" t="n">
        <v>10589268</v>
      </c>
      <c r="D7" s="5" t="n">
        <v>9776124</v>
      </c>
    </row>
    <row r="8" spans="1:4">
      <c r="A8" s="4" t="s">
        <v>726</v>
      </c>
    </row>
    <row r="9" spans="1:4">
      <c r="A9" s="3" t="s">
        <v>723</v>
      </c>
    </row>
    <row r="10" spans="1:4">
      <c r="A10" s="4" t="s">
        <v>724</v>
      </c>
      <c r="B10" s="5" t="n">
        <v>0</v>
      </c>
      <c r="C10" s="5" t="n">
        <v>0</v>
      </c>
      <c r="D10" s="5" t="n">
        <v>27000</v>
      </c>
    </row>
    <row r="11" spans="1:4">
      <c r="A11" s="4" t="s">
        <v>727</v>
      </c>
    </row>
    <row r="12" spans="1:4">
      <c r="A12" s="3" t="s">
        <v>723</v>
      </c>
    </row>
    <row r="13" spans="1:4">
      <c r="A13" s="4" t="s">
        <v>724</v>
      </c>
      <c r="B13" s="5" t="n">
        <v>0</v>
      </c>
      <c r="C13" s="5" t="n">
        <v>73883</v>
      </c>
      <c r="D13" s="5" t="n">
        <v>107876</v>
      </c>
    </row>
    <row r="14" spans="1:4">
      <c r="A14" s="4" t="s">
        <v>728</v>
      </c>
    </row>
    <row r="15" spans="1:4">
      <c r="A15" s="3" t="s">
        <v>723</v>
      </c>
    </row>
    <row r="16" spans="1:4">
      <c r="A16" s="4" t="s">
        <v>724</v>
      </c>
      <c r="B16" s="5" t="n">
        <v>99680</v>
      </c>
      <c r="C16" s="5" t="n">
        <v>133113</v>
      </c>
      <c r="D16" s="5" t="n">
        <v>10618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29</v>
      </c>
      <c r="B1" s="2" t="s">
        <v>2</v>
      </c>
      <c r="C1" s="2" t="s">
        <v>30</v>
      </c>
      <c r="D1" s="2" t="s">
        <v>77</v>
      </c>
    </row>
    <row r="2" spans="1:4">
      <c r="A2" s="3" t="s">
        <v>219</v>
      </c>
    </row>
    <row r="3" spans="1:4">
      <c r="A3" s="4" t="s">
        <v>730</v>
      </c>
      <c r="B3" s="6" t="n">
        <v>10000</v>
      </c>
      <c r="C3" s="6" t="n">
        <v>7900</v>
      </c>
      <c r="D3" s="6" t="n">
        <v>4100</v>
      </c>
    </row>
    <row r="4" spans="1:4">
      <c r="A4" s="4" t="s">
        <v>731</v>
      </c>
      <c r="B4" s="5" t="n">
        <v>-65791</v>
      </c>
      <c r="C4" s="6" t="n">
        <v>-56352</v>
      </c>
    </row>
    <row r="5" spans="1:4">
      <c r="A5" s="4" t="s">
        <v>732</v>
      </c>
      <c r="B5" s="5" t="n">
        <v>70</v>
      </c>
    </row>
    <row r="6" spans="1:4">
      <c r="A6" s="4" t="s">
        <v>733</v>
      </c>
      <c r="B6" s="5" t="n">
        <v>1000</v>
      </c>
    </row>
    <row r="7" spans="1:4">
      <c r="A7" s="4" t="s">
        <v>734</v>
      </c>
      <c r="B7" s="6" t="n">
        <v>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0</v>
      </c>
      <c r="D2" s="2" t="s">
        <v>77</v>
      </c>
    </row>
    <row r="3" spans="1:4">
      <c r="A3" s="3" t="s">
        <v>219</v>
      </c>
    </row>
    <row r="4" spans="1:4">
      <c r="A4" s="4" t="s">
        <v>736</v>
      </c>
      <c r="B4" s="6" t="n">
        <v>-27520</v>
      </c>
      <c r="C4" s="6" t="n">
        <v>-37658</v>
      </c>
      <c r="D4" s="6" t="n">
        <v>-22145</v>
      </c>
    </row>
    <row r="5" spans="1:4">
      <c r="A5" s="4" t="s">
        <v>737</v>
      </c>
      <c r="B5" s="5" t="n">
        <v>-9122</v>
      </c>
      <c r="C5" s="5" t="n">
        <v>-6208</v>
      </c>
      <c r="D5" s="5" t="n">
        <v>-6451</v>
      </c>
    </row>
    <row r="6" spans="1:4">
      <c r="A6" s="4" t="s">
        <v>738</v>
      </c>
      <c r="B6" s="6" t="n">
        <v>-36642</v>
      </c>
      <c r="C6" s="6" t="n">
        <v>-43866</v>
      </c>
      <c r="D6" s="6" t="n">
        <v>-2859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9</v>
      </c>
      <c r="B1" s="2" t="s">
        <v>353</v>
      </c>
      <c r="J1" s="2" t="s">
        <v>1</v>
      </c>
    </row>
    <row r="2" spans="1:12">
      <c r="B2" s="2" t="s">
        <v>2</v>
      </c>
      <c r="C2" s="2" t="s">
        <v>354</v>
      </c>
      <c r="D2" s="2" t="s">
        <v>4</v>
      </c>
      <c r="E2" s="2" t="s">
        <v>355</v>
      </c>
      <c r="F2" s="2" t="s">
        <v>30</v>
      </c>
      <c r="G2" s="2" t="s">
        <v>356</v>
      </c>
      <c r="H2" s="2" t="s">
        <v>357</v>
      </c>
      <c r="I2" s="2" t="s">
        <v>358</v>
      </c>
      <c r="J2" s="2" t="s">
        <v>2</v>
      </c>
      <c r="K2" s="2" t="s">
        <v>30</v>
      </c>
      <c r="L2" s="2" t="s">
        <v>77</v>
      </c>
    </row>
    <row r="3" spans="1:12">
      <c r="A3" s="3" t="s">
        <v>740</v>
      </c>
    </row>
    <row r="4" spans="1:12">
      <c r="A4" s="4" t="s">
        <v>741</v>
      </c>
      <c r="J4" s="6" t="n">
        <v>23</v>
      </c>
      <c r="K4" s="6" t="n">
        <v>-39</v>
      </c>
      <c r="L4" s="6" t="n">
        <v>93</v>
      </c>
    </row>
    <row r="5" spans="1:12">
      <c r="A5" s="4" t="s">
        <v>742</v>
      </c>
      <c r="J5" s="5" t="n">
        <v>0</v>
      </c>
      <c r="K5" s="5" t="n">
        <v>0</v>
      </c>
      <c r="L5" s="5" t="n">
        <v>0</v>
      </c>
    </row>
    <row r="6" spans="1:12">
      <c r="A6" s="4" t="s">
        <v>737</v>
      </c>
      <c r="J6" s="5" t="n">
        <v>237</v>
      </c>
      <c r="K6" s="5" t="n">
        <v>638</v>
      </c>
      <c r="L6" s="5" t="n">
        <v>337</v>
      </c>
    </row>
    <row r="7" spans="1:12">
      <c r="A7" s="4" t="s">
        <v>743</v>
      </c>
      <c r="J7" s="5" t="n">
        <v>260</v>
      </c>
      <c r="K7" s="5" t="n">
        <v>599</v>
      </c>
      <c r="L7" s="5" t="n">
        <v>430</v>
      </c>
    </row>
    <row r="8" spans="1:12">
      <c r="A8" s="3" t="s">
        <v>744</v>
      </c>
    </row>
    <row r="9" spans="1:12">
      <c r="A9" s="4" t="s">
        <v>741</v>
      </c>
      <c r="J9" s="5" t="n">
        <v>0</v>
      </c>
      <c r="K9" s="5" t="n">
        <v>0</v>
      </c>
      <c r="L9" s="5" t="n">
        <v>-1</v>
      </c>
    </row>
    <row r="10" spans="1:12">
      <c r="A10" s="4" t="s">
        <v>742</v>
      </c>
      <c r="J10" s="5" t="n">
        <v>12</v>
      </c>
      <c r="K10" s="5" t="n">
        <v>12</v>
      </c>
      <c r="L10" s="5" t="n">
        <v>12</v>
      </c>
    </row>
    <row r="11" spans="1:12">
      <c r="A11" s="4" t="s">
        <v>737</v>
      </c>
      <c r="J11" s="5" t="n">
        <v>-3</v>
      </c>
      <c r="K11" s="5" t="n">
        <v>-259</v>
      </c>
      <c r="L11" s="5" t="n">
        <v>0</v>
      </c>
    </row>
    <row r="12" spans="1:12">
      <c r="A12" s="4" t="s">
        <v>745</v>
      </c>
      <c r="J12" s="5" t="n">
        <v>9</v>
      </c>
      <c r="K12" s="5" t="n">
        <v>-247</v>
      </c>
      <c r="L12" s="5" t="n">
        <v>11</v>
      </c>
    </row>
    <row r="13" spans="1:12">
      <c r="A13" s="4" t="s">
        <v>746</v>
      </c>
      <c r="B13" s="6" t="n">
        <v>-29</v>
      </c>
      <c r="C13" s="6" t="n">
        <v>85</v>
      </c>
      <c r="D13" s="6" t="n">
        <v>68</v>
      </c>
      <c r="E13" s="6" t="n">
        <v>145</v>
      </c>
      <c r="F13" s="6" t="n">
        <v>-70</v>
      </c>
      <c r="G13" s="6" t="n">
        <v>215</v>
      </c>
      <c r="H13" s="6" t="n">
        <v>99</v>
      </c>
      <c r="I13" s="6" t="n">
        <v>108</v>
      </c>
      <c r="J13" s="6" t="n">
        <v>269</v>
      </c>
      <c r="K13" s="6" t="n">
        <v>352</v>
      </c>
      <c r="L13" s="6" t="n">
        <v>44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353</v>
      </c>
      <c r="J1" s="2" t="s">
        <v>1</v>
      </c>
    </row>
    <row r="2" spans="1:12">
      <c r="B2" s="2" t="s">
        <v>2</v>
      </c>
      <c r="C2" s="2" t="s">
        <v>354</v>
      </c>
      <c r="D2" s="2" t="s">
        <v>4</v>
      </c>
      <c r="E2" s="2" t="s">
        <v>355</v>
      </c>
      <c r="F2" s="2" t="s">
        <v>30</v>
      </c>
      <c r="G2" s="2" t="s">
        <v>356</v>
      </c>
      <c r="H2" s="2" t="s">
        <v>357</v>
      </c>
      <c r="I2" s="2" t="s">
        <v>358</v>
      </c>
      <c r="J2" s="2" t="s">
        <v>2</v>
      </c>
      <c r="K2" s="2" t="s">
        <v>30</v>
      </c>
      <c r="L2" s="2" t="s">
        <v>77</v>
      </c>
    </row>
    <row r="3" spans="1:12">
      <c r="A3" s="3" t="s">
        <v>219</v>
      </c>
    </row>
    <row r="4" spans="1:12">
      <c r="A4" s="4" t="s">
        <v>748</v>
      </c>
      <c r="J4" s="6" t="n">
        <v>-12458</v>
      </c>
      <c r="K4" s="6" t="n">
        <v>-14915</v>
      </c>
      <c r="L4" s="6" t="n">
        <v>-9723</v>
      </c>
    </row>
    <row r="5" spans="1:12">
      <c r="A5" s="4" t="s">
        <v>749</v>
      </c>
      <c r="J5" s="5" t="n">
        <v>15</v>
      </c>
      <c r="K5" s="5" t="n">
        <v>-26</v>
      </c>
      <c r="L5" s="5" t="n">
        <v>61</v>
      </c>
    </row>
    <row r="6" spans="1:12">
      <c r="A6" s="4" t="s">
        <v>750</v>
      </c>
      <c r="J6" s="5" t="n">
        <v>8618</v>
      </c>
      <c r="K6" s="5" t="n">
        <v>11637</v>
      </c>
      <c r="L6" s="5" t="n">
        <v>6146</v>
      </c>
    </row>
    <row r="7" spans="1:12">
      <c r="A7" s="4" t="s">
        <v>751</v>
      </c>
      <c r="J7" s="5" t="n">
        <v>3334</v>
      </c>
      <c r="K7" s="5" t="n">
        <v>2752</v>
      </c>
      <c r="L7" s="5" t="n">
        <v>2509</v>
      </c>
    </row>
    <row r="8" spans="1:12">
      <c r="A8" s="4" t="s">
        <v>752</v>
      </c>
      <c r="J8" s="5" t="n">
        <v>0</v>
      </c>
      <c r="K8" s="5" t="n">
        <v>0</v>
      </c>
      <c r="L8" s="5" t="n">
        <v>-31</v>
      </c>
    </row>
    <row r="9" spans="1:12">
      <c r="A9" s="4" t="s">
        <v>100</v>
      </c>
      <c r="J9" s="5" t="n">
        <v>1805</v>
      </c>
      <c r="K9" s="5" t="n">
        <v>1775</v>
      </c>
      <c r="L9" s="5" t="n">
        <v>2025</v>
      </c>
    </row>
    <row r="10" spans="1:12">
      <c r="A10" s="4" t="s">
        <v>753</v>
      </c>
      <c r="J10" s="5" t="n">
        <v>-947</v>
      </c>
      <c r="K10" s="5" t="n">
        <v>-785</v>
      </c>
      <c r="L10" s="5" t="n">
        <v>-627</v>
      </c>
    </row>
    <row r="11" spans="1:12">
      <c r="A11" s="4" t="s">
        <v>754</v>
      </c>
      <c r="J11" s="5" t="n">
        <v>-98</v>
      </c>
      <c r="K11" s="5" t="n">
        <v>-86</v>
      </c>
      <c r="L11" s="5" t="n">
        <v>81</v>
      </c>
    </row>
    <row r="12" spans="1:12">
      <c r="A12" s="4" t="s">
        <v>746</v>
      </c>
      <c r="B12" s="6" t="n">
        <v>-29</v>
      </c>
      <c r="C12" s="6" t="n">
        <v>85</v>
      </c>
      <c r="D12" s="6" t="n">
        <v>68</v>
      </c>
      <c r="E12" s="6" t="n">
        <v>145</v>
      </c>
      <c r="F12" s="6" t="n">
        <v>-70</v>
      </c>
      <c r="G12" s="6" t="n">
        <v>215</v>
      </c>
      <c r="H12" s="6" t="n">
        <v>99</v>
      </c>
      <c r="I12" s="6" t="n">
        <v>108</v>
      </c>
      <c r="J12" s="6" t="n">
        <v>269</v>
      </c>
      <c r="K12" s="6" t="n">
        <v>352</v>
      </c>
      <c r="L12" s="6" t="n">
        <v>44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0</v>
      </c>
    </row>
    <row r="2" spans="1:3">
      <c r="A2" s="3" t="s">
        <v>756</v>
      </c>
    </row>
    <row r="3" spans="1:3">
      <c r="A3" s="4" t="s">
        <v>757</v>
      </c>
      <c r="B3" s="6" t="n">
        <v>43482</v>
      </c>
      <c r="C3" s="6" t="n">
        <v>40357</v>
      </c>
    </row>
    <row r="4" spans="1:3">
      <c r="A4" s="4" t="s">
        <v>758</v>
      </c>
      <c r="B4" s="5" t="n">
        <v>6901</v>
      </c>
      <c r="C4" s="5" t="n">
        <v>5192</v>
      </c>
    </row>
    <row r="5" spans="1:3">
      <c r="A5" s="4" t="s">
        <v>759</v>
      </c>
      <c r="B5" s="5" t="n">
        <v>3682</v>
      </c>
      <c r="C5" s="5" t="n">
        <v>3044</v>
      </c>
    </row>
    <row r="6" spans="1:3">
      <c r="A6" s="4" t="s">
        <v>159</v>
      </c>
      <c r="B6" s="5" t="n">
        <v>12006</v>
      </c>
      <c r="C6" s="5" t="n">
        <v>10068</v>
      </c>
    </row>
    <row r="7" spans="1:3">
      <c r="A7" s="4" t="s">
        <v>100</v>
      </c>
      <c r="B7" s="5" t="n">
        <v>3641</v>
      </c>
      <c r="C7" s="5" t="n">
        <v>2290</v>
      </c>
    </row>
    <row r="8" spans="1:3">
      <c r="A8" s="4" t="s">
        <v>754</v>
      </c>
      <c r="B8" s="5" t="n">
        <v>113</v>
      </c>
      <c r="C8" s="5" t="n">
        <v>440</v>
      </c>
    </row>
    <row r="9" spans="1:3">
      <c r="A9" s="4" t="s">
        <v>760</v>
      </c>
      <c r="B9" s="5" t="n">
        <v>69825</v>
      </c>
      <c r="C9" s="5" t="n">
        <v>61391</v>
      </c>
    </row>
    <row r="10" spans="1:3">
      <c r="A10" s="4" t="s">
        <v>731</v>
      </c>
      <c r="B10" s="5" t="n">
        <v>-65791</v>
      </c>
      <c r="C10" s="5" t="n">
        <v>-56352</v>
      </c>
    </row>
    <row r="11" spans="1:3">
      <c r="A11" s="4" t="s">
        <v>761</v>
      </c>
      <c r="B11" s="5" t="n">
        <v>4034</v>
      </c>
      <c r="C11" s="5" t="n">
        <v>5039</v>
      </c>
    </row>
    <row r="12" spans="1:3">
      <c r="A12" s="3" t="s">
        <v>762</v>
      </c>
    </row>
    <row r="13" spans="1:3">
      <c r="A13" s="4" t="s">
        <v>763</v>
      </c>
      <c r="B13" s="5" t="n">
        <v>-1590</v>
      </c>
      <c r="C13" s="5" t="n">
        <v>-2303</v>
      </c>
    </row>
    <row r="14" spans="1:3">
      <c r="A14" s="4" t="s">
        <v>764</v>
      </c>
      <c r="B14" s="5" t="n">
        <v>-2192</v>
      </c>
      <c r="C14" s="5" t="n">
        <v>-2486</v>
      </c>
    </row>
    <row r="15" spans="1:3">
      <c r="A15" s="4" t="s">
        <v>40</v>
      </c>
      <c r="B15" s="5" t="n">
        <v>-74</v>
      </c>
      <c r="C15" s="5" t="n">
        <v>-63</v>
      </c>
    </row>
    <row r="16" spans="1:3">
      <c r="A16" s="4" t="s">
        <v>765</v>
      </c>
      <c r="B16" s="5" t="n">
        <v>-3856</v>
      </c>
      <c r="C16" s="5" t="n">
        <v>-4852</v>
      </c>
    </row>
    <row r="17" spans="1:3">
      <c r="A17" s="4" t="s">
        <v>766</v>
      </c>
      <c r="B17" s="6" t="n">
        <v>178</v>
      </c>
      <c r="C17" s="6" t="n">
        <v>1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484</v>
      </c>
    </row>
    <row r="2" spans="1:2">
      <c r="A2" s="4" t="s">
        <v>742</v>
      </c>
    </row>
    <row r="3" spans="1:2">
      <c r="A3" s="3" t="s">
        <v>768</v>
      </c>
    </row>
    <row r="4" spans="1:2">
      <c r="A4" s="4" t="s">
        <v>769</v>
      </c>
      <c r="B4" s="6" t="n">
        <v>115331</v>
      </c>
    </row>
    <row r="5" spans="1:2">
      <c r="A5" s="4" t="s">
        <v>741</v>
      </c>
    </row>
    <row r="6" spans="1:2">
      <c r="A6" s="3" t="s">
        <v>768</v>
      </c>
    </row>
    <row r="7" spans="1:2">
      <c r="A7" s="4" t="s">
        <v>769</v>
      </c>
      <c r="B7" s="5" t="n">
        <v>79084</v>
      </c>
    </row>
    <row r="8" spans="1:2">
      <c r="A8" s="4" t="s">
        <v>770</v>
      </c>
    </row>
    <row r="9" spans="1:2">
      <c r="A9" s="3" t="s">
        <v>768</v>
      </c>
    </row>
    <row r="10" spans="1:2">
      <c r="A10" s="4" t="s">
        <v>753</v>
      </c>
      <c r="B10" s="5" t="n">
        <v>5816</v>
      </c>
    </row>
    <row r="11" spans="1:2">
      <c r="A11" s="4" t="s">
        <v>771</v>
      </c>
    </row>
    <row r="12" spans="1:2">
      <c r="A12" s="3" t="s">
        <v>768</v>
      </c>
    </row>
    <row r="13" spans="1:2">
      <c r="A13" s="4" t="s">
        <v>753</v>
      </c>
      <c r="B13" s="6" t="n">
        <v>67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0</v>
      </c>
      <c r="D2" s="2" t="s">
        <v>77</v>
      </c>
    </row>
    <row r="3" spans="1:4">
      <c r="A3" s="3" t="s">
        <v>773</v>
      </c>
    </row>
    <row r="4" spans="1:4">
      <c r="A4" s="4" t="s">
        <v>774</v>
      </c>
      <c r="B4" s="6" t="n">
        <v>3316</v>
      </c>
      <c r="C4" s="6" t="n">
        <v>2539</v>
      </c>
      <c r="D4" s="6" t="n">
        <v>1797</v>
      </c>
    </row>
    <row r="5" spans="1:4">
      <c r="A5" s="4" t="s">
        <v>775</v>
      </c>
      <c r="B5" s="5" t="n">
        <v>-21</v>
      </c>
      <c r="C5" s="5" t="n">
        <v>0</v>
      </c>
      <c r="D5" s="5" t="n">
        <v>0</v>
      </c>
    </row>
    <row r="6" spans="1:4">
      <c r="A6" s="4" t="s">
        <v>776</v>
      </c>
      <c r="B6" s="5" t="n">
        <v>1146</v>
      </c>
      <c r="C6" s="5" t="n">
        <v>777</v>
      </c>
      <c r="D6" s="5" t="n">
        <v>742</v>
      </c>
    </row>
    <row r="7" spans="1:4">
      <c r="A7" s="4" t="s">
        <v>777</v>
      </c>
      <c r="B7" s="6" t="n">
        <v>4441</v>
      </c>
      <c r="C7" s="6" t="n">
        <v>3316</v>
      </c>
      <c r="D7" s="6" t="n">
        <v>25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78</v>
      </c>
      <c r="B1" s="2" t="s">
        <v>353</v>
      </c>
      <c r="J1" s="2" t="s">
        <v>1</v>
      </c>
    </row>
    <row r="2" spans="1:12">
      <c r="B2" s="2" t="s">
        <v>484</v>
      </c>
      <c r="C2" s="2" t="s">
        <v>779</v>
      </c>
      <c r="D2" s="2" t="s">
        <v>780</v>
      </c>
      <c r="E2" s="2" t="s">
        <v>781</v>
      </c>
      <c r="F2" s="2" t="s">
        <v>485</v>
      </c>
      <c r="G2" s="2" t="s">
        <v>782</v>
      </c>
      <c r="H2" s="2" t="s">
        <v>783</v>
      </c>
      <c r="I2" s="2" t="s">
        <v>784</v>
      </c>
      <c r="J2" s="2" t="s">
        <v>785</v>
      </c>
      <c r="K2" s="2" t="s">
        <v>485</v>
      </c>
      <c r="L2" s="2" t="s">
        <v>786</v>
      </c>
    </row>
    <row r="3" spans="1:12">
      <c r="A3" s="3" t="s">
        <v>222</v>
      </c>
    </row>
    <row r="4" spans="1:12">
      <c r="A4" s="4" t="s">
        <v>787</v>
      </c>
      <c r="J4" s="5" t="n">
        <v>1</v>
      </c>
    </row>
    <row r="5" spans="1:12">
      <c r="A5" s="4" t="s">
        <v>788</v>
      </c>
      <c r="J5" s="5" t="n">
        <v>1</v>
      </c>
    </row>
    <row r="6" spans="1:12">
      <c r="A6" s="3" t="s">
        <v>789</v>
      </c>
    </row>
    <row r="7" spans="1:12">
      <c r="A7" s="4" t="s">
        <v>790</v>
      </c>
      <c r="B7" s="6" t="n">
        <v>41697</v>
      </c>
      <c r="C7" s="6" t="n">
        <v>40369</v>
      </c>
      <c r="D7" s="6" t="n">
        <v>47631</v>
      </c>
      <c r="E7" s="6" t="n">
        <v>40128</v>
      </c>
      <c r="F7" s="6" t="n">
        <v>46226</v>
      </c>
      <c r="G7" s="6" t="n">
        <v>42780</v>
      </c>
      <c r="H7" s="6" t="n">
        <v>36836</v>
      </c>
      <c r="I7" s="6" t="n">
        <v>25817</v>
      </c>
      <c r="J7" s="6" t="n">
        <v>169825</v>
      </c>
      <c r="K7" s="6" t="n">
        <v>151659</v>
      </c>
      <c r="L7" s="6" t="n">
        <v>137292</v>
      </c>
    </row>
    <row r="8" spans="1:12">
      <c r="A8" s="4" t="s">
        <v>791</v>
      </c>
    </row>
    <row r="9" spans="1:12">
      <c r="A9" s="3" t="s">
        <v>789</v>
      </c>
    </row>
    <row r="10" spans="1:12">
      <c r="A10" s="4" t="s">
        <v>790</v>
      </c>
      <c r="J10" s="5" t="n">
        <v>102458</v>
      </c>
      <c r="K10" s="5" t="n">
        <v>97811</v>
      </c>
      <c r="L10" s="5" t="n">
        <v>86946</v>
      </c>
    </row>
    <row r="11" spans="1:12">
      <c r="A11" s="4" t="s">
        <v>792</v>
      </c>
    </row>
    <row r="12" spans="1:12">
      <c r="A12" s="3" t="s">
        <v>789</v>
      </c>
    </row>
    <row r="13" spans="1:12">
      <c r="A13" s="4" t="s">
        <v>790</v>
      </c>
      <c r="J13" s="5" t="n">
        <v>49681</v>
      </c>
      <c r="K13" s="5" t="n">
        <v>40876</v>
      </c>
      <c r="L13" s="5" t="n">
        <v>36317</v>
      </c>
    </row>
    <row r="14" spans="1:12">
      <c r="A14" s="4" t="s">
        <v>793</v>
      </c>
    </row>
    <row r="15" spans="1:12">
      <c r="A15" s="3" t="s">
        <v>789</v>
      </c>
    </row>
    <row r="16" spans="1:12">
      <c r="A16" s="4" t="s">
        <v>790</v>
      </c>
      <c r="J16" s="5" t="n">
        <v>17686</v>
      </c>
      <c r="K16" s="5" t="n">
        <v>12972</v>
      </c>
      <c r="L16" s="5" t="n">
        <v>14029</v>
      </c>
    </row>
    <row r="17" spans="1:12">
      <c r="A17" s="4" t="s">
        <v>794</v>
      </c>
    </row>
    <row r="18" spans="1:12">
      <c r="A18" s="3" t="s">
        <v>789</v>
      </c>
    </row>
    <row r="19" spans="1:12">
      <c r="A19" s="4" t="s">
        <v>795</v>
      </c>
      <c r="J19" s="6" t="n">
        <v>94700</v>
      </c>
      <c r="K19" s="6" t="n">
        <v>93700</v>
      </c>
      <c r="L19" s="6" t="n">
        <v>820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0</v>
      </c>
    </row>
    <row r="2" spans="1:3">
      <c r="A2" s="3" t="s">
        <v>797</v>
      </c>
    </row>
    <row r="3" spans="1:3">
      <c r="A3" s="4" t="s">
        <v>39</v>
      </c>
      <c r="B3" s="6" t="n">
        <v>9008</v>
      </c>
      <c r="C3" s="6" t="n">
        <v>9156</v>
      </c>
    </row>
    <row r="4" spans="1:3">
      <c r="A4" s="4" t="s">
        <v>798</v>
      </c>
    </row>
    <row r="5" spans="1:3">
      <c r="A5" s="3" t="s">
        <v>797</v>
      </c>
    </row>
    <row r="6" spans="1:3">
      <c r="A6" s="4" t="s">
        <v>39</v>
      </c>
      <c r="B6" s="5" t="n">
        <v>7685</v>
      </c>
      <c r="C6" s="5" t="n">
        <v>7561</v>
      </c>
    </row>
    <row r="7" spans="1:3">
      <c r="A7" s="4" t="s">
        <v>799</v>
      </c>
    </row>
    <row r="8" spans="1:3">
      <c r="A8" s="3" t="s">
        <v>797</v>
      </c>
    </row>
    <row r="9" spans="1:3">
      <c r="A9" s="4" t="s">
        <v>39</v>
      </c>
      <c r="B9" s="5" t="n">
        <v>1096</v>
      </c>
      <c r="C9" s="5" t="n">
        <v>1360</v>
      </c>
    </row>
    <row r="10" spans="1:3">
      <c r="A10" s="4" t="s">
        <v>800</v>
      </c>
    </row>
    <row r="11" spans="1:3">
      <c r="A11" s="3" t="s">
        <v>797</v>
      </c>
    </row>
    <row r="12" spans="1:3">
      <c r="A12" s="4" t="s">
        <v>39</v>
      </c>
      <c r="B12" s="6" t="n">
        <v>227</v>
      </c>
      <c r="C12" s="6" t="n">
        <v>2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77</v>
      </c>
    </row>
    <row r="3" spans="1:4">
      <c r="A3" s="3" t="s">
        <v>152</v>
      </c>
    </row>
    <row r="4" spans="1:4">
      <c r="A4" s="4" t="s">
        <v>96</v>
      </c>
      <c r="B4" s="6" t="n">
        <v>-36911</v>
      </c>
      <c r="C4" s="6" t="n">
        <v>-44218</v>
      </c>
      <c r="D4" s="6" t="n">
        <v>-29037</v>
      </c>
    </row>
    <row r="5" spans="1:4">
      <c r="A5" s="3" t="s">
        <v>153</v>
      </c>
    </row>
    <row r="6" spans="1:4">
      <c r="A6" s="4" t="s">
        <v>154</v>
      </c>
      <c r="B6" s="5" t="n">
        <v>3534</v>
      </c>
      <c r="C6" s="5" t="n">
        <v>3548</v>
      </c>
      <c r="D6" s="5" t="n">
        <v>2349</v>
      </c>
    </row>
    <row r="7" spans="1:4">
      <c r="A7" s="4" t="s">
        <v>100</v>
      </c>
      <c r="B7" s="5" t="n">
        <v>21702</v>
      </c>
      <c r="C7" s="5" t="n">
        <v>18371</v>
      </c>
      <c r="D7" s="5" t="n">
        <v>10252</v>
      </c>
    </row>
    <row r="8" spans="1:4">
      <c r="A8" s="4" t="s">
        <v>155</v>
      </c>
      <c r="B8" s="5" t="n">
        <v>0</v>
      </c>
      <c r="C8" s="5" t="n">
        <v>0</v>
      </c>
      <c r="D8" s="5" t="n">
        <v>-90</v>
      </c>
    </row>
    <row r="9" spans="1:4">
      <c r="A9" s="4" t="s">
        <v>156</v>
      </c>
      <c r="B9" s="5" t="n">
        <v>278</v>
      </c>
      <c r="C9" s="5" t="n">
        <v>378</v>
      </c>
      <c r="D9" s="5" t="n">
        <v>178</v>
      </c>
    </row>
    <row r="10" spans="1:4">
      <c r="A10" s="3" t="s">
        <v>157</v>
      </c>
    </row>
    <row r="11" spans="1:4">
      <c r="A11" s="4" t="s">
        <v>158</v>
      </c>
      <c r="B11" s="5" t="n">
        <v>-3366</v>
      </c>
      <c r="C11" s="5" t="n">
        <v>1871</v>
      </c>
      <c r="D11" s="5" t="n">
        <v>-7115</v>
      </c>
    </row>
    <row r="12" spans="1:4">
      <c r="A12" s="4" t="s">
        <v>35</v>
      </c>
      <c r="B12" s="5" t="n">
        <v>-1854</v>
      </c>
      <c r="C12" s="5" t="n">
        <v>-2415</v>
      </c>
      <c r="D12" s="5" t="n">
        <v>-1544</v>
      </c>
    </row>
    <row r="13" spans="1:4">
      <c r="A13" s="4" t="s">
        <v>36</v>
      </c>
      <c r="B13" s="5" t="n">
        <v>2081</v>
      </c>
      <c r="C13" s="5" t="n">
        <v>-2485</v>
      </c>
      <c r="D13" s="5" t="n">
        <v>-1255</v>
      </c>
    </row>
    <row r="14" spans="1:4">
      <c r="A14" s="4" t="s">
        <v>41</v>
      </c>
      <c r="B14" s="5" t="n">
        <v>80</v>
      </c>
      <c r="C14" s="5" t="n">
        <v>-1024</v>
      </c>
      <c r="D14" s="5" t="n">
        <v>-1094</v>
      </c>
    </row>
    <row r="15" spans="1:4">
      <c r="A15" s="4" t="s">
        <v>44</v>
      </c>
      <c r="B15" s="5" t="n">
        <v>-4522</v>
      </c>
      <c r="C15" s="5" t="n">
        <v>5237</v>
      </c>
      <c r="D15" s="5" t="n">
        <v>1295</v>
      </c>
    </row>
    <row r="16" spans="1:4">
      <c r="A16" s="4" t="s">
        <v>45</v>
      </c>
      <c r="B16" s="5" t="n">
        <v>-2643</v>
      </c>
      <c r="C16" s="5" t="n">
        <v>3067</v>
      </c>
      <c r="D16" s="5" t="n">
        <v>1563</v>
      </c>
    </row>
    <row r="17" spans="1:4">
      <c r="A17" s="4" t="s">
        <v>51</v>
      </c>
      <c r="B17" s="5" t="n">
        <v>425</v>
      </c>
      <c r="C17" s="5" t="n">
        <v>-394</v>
      </c>
      <c r="D17" s="5" t="n">
        <v>165</v>
      </c>
    </row>
    <row r="18" spans="1:4">
      <c r="A18" s="4" t="s">
        <v>159</v>
      </c>
      <c r="B18" s="5" t="n">
        <v>6642</v>
      </c>
      <c r="C18" s="5" t="n">
        <v>13107</v>
      </c>
      <c r="D18" s="5" t="n">
        <v>15585</v>
      </c>
    </row>
    <row r="19" spans="1:4">
      <c r="A19" s="4" t="s">
        <v>160</v>
      </c>
      <c r="B19" s="5" t="n">
        <v>-14554</v>
      </c>
      <c r="C19" s="5" t="n">
        <v>-4957</v>
      </c>
      <c r="D19" s="5" t="n">
        <v>-8748</v>
      </c>
    </row>
    <row r="20" spans="1:4">
      <c r="A20" s="3" t="s">
        <v>161</v>
      </c>
    </row>
    <row r="21" spans="1:4">
      <c r="A21" s="4" t="s">
        <v>162</v>
      </c>
      <c r="B21" s="5" t="n">
        <v>-2161</v>
      </c>
      <c r="C21" s="5" t="n">
        <v>-2270</v>
      </c>
      <c r="D21" s="5" t="n">
        <v>-2385</v>
      </c>
    </row>
    <row r="22" spans="1:4">
      <c r="A22" s="4" t="s">
        <v>163</v>
      </c>
      <c r="B22" s="5" t="n">
        <v>0</v>
      </c>
      <c r="C22" s="5" t="n">
        <v>-1913</v>
      </c>
      <c r="D22" s="5" t="n">
        <v>-4364</v>
      </c>
    </row>
    <row r="23" spans="1:4">
      <c r="A23" s="4" t="s">
        <v>164</v>
      </c>
      <c r="B23" s="5" t="n">
        <v>50761</v>
      </c>
      <c r="C23" s="5" t="n">
        <v>2498</v>
      </c>
      <c r="D23" s="5" t="n">
        <v>0</v>
      </c>
    </row>
    <row r="24" spans="1:4">
      <c r="A24" s="4" t="s">
        <v>165</v>
      </c>
      <c r="B24" s="5" t="n">
        <v>-46824</v>
      </c>
      <c r="C24" s="5" t="n">
        <v>-49223</v>
      </c>
      <c r="D24" s="5" t="n">
        <v>0</v>
      </c>
    </row>
    <row r="25" spans="1:4">
      <c r="A25" s="4" t="s">
        <v>166</v>
      </c>
      <c r="B25" s="5" t="n">
        <v>-1500</v>
      </c>
    </row>
    <row r="26" spans="1:4">
      <c r="A26" s="4" t="s">
        <v>167</v>
      </c>
      <c r="B26" s="5" t="n">
        <v>276</v>
      </c>
      <c r="C26" s="5" t="n">
        <v>-50908</v>
      </c>
      <c r="D26" s="5" t="n">
        <v>-6749</v>
      </c>
    </row>
    <row r="27" spans="1:4">
      <c r="A27" s="3" t="s">
        <v>168</v>
      </c>
    </row>
    <row r="28" spans="1:4">
      <c r="A28" s="4" t="s">
        <v>169</v>
      </c>
      <c r="B28" s="5" t="n">
        <v>0</v>
      </c>
      <c r="C28" s="5" t="n">
        <v>0</v>
      </c>
      <c r="D28" s="5" t="n">
        <v>80213</v>
      </c>
    </row>
    <row r="29" spans="1:4">
      <c r="A29" s="4" t="s">
        <v>170</v>
      </c>
      <c r="B29" s="5" t="n">
        <v>0</v>
      </c>
      <c r="C29" s="5" t="n">
        <v>0</v>
      </c>
      <c r="D29" s="5" t="n">
        <v>-4007</v>
      </c>
    </row>
    <row r="30" spans="1:4">
      <c r="A30" s="4" t="s">
        <v>171</v>
      </c>
      <c r="B30" s="5" t="n">
        <v>0</v>
      </c>
      <c r="C30" s="5" t="n">
        <v>0</v>
      </c>
      <c r="D30" s="5" t="n">
        <v>907</v>
      </c>
    </row>
    <row r="31" spans="1:4">
      <c r="A31" s="4" t="s">
        <v>172</v>
      </c>
      <c r="B31" s="5" t="n">
        <v>870</v>
      </c>
      <c r="C31" s="5" t="n">
        <v>1524</v>
      </c>
      <c r="D31" s="5" t="n">
        <v>1721</v>
      </c>
    </row>
    <row r="32" spans="1:4">
      <c r="A32" s="4" t="s">
        <v>173</v>
      </c>
      <c r="B32" s="5" t="n">
        <v>5326</v>
      </c>
      <c r="C32" s="5" t="n">
        <v>5196</v>
      </c>
      <c r="D32" s="5" t="n">
        <v>0</v>
      </c>
    </row>
    <row r="33" spans="1:4">
      <c r="A33" s="4" t="s">
        <v>174</v>
      </c>
      <c r="B33" s="5" t="n">
        <v>-1121</v>
      </c>
      <c r="C33" s="5" t="n">
        <v>-3158</v>
      </c>
      <c r="D33" s="5" t="n">
        <v>-316</v>
      </c>
    </row>
    <row r="34" spans="1:4">
      <c r="A34" s="4" t="s">
        <v>175</v>
      </c>
      <c r="B34" s="5" t="n">
        <v>-2139</v>
      </c>
    </row>
    <row r="35" spans="1:4">
      <c r="A35" s="4" t="s">
        <v>176</v>
      </c>
      <c r="B35" s="5" t="n">
        <v>-53</v>
      </c>
    </row>
    <row r="36" spans="1:4">
      <c r="A36" s="4" t="s">
        <v>177</v>
      </c>
      <c r="B36" s="5" t="n">
        <v>0</v>
      </c>
      <c r="C36" s="5" t="n">
        <v>10000</v>
      </c>
      <c r="D36" s="5" t="n">
        <v>0</v>
      </c>
    </row>
    <row r="37" spans="1:4">
      <c r="A37" s="4" t="s">
        <v>178</v>
      </c>
      <c r="B37" s="5" t="n">
        <v>0</v>
      </c>
      <c r="C37" s="5" t="n">
        <v>10000</v>
      </c>
      <c r="D37" s="5" t="n">
        <v>0</v>
      </c>
    </row>
    <row r="38" spans="1:4">
      <c r="A38" s="4" t="s">
        <v>179</v>
      </c>
      <c r="B38" s="5" t="n">
        <v>2883</v>
      </c>
      <c r="C38" s="5" t="n">
        <v>3562</v>
      </c>
      <c r="D38" s="5" t="n">
        <v>78518</v>
      </c>
    </row>
    <row r="39" spans="1:4">
      <c r="A39" s="4" t="s">
        <v>180</v>
      </c>
      <c r="B39" s="5" t="n">
        <v>-11395</v>
      </c>
      <c r="C39" s="5" t="n">
        <v>-52303</v>
      </c>
      <c r="D39" s="5" t="n">
        <v>63021</v>
      </c>
    </row>
    <row r="40" spans="1:4">
      <c r="A40" s="4" t="s">
        <v>181</v>
      </c>
      <c r="B40" s="5" t="n">
        <v>45741</v>
      </c>
      <c r="C40" s="5" t="n">
        <v>98044</v>
      </c>
      <c r="D40" s="5" t="n">
        <v>35023</v>
      </c>
    </row>
    <row r="41" spans="1:4">
      <c r="A41" s="4" t="s">
        <v>182</v>
      </c>
      <c r="B41" s="5" t="n">
        <v>34346</v>
      </c>
      <c r="C41" s="5" t="n">
        <v>45741</v>
      </c>
      <c r="D41" s="5" t="n">
        <v>98044</v>
      </c>
    </row>
    <row r="42" spans="1:4">
      <c r="A42" s="3" t="s">
        <v>183</v>
      </c>
    </row>
    <row r="43" spans="1:4">
      <c r="A43" s="4" t="s">
        <v>184</v>
      </c>
      <c r="B43" s="5" t="n">
        <v>666</v>
      </c>
      <c r="C43" s="5" t="n">
        <v>519</v>
      </c>
      <c r="D43" s="5" t="n">
        <v>420</v>
      </c>
    </row>
    <row r="44" spans="1:4">
      <c r="A44" s="4" t="s">
        <v>185</v>
      </c>
      <c r="B44" s="5" t="n">
        <v>484</v>
      </c>
      <c r="C44" s="5" t="n">
        <v>984</v>
      </c>
      <c r="D44" s="5" t="n">
        <v>1428</v>
      </c>
    </row>
    <row r="45" spans="1:4">
      <c r="A45" s="3" t="s">
        <v>186</v>
      </c>
    </row>
    <row r="46" spans="1:4">
      <c r="A46" s="4" t="s">
        <v>187</v>
      </c>
      <c r="B46" s="5" t="n">
        <v>0</v>
      </c>
      <c r="C46" s="5" t="n">
        <v>0</v>
      </c>
      <c r="D46" s="5" t="n">
        <v>611</v>
      </c>
    </row>
    <row r="47" spans="1:4">
      <c r="A47" s="4" t="s">
        <v>188</v>
      </c>
      <c r="B47" s="5" t="n">
        <v>205</v>
      </c>
      <c r="C47" s="5" t="n">
        <v>60</v>
      </c>
      <c r="D47" s="5" t="n">
        <v>312</v>
      </c>
    </row>
    <row r="48" spans="1:4">
      <c r="A48" s="4" t="s">
        <v>189</v>
      </c>
      <c r="B48" s="5" t="n">
        <v>1120</v>
      </c>
    </row>
    <row r="49" spans="1:4">
      <c r="A49" s="4" t="s">
        <v>190</v>
      </c>
      <c r="B49" s="5" t="n">
        <v>0</v>
      </c>
      <c r="C49" s="5" t="n">
        <v>94</v>
      </c>
      <c r="D49" s="5" t="n">
        <v>439</v>
      </c>
    </row>
    <row r="50" spans="1:4">
      <c r="A50" s="4" t="s">
        <v>191</v>
      </c>
      <c r="B50" s="5" t="n">
        <v>0</v>
      </c>
      <c r="C50" s="5" t="n">
        <v>0</v>
      </c>
      <c r="D50" s="5" t="n">
        <v>3202</v>
      </c>
    </row>
    <row r="51" spans="1:4">
      <c r="A51" s="4" t="s">
        <v>192</v>
      </c>
      <c r="B51" s="5" t="n">
        <v>0</v>
      </c>
      <c r="C51" s="5" t="n">
        <v>45</v>
      </c>
      <c r="D51" s="5" t="n">
        <v>435</v>
      </c>
    </row>
    <row r="52" spans="1:4">
      <c r="A52" s="4" t="s">
        <v>193</v>
      </c>
      <c r="B52" s="6" t="n">
        <v>0</v>
      </c>
      <c r="C52" s="6" t="n">
        <v>257</v>
      </c>
      <c r="D52" s="6" t="n">
        <v>4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801</v>
      </c>
      <c r="B1" s="2" t="s">
        <v>802</v>
      </c>
      <c r="C1" s="2" t="s">
        <v>568</v>
      </c>
      <c r="D1" s="2" t="s">
        <v>803</v>
      </c>
      <c r="E1" s="2" t="s">
        <v>2</v>
      </c>
    </row>
    <row r="2" spans="1:5">
      <c r="A2" s="4" t="s">
        <v>543</v>
      </c>
    </row>
    <row r="3" spans="1:5">
      <c r="A3" s="3" t="s">
        <v>804</v>
      </c>
    </row>
    <row r="4" spans="1:5">
      <c r="A4" s="4" t="s">
        <v>571</v>
      </c>
      <c r="C4" s="5" t="n">
        <v>2450865</v>
      </c>
      <c r="E4" s="5" t="n">
        <v>2450865</v>
      </c>
    </row>
    <row r="5" spans="1:5">
      <c r="A5" s="4" t="s">
        <v>805</v>
      </c>
    </row>
    <row r="6" spans="1:5">
      <c r="A6" s="3" t="s">
        <v>804</v>
      </c>
    </row>
    <row r="7" spans="1:5">
      <c r="A7" s="4" t="s">
        <v>806</v>
      </c>
      <c r="D7" s="11" t="n">
        <v>1.5</v>
      </c>
    </row>
    <row r="8" spans="1:5">
      <c r="A8" s="4" t="s">
        <v>807</v>
      </c>
    </row>
    <row r="9" spans="1:5">
      <c r="A9" s="3" t="s">
        <v>804</v>
      </c>
    </row>
    <row r="10" spans="1:5">
      <c r="A10" s="4" t="s">
        <v>571</v>
      </c>
      <c r="B10" s="5" t="n">
        <v>1000000</v>
      </c>
    </row>
    <row r="11" spans="1:5">
      <c r="A11" s="4" t="s">
        <v>808</v>
      </c>
    </row>
    <row r="12" spans="1:5">
      <c r="A12" s="3" t="s">
        <v>804</v>
      </c>
    </row>
    <row r="13" spans="1:5">
      <c r="A13" s="4" t="s">
        <v>571</v>
      </c>
      <c r="B13" s="5" t="n">
        <v>26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9</v>
      </c>
      <c r="B1" s="2" t="s">
        <v>353</v>
      </c>
      <c r="J1" s="2" t="s">
        <v>1</v>
      </c>
    </row>
    <row r="2" spans="1:12">
      <c r="B2" s="2" t="s">
        <v>2</v>
      </c>
      <c r="C2" s="2" t="s">
        <v>354</v>
      </c>
      <c r="D2" s="2" t="s">
        <v>4</v>
      </c>
      <c r="E2" s="2" t="s">
        <v>355</v>
      </c>
      <c r="F2" s="2" t="s">
        <v>30</v>
      </c>
      <c r="G2" s="2" t="s">
        <v>356</v>
      </c>
      <c r="H2" s="2" t="s">
        <v>357</v>
      </c>
      <c r="I2" s="2" t="s">
        <v>358</v>
      </c>
      <c r="J2" s="2" t="s">
        <v>2</v>
      </c>
      <c r="K2" s="2" t="s">
        <v>30</v>
      </c>
      <c r="L2" s="2" t="s">
        <v>77</v>
      </c>
    </row>
    <row r="3" spans="1:12">
      <c r="A3" s="3" t="s">
        <v>78</v>
      </c>
    </row>
    <row r="4" spans="1:12">
      <c r="A4" s="4" t="s">
        <v>79</v>
      </c>
      <c r="B4" s="6" t="n">
        <v>32887</v>
      </c>
      <c r="C4" s="6" t="n">
        <v>31691</v>
      </c>
      <c r="D4" s="6" t="n">
        <v>39536</v>
      </c>
      <c r="E4" s="6" t="n">
        <v>32456</v>
      </c>
      <c r="F4" s="6" t="n">
        <v>38920</v>
      </c>
      <c r="G4" s="6" t="n">
        <v>36130</v>
      </c>
      <c r="H4" s="6" t="n">
        <v>30751</v>
      </c>
      <c r="I4" s="6" t="n">
        <v>20480</v>
      </c>
      <c r="J4" s="6" t="n">
        <v>136570</v>
      </c>
      <c r="K4" s="6" t="n">
        <v>126281</v>
      </c>
      <c r="L4" s="6" t="n">
        <v>120507</v>
      </c>
    </row>
    <row r="5" spans="1:12">
      <c r="A5" s="4" t="s">
        <v>80</v>
      </c>
      <c r="B5" s="5" t="n">
        <v>8810</v>
      </c>
      <c r="C5" s="5" t="n">
        <v>8678</v>
      </c>
      <c r="D5" s="5" t="n">
        <v>8095</v>
      </c>
      <c r="E5" s="5" t="n">
        <v>7672</v>
      </c>
      <c r="F5" s="5" t="n">
        <v>7306</v>
      </c>
      <c r="G5" s="5" t="n">
        <v>6650</v>
      </c>
      <c r="H5" s="5" t="n">
        <v>6085</v>
      </c>
      <c r="I5" s="5" t="n">
        <v>5337</v>
      </c>
      <c r="J5" s="5" t="n">
        <v>33255</v>
      </c>
      <c r="K5" s="5" t="n">
        <v>25378</v>
      </c>
      <c r="L5" s="5" t="n">
        <v>16785</v>
      </c>
    </row>
    <row r="6" spans="1:12">
      <c r="A6" s="4" t="s">
        <v>81</v>
      </c>
      <c r="B6" s="5" t="n">
        <v>41697</v>
      </c>
      <c r="C6" s="5" t="n">
        <v>40369</v>
      </c>
      <c r="D6" s="5" t="n">
        <v>47631</v>
      </c>
      <c r="E6" s="5" t="n">
        <v>40128</v>
      </c>
      <c r="F6" s="5" t="n">
        <v>46226</v>
      </c>
      <c r="G6" s="5" t="n">
        <v>42780</v>
      </c>
      <c r="H6" s="5" t="n">
        <v>36836</v>
      </c>
      <c r="I6" s="5" t="n">
        <v>25817</v>
      </c>
      <c r="J6" s="5" t="n">
        <v>169825</v>
      </c>
      <c r="K6" s="5" t="n">
        <v>151659</v>
      </c>
      <c r="L6" s="5" t="n">
        <v>137292</v>
      </c>
    </row>
    <row r="7" spans="1:12">
      <c r="A7" s="3" t="s">
        <v>82</v>
      </c>
    </row>
    <row r="8" spans="1:12">
      <c r="A8" s="4" t="s">
        <v>79</v>
      </c>
      <c r="B8" s="5" t="n">
        <v>10309</v>
      </c>
      <c r="C8" s="5" t="n">
        <v>10070</v>
      </c>
      <c r="D8" s="5" t="n">
        <v>12413</v>
      </c>
      <c r="E8" s="5" t="n">
        <v>10439</v>
      </c>
      <c r="F8" s="5" t="n">
        <v>12362</v>
      </c>
      <c r="G8" s="5" t="n">
        <v>11707</v>
      </c>
      <c r="H8" s="5" t="n">
        <v>9619</v>
      </c>
      <c r="I8" s="5" t="n">
        <v>6808</v>
      </c>
      <c r="J8" s="5" t="n">
        <v>43231</v>
      </c>
      <c r="K8" s="5" t="n">
        <v>40496</v>
      </c>
      <c r="L8" s="5" t="n">
        <v>38365</v>
      </c>
    </row>
    <row r="9" spans="1:12">
      <c r="A9" s="4" t="s">
        <v>80</v>
      </c>
      <c r="B9" s="5" t="n">
        <v>3018</v>
      </c>
      <c r="C9" s="5" t="n">
        <v>3095</v>
      </c>
      <c r="D9" s="5" t="n">
        <v>3050</v>
      </c>
      <c r="E9" s="5" t="n">
        <v>2903</v>
      </c>
      <c r="F9" s="5" t="n">
        <v>2857</v>
      </c>
      <c r="G9" s="5" t="n">
        <v>2686</v>
      </c>
      <c r="H9" s="5" t="n">
        <v>2526</v>
      </c>
      <c r="I9" s="5" t="n">
        <v>1828</v>
      </c>
      <c r="J9" s="5" t="n">
        <v>12066</v>
      </c>
      <c r="K9" s="5" t="n">
        <v>9897</v>
      </c>
      <c r="L9" s="5" t="n">
        <v>6400</v>
      </c>
    </row>
    <row r="10" spans="1:12">
      <c r="A10" s="4" t="s">
        <v>83</v>
      </c>
      <c r="B10" s="5" t="n">
        <v>13327</v>
      </c>
      <c r="C10" s="5" t="n">
        <v>13165</v>
      </c>
      <c r="D10" s="5" t="n">
        <v>15463</v>
      </c>
      <c r="E10" s="5" t="n">
        <v>13342</v>
      </c>
      <c r="F10" s="5" t="n">
        <v>15219</v>
      </c>
      <c r="G10" s="5" t="n">
        <v>14393</v>
      </c>
      <c r="H10" s="5" t="n">
        <v>12145</v>
      </c>
      <c r="I10" s="5" t="n">
        <v>8636</v>
      </c>
      <c r="J10" s="5" t="n">
        <v>55297</v>
      </c>
      <c r="K10" s="5" t="n">
        <v>50393</v>
      </c>
      <c r="L10" s="5" t="n">
        <v>44765</v>
      </c>
    </row>
    <row r="11" spans="1:12">
      <c r="A11" s="4" t="s">
        <v>84</v>
      </c>
      <c r="B11" s="5" t="n">
        <v>28370</v>
      </c>
      <c r="C11" s="5" t="n">
        <v>27204</v>
      </c>
      <c r="D11" s="5" t="n">
        <v>32168</v>
      </c>
      <c r="E11" s="5" t="n">
        <v>26786</v>
      </c>
      <c r="F11" s="5" t="n">
        <v>31007</v>
      </c>
      <c r="G11" s="5" t="n">
        <v>28387</v>
      </c>
      <c r="H11" s="5" t="n">
        <v>24691</v>
      </c>
      <c r="I11" s="5" t="n">
        <v>17181</v>
      </c>
      <c r="J11" s="5" t="n">
        <v>114528</v>
      </c>
      <c r="K11" s="5" t="n">
        <v>101266</v>
      </c>
      <c r="L11" s="5" t="n">
        <v>92527</v>
      </c>
    </row>
    <row r="12" spans="1:12">
      <c r="A12" s="3" t="s">
        <v>85</v>
      </c>
    </row>
    <row r="13" spans="1:12">
      <c r="A13" s="4" t="s">
        <v>86</v>
      </c>
      <c r="B13" s="5" t="n">
        <v>10047</v>
      </c>
      <c r="C13" s="5" t="n">
        <v>10685</v>
      </c>
      <c r="D13" s="5" t="n">
        <v>10562</v>
      </c>
      <c r="E13" s="5" t="n">
        <v>10210</v>
      </c>
      <c r="F13" s="5" t="n">
        <v>10433</v>
      </c>
      <c r="G13" s="5" t="n">
        <v>10098</v>
      </c>
      <c r="H13" s="5" t="n">
        <v>8883</v>
      </c>
      <c r="I13" s="5" t="n">
        <v>7510</v>
      </c>
      <c r="J13" s="5" t="n">
        <v>41504</v>
      </c>
      <c r="K13" s="5" t="n">
        <v>36924</v>
      </c>
      <c r="L13" s="5" t="n">
        <v>27546</v>
      </c>
    </row>
    <row r="14" spans="1:12">
      <c r="A14" s="4" t="s">
        <v>87</v>
      </c>
      <c r="B14" s="5" t="n">
        <v>18961</v>
      </c>
      <c r="C14" s="5" t="n">
        <v>19647</v>
      </c>
      <c r="D14" s="5" t="n">
        <v>21322</v>
      </c>
      <c r="E14" s="5" t="n">
        <v>21068</v>
      </c>
      <c r="F14" s="5" t="n">
        <v>21035</v>
      </c>
      <c r="G14" s="5" t="n">
        <v>21364</v>
      </c>
      <c r="H14" s="5" t="n">
        <v>20195</v>
      </c>
      <c r="I14" s="5" t="n">
        <v>18495</v>
      </c>
      <c r="J14" s="5" t="n">
        <v>80998</v>
      </c>
      <c r="K14" s="5" t="n">
        <v>81089</v>
      </c>
      <c r="L14" s="5" t="n">
        <v>70846</v>
      </c>
    </row>
    <row r="15" spans="1:12">
      <c r="A15" s="4" t="s">
        <v>88</v>
      </c>
      <c r="B15" s="5" t="n">
        <v>6704</v>
      </c>
      <c r="C15" s="5" t="n">
        <v>6515</v>
      </c>
      <c r="D15" s="5" t="n">
        <v>7725</v>
      </c>
      <c r="E15" s="5" t="n">
        <v>7895</v>
      </c>
      <c r="F15" s="5" t="n">
        <v>6638</v>
      </c>
      <c r="G15" s="5" t="n">
        <v>7212</v>
      </c>
      <c r="H15" s="5" t="n">
        <v>6206</v>
      </c>
      <c r="I15" s="5" t="n">
        <v>6247</v>
      </c>
      <c r="J15" s="5" t="n">
        <v>28839</v>
      </c>
      <c r="K15" s="5" t="n">
        <v>26303</v>
      </c>
      <c r="L15" s="5" t="n">
        <v>21180</v>
      </c>
    </row>
    <row r="16" spans="1:12">
      <c r="A16" s="4" t="s">
        <v>90</v>
      </c>
      <c r="B16" s="5" t="n">
        <v>-7342</v>
      </c>
      <c r="C16" s="5" t="n">
        <v>-9643</v>
      </c>
      <c r="D16" s="5" t="n">
        <v>-7441</v>
      </c>
      <c r="E16" s="5" t="n">
        <v>-12387</v>
      </c>
      <c r="F16" s="5" t="n">
        <v>-7099</v>
      </c>
      <c r="G16" s="5" t="n">
        <v>-10287</v>
      </c>
      <c r="H16" s="5" t="n">
        <v>-10593</v>
      </c>
      <c r="I16" s="5" t="n">
        <v>-15071</v>
      </c>
      <c r="J16" s="5" t="n">
        <v>-36813</v>
      </c>
      <c r="K16" s="5" t="n">
        <v>-43050</v>
      </c>
      <c r="L16" s="5" t="n">
        <v>-27045</v>
      </c>
    </row>
    <row r="17" spans="1:12">
      <c r="A17" s="4" t="s">
        <v>91</v>
      </c>
      <c r="B17" s="5" t="n">
        <v>123</v>
      </c>
      <c r="C17" s="5" t="n">
        <v>109</v>
      </c>
      <c r="D17" s="5" t="n">
        <v>117</v>
      </c>
      <c r="E17" s="5" t="n">
        <v>119</v>
      </c>
      <c r="F17" s="5" t="n">
        <v>54</v>
      </c>
      <c r="G17" s="5" t="n">
        <v>21</v>
      </c>
      <c r="H17" s="5" t="n">
        <v>19</v>
      </c>
      <c r="I17" s="5" t="n">
        <v>14</v>
      </c>
      <c r="J17" s="5" t="n">
        <v>468</v>
      </c>
      <c r="K17" s="5" t="n">
        <v>108</v>
      </c>
      <c r="L17" s="5" t="n">
        <v>37</v>
      </c>
    </row>
    <row r="18" spans="1:12">
      <c r="A18" s="4" t="s">
        <v>92</v>
      </c>
      <c r="B18" s="5" t="n">
        <v>-123</v>
      </c>
      <c r="C18" s="5" t="n">
        <v>-115</v>
      </c>
      <c r="D18" s="5" t="n">
        <v>-110</v>
      </c>
      <c r="E18" s="5" t="n">
        <v>-126</v>
      </c>
      <c r="F18" s="5" t="n">
        <v>-142</v>
      </c>
      <c r="G18" s="5" t="n">
        <v>-140</v>
      </c>
      <c r="H18" s="5" t="n">
        <v>-173</v>
      </c>
      <c r="I18" s="5" t="n">
        <v>-754</v>
      </c>
      <c r="J18" s="5" t="n">
        <v>-474</v>
      </c>
      <c r="K18" s="5" t="n">
        <v>-1209</v>
      </c>
      <c r="L18" s="5" t="n">
        <v>-1843</v>
      </c>
    </row>
    <row r="19" spans="1:12">
      <c r="A19" s="4" t="s">
        <v>93</v>
      </c>
      <c r="B19" s="5" t="n">
        <v>49</v>
      </c>
      <c r="C19" s="5" t="n">
        <v>22</v>
      </c>
      <c r="D19" s="5" t="n">
        <v>90</v>
      </c>
      <c r="E19" s="5" t="n">
        <v>16</v>
      </c>
      <c r="F19" s="5" t="n">
        <v>72</v>
      </c>
      <c r="G19" s="5" t="n">
        <v>59</v>
      </c>
      <c r="H19" s="5" t="n">
        <v>19</v>
      </c>
      <c r="I19" s="5" t="n">
        <v>135</v>
      </c>
      <c r="J19" s="5" t="n">
        <v>177</v>
      </c>
      <c r="K19" s="5" t="n">
        <v>285</v>
      </c>
      <c r="L19" s="5" t="n">
        <v>255</v>
      </c>
    </row>
    <row r="20" spans="1:12">
      <c r="A20" s="4" t="s">
        <v>94</v>
      </c>
      <c r="B20" s="5" t="n">
        <v>-7293</v>
      </c>
      <c r="C20" s="5" t="n">
        <v>-9627</v>
      </c>
      <c r="D20" s="5" t="n">
        <v>-7344</v>
      </c>
      <c r="E20" s="5" t="n">
        <v>-12378</v>
      </c>
      <c r="F20" s="5" t="n">
        <v>-7115</v>
      </c>
      <c r="G20" s="5" t="n">
        <v>-10347</v>
      </c>
      <c r="H20" s="5" t="n">
        <v>-10728</v>
      </c>
      <c r="I20" s="5" t="n">
        <v>-15676</v>
      </c>
      <c r="J20" s="5" t="n">
        <v>-36642</v>
      </c>
      <c r="K20" s="5" t="n">
        <v>-43866</v>
      </c>
      <c r="L20" s="5" t="n">
        <v>-28596</v>
      </c>
    </row>
    <row r="21" spans="1:12">
      <c r="A21" s="4" t="s">
        <v>95</v>
      </c>
      <c r="B21" s="5" t="n">
        <v>-29</v>
      </c>
      <c r="C21" s="5" t="n">
        <v>85</v>
      </c>
      <c r="D21" s="5" t="n">
        <v>68</v>
      </c>
      <c r="E21" s="5" t="n">
        <v>145</v>
      </c>
      <c r="F21" s="5" t="n">
        <v>-70</v>
      </c>
      <c r="G21" s="5" t="n">
        <v>215</v>
      </c>
      <c r="H21" s="5" t="n">
        <v>99</v>
      </c>
      <c r="I21" s="5" t="n">
        <v>108</v>
      </c>
      <c r="J21" s="5" t="n">
        <v>269</v>
      </c>
      <c r="K21" s="5" t="n">
        <v>352</v>
      </c>
      <c r="L21" s="5" t="n">
        <v>441</v>
      </c>
    </row>
    <row r="22" spans="1:12">
      <c r="A22" s="4" t="s">
        <v>96</v>
      </c>
      <c r="B22" s="6" t="n">
        <v>-7264</v>
      </c>
      <c r="C22" s="6" t="n">
        <v>-9712</v>
      </c>
      <c r="D22" s="6" t="n">
        <v>-7412</v>
      </c>
      <c r="E22" s="6" t="n">
        <v>-12523</v>
      </c>
      <c r="F22" s="6" t="n">
        <v>-7045</v>
      </c>
      <c r="G22" s="6" t="n">
        <v>-10562</v>
      </c>
      <c r="H22" s="6" t="n">
        <v>-10827</v>
      </c>
      <c r="I22" s="6" t="n">
        <v>-15784</v>
      </c>
      <c r="J22" s="6" t="n">
        <v>-36911</v>
      </c>
      <c r="K22" s="6" t="n">
        <v>-44218</v>
      </c>
      <c r="L22" s="6" t="n">
        <v>-2903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53:57Z</dcterms:created>
  <dcterms:modified xmlns:dcterms="http://purl.org/dc/terms/" xmlns:xsi="http://www.w3.org/2001/XMLSchema-instance" xsi:type="dcterms:W3CDTF">2017-02-24T16:53:57Z</dcterms:modified>
</cp:coreProperties>
</file>